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Management's Statement_" sheetId="8" state="visible" r:id="rId8"/>
    <sheet xmlns:r="http://schemas.openxmlformats.org/officeDocument/2006/relationships" name="Revenue_" sheetId="9" state="visible" r:id="rId9"/>
    <sheet xmlns:r="http://schemas.openxmlformats.org/officeDocument/2006/relationships" name="Business Segment Information_" sheetId="10" state="visible" r:id="rId10"/>
    <sheet xmlns:r="http://schemas.openxmlformats.org/officeDocument/2006/relationships" name="Accounts Receivable_" sheetId="11" state="visible" r:id="rId11"/>
    <sheet xmlns:r="http://schemas.openxmlformats.org/officeDocument/2006/relationships" name="Regulatory Accounting_" sheetId="12" state="visible" r:id="rId12"/>
    <sheet xmlns:r="http://schemas.openxmlformats.org/officeDocument/2006/relationships" name="Materials, Supplies and Fuel_" sheetId="13" state="visible" r:id="rId13"/>
    <sheet xmlns:r="http://schemas.openxmlformats.org/officeDocument/2006/relationships" name="Investments_" sheetId="14" state="visible" r:id="rId14"/>
    <sheet xmlns:r="http://schemas.openxmlformats.org/officeDocument/2006/relationships" name="Earnings Per Share_" sheetId="15" state="visible" r:id="rId15"/>
    <sheet xmlns:r="http://schemas.openxmlformats.org/officeDocument/2006/relationships" name="Notes Payable, Current Maturiti" sheetId="16" state="visible" r:id="rId16"/>
    <sheet xmlns:r="http://schemas.openxmlformats.org/officeDocument/2006/relationships" name="Equity_" sheetId="17" state="visible" r:id="rId17"/>
    <sheet xmlns:r="http://schemas.openxmlformats.org/officeDocument/2006/relationships" name="Risk Management Activities_" sheetId="18" state="visible" r:id="rId18"/>
    <sheet xmlns:r="http://schemas.openxmlformats.org/officeDocument/2006/relationships" name="Fair Value Measurements_" sheetId="19" state="visible" r:id="rId19"/>
    <sheet xmlns:r="http://schemas.openxmlformats.org/officeDocument/2006/relationships" name="Fair Value of Financial Instrum" sheetId="20" state="visible" r:id="rId20"/>
    <sheet xmlns:r="http://schemas.openxmlformats.org/officeDocument/2006/relationships" name="Other Comprehensive Income (Los" sheetId="21" state="visible" r:id="rId21"/>
    <sheet xmlns:r="http://schemas.openxmlformats.org/officeDocument/2006/relationships" name="Supplemental Disclosure of Cash" sheetId="22" state="visible" r:id="rId22"/>
    <sheet xmlns:r="http://schemas.openxmlformats.org/officeDocument/2006/relationships" name="Employee Benefit Plans_" sheetId="23" state="visible" r:id="rId23"/>
    <sheet xmlns:r="http://schemas.openxmlformats.org/officeDocument/2006/relationships" name="Commitments and Contingencies_" sheetId="24" state="visible" r:id="rId24"/>
    <sheet xmlns:r="http://schemas.openxmlformats.org/officeDocument/2006/relationships" name="Discontinued Operations_" sheetId="25" state="visible" r:id="rId25"/>
    <sheet xmlns:r="http://schemas.openxmlformats.org/officeDocument/2006/relationships" name="Income Taxes_" sheetId="26" state="visible" r:id="rId26"/>
    <sheet xmlns:r="http://schemas.openxmlformats.org/officeDocument/2006/relationships" name="Accrued Liabilities_" sheetId="27" state="visible" r:id="rId27"/>
    <sheet xmlns:r="http://schemas.openxmlformats.org/officeDocument/2006/relationships" name="Management's Statement (Policie" sheetId="28" state="visible" r:id="rId28"/>
    <sheet xmlns:r="http://schemas.openxmlformats.org/officeDocument/2006/relationships" name="Revenue (Tables)" sheetId="29" state="visible" r:id="rId29"/>
    <sheet xmlns:r="http://schemas.openxmlformats.org/officeDocument/2006/relationships" name="Business Segment Information (T" sheetId="30" state="visible" r:id="rId30"/>
    <sheet xmlns:r="http://schemas.openxmlformats.org/officeDocument/2006/relationships" name="Accounts Receivable (Tables)" sheetId="31" state="visible" r:id="rId31"/>
    <sheet xmlns:r="http://schemas.openxmlformats.org/officeDocument/2006/relationships" name="Regulatory Accounting (Tables)" sheetId="32" state="visible" r:id="rId32"/>
    <sheet xmlns:r="http://schemas.openxmlformats.org/officeDocument/2006/relationships" name="Materials, Supplies and Fuel (T" sheetId="33" state="visible" r:id="rId33"/>
    <sheet xmlns:r="http://schemas.openxmlformats.org/officeDocument/2006/relationships" name="Investments (Tables)" sheetId="34" state="visible" r:id="rId34"/>
    <sheet xmlns:r="http://schemas.openxmlformats.org/officeDocument/2006/relationships" name="Earnings Per Share (Tables)" sheetId="35" state="visible" r:id="rId35"/>
    <sheet xmlns:r="http://schemas.openxmlformats.org/officeDocument/2006/relationships" name="Notes Payable, Current Maturi36" sheetId="36" state="visible" r:id="rId36"/>
    <sheet xmlns:r="http://schemas.openxmlformats.org/officeDocument/2006/relationships" name="Equity (Tables)" sheetId="37" state="visible" r:id="rId37"/>
    <sheet xmlns:r="http://schemas.openxmlformats.org/officeDocument/2006/relationships" name="Risk Management Activities (Tab" sheetId="38" state="visible" r:id="rId38"/>
    <sheet xmlns:r="http://schemas.openxmlformats.org/officeDocument/2006/relationships" name="Fair Value Measurements (Tables" sheetId="39" state="visible" r:id="rId39"/>
    <sheet xmlns:r="http://schemas.openxmlformats.org/officeDocument/2006/relationships" name="Fair Value of Financial Instr40" sheetId="40" state="visible" r:id="rId40"/>
    <sheet xmlns:r="http://schemas.openxmlformats.org/officeDocument/2006/relationships" name="Other Comprehensive Income (L41" sheetId="41" state="visible" r:id="rId41"/>
    <sheet xmlns:r="http://schemas.openxmlformats.org/officeDocument/2006/relationships" name="Supplemental Disclosure of Ca42" sheetId="42" state="visible" r:id="rId42"/>
    <sheet xmlns:r="http://schemas.openxmlformats.org/officeDocument/2006/relationships" name="Employee Benefit Plans (Tables)" sheetId="43" state="visible" r:id="rId43"/>
    <sheet xmlns:r="http://schemas.openxmlformats.org/officeDocument/2006/relationships" name="Discontinued Operations (Tables" sheetId="44" state="visible" r:id="rId44"/>
    <sheet xmlns:r="http://schemas.openxmlformats.org/officeDocument/2006/relationships" name="Income Taxes (Tables)" sheetId="45" state="visible" r:id="rId45"/>
    <sheet xmlns:r="http://schemas.openxmlformats.org/officeDocument/2006/relationships" name="Accrued Liabilities (Tables)" sheetId="46" state="visible" r:id="rId46"/>
    <sheet xmlns:r="http://schemas.openxmlformats.org/officeDocument/2006/relationships" name="Management's Statement (Details" sheetId="47" state="visible" r:id="rId47"/>
    <sheet xmlns:r="http://schemas.openxmlformats.org/officeDocument/2006/relationships" name="Revenue_ Disaggregation of Reve" sheetId="48" state="visible" r:id="rId48"/>
    <sheet xmlns:r="http://schemas.openxmlformats.org/officeDocument/2006/relationships" name="Revenue_ Significant Judgements" sheetId="49" state="visible" r:id="rId49"/>
    <sheet xmlns:r="http://schemas.openxmlformats.org/officeDocument/2006/relationships" name="Business Segment Information_ I" sheetId="50" state="visible" r:id="rId50"/>
    <sheet xmlns:r="http://schemas.openxmlformats.org/officeDocument/2006/relationships" name="Business Segment Information_ S" sheetId="51" state="visible" r:id="rId51"/>
    <sheet xmlns:r="http://schemas.openxmlformats.org/officeDocument/2006/relationships" name="Accounts Receivable (Details)" sheetId="52" state="visible" r:id="rId52"/>
    <sheet xmlns:r="http://schemas.openxmlformats.org/officeDocument/2006/relationships" name="Regulatory Accounting (Details)" sheetId="53" state="visible" r:id="rId53"/>
    <sheet xmlns:r="http://schemas.openxmlformats.org/officeDocument/2006/relationships" name="Regulatory Accounting_ TCJA Rev" sheetId="54" state="visible" r:id="rId54"/>
    <sheet xmlns:r="http://schemas.openxmlformats.org/officeDocument/2006/relationships" name="Regulatory Accounting_ Rate Rev" sheetId="55" state="visible" r:id="rId55"/>
    <sheet xmlns:r="http://schemas.openxmlformats.org/officeDocument/2006/relationships" name="Materials, Supplies and Fuel (D" sheetId="56" state="visible" r:id="rId56"/>
    <sheet xmlns:r="http://schemas.openxmlformats.org/officeDocument/2006/relationships" name="Investments (Details)" sheetId="57" state="visible" r:id="rId57"/>
    <sheet xmlns:r="http://schemas.openxmlformats.org/officeDocument/2006/relationships" name="Earnings Per Share_ Earnings Pe" sheetId="58" state="visible" r:id="rId58"/>
    <sheet xmlns:r="http://schemas.openxmlformats.org/officeDocument/2006/relationships" name="Earnings Per Share_ Anti-diluti" sheetId="59" state="visible" r:id="rId59"/>
    <sheet xmlns:r="http://schemas.openxmlformats.org/officeDocument/2006/relationships" name="Notes Payable, Current Maturi60" sheetId="60" state="visible" r:id="rId60"/>
    <sheet xmlns:r="http://schemas.openxmlformats.org/officeDocument/2006/relationships" name="Notes Payable, Current Maturi61" sheetId="61" state="visible" r:id="rId61"/>
    <sheet xmlns:r="http://schemas.openxmlformats.org/officeDocument/2006/relationships" name="Notes Payable, Current Maturi62" sheetId="62" state="visible" r:id="rId62"/>
    <sheet xmlns:r="http://schemas.openxmlformats.org/officeDocument/2006/relationships" name="Notes Payable, Current Maturi63" sheetId="63" state="visible" r:id="rId63"/>
    <sheet xmlns:r="http://schemas.openxmlformats.org/officeDocument/2006/relationships" name="Equity_ Stockholders Equity Rec" sheetId="64" state="visible" r:id="rId64"/>
    <sheet xmlns:r="http://schemas.openxmlformats.org/officeDocument/2006/relationships" name="Equity_ At-the-Market Equity Of" sheetId="65" state="visible" r:id="rId65"/>
    <sheet xmlns:r="http://schemas.openxmlformats.org/officeDocument/2006/relationships" name="Equity_ Variable Interest Entit" sheetId="66" state="visible" r:id="rId66"/>
    <sheet xmlns:r="http://schemas.openxmlformats.org/officeDocument/2006/relationships" name="Risk Management Activities_ Uti" sheetId="67" state="visible" r:id="rId67"/>
    <sheet xmlns:r="http://schemas.openxmlformats.org/officeDocument/2006/relationships" name="Risk Management Activities_ Fin" sheetId="68" state="visible" r:id="rId68"/>
    <sheet xmlns:r="http://schemas.openxmlformats.org/officeDocument/2006/relationships" name="Risk Management Activities_ Dis" sheetId="69" state="visible" r:id="rId69"/>
    <sheet xmlns:r="http://schemas.openxmlformats.org/officeDocument/2006/relationships" name="Risk Management Activities_ Cas" sheetId="70" state="visible" r:id="rId70"/>
    <sheet xmlns:r="http://schemas.openxmlformats.org/officeDocument/2006/relationships" name="Risk Management Activities_ Der" sheetId="71" state="visible" r:id="rId71"/>
    <sheet xmlns:r="http://schemas.openxmlformats.org/officeDocument/2006/relationships" name="Fair Value Measurements_ Schedu" sheetId="72" state="visible" r:id="rId72"/>
    <sheet xmlns:r="http://schemas.openxmlformats.org/officeDocument/2006/relationships" name="Fair Value Measurements_ Balanc" sheetId="73" state="visible" r:id="rId73"/>
    <sheet xmlns:r="http://schemas.openxmlformats.org/officeDocument/2006/relationships" name="Fair Value of Financial Instr74" sheetId="74" state="visible" r:id="rId74"/>
    <sheet xmlns:r="http://schemas.openxmlformats.org/officeDocument/2006/relationships" name="Other Comprehensive Income (L75" sheetId="75" state="visible" r:id="rId75"/>
    <sheet xmlns:r="http://schemas.openxmlformats.org/officeDocument/2006/relationships" name="Other Comprehensive Income (L76" sheetId="76" state="visible" r:id="rId76"/>
    <sheet xmlns:r="http://schemas.openxmlformats.org/officeDocument/2006/relationships" name="Supplemental Disclosure of Ca77" sheetId="77" state="visible" r:id="rId77"/>
    <sheet xmlns:r="http://schemas.openxmlformats.org/officeDocument/2006/relationships" name="Employee Benefit Plans (Details" sheetId="78" state="visible" r:id="rId78"/>
    <sheet xmlns:r="http://schemas.openxmlformats.org/officeDocument/2006/relationships" name="Commitments and Contingencies_ " sheetId="79" state="visible" r:id="rId79"/>
    <sheet xmlns:r="http://schemas.openxmlformats.org/officeDocument/2006/relationships" name="Discontinued Operations_ Impair" sheetId="80" state="visible" r:id="rId80"/>
    <sheet xmlns:r="http://schemas.openxmlformats.org/officeDocument/2006/relationships" name="Discontinued Operations (Detail" sheetId="81" state="visible" r:id="rId81"/>
    <sheet xmlns:r="http://schemas.openxmlformats.org/officeDocument/2006/relationships" name="Income Taxes (Details)" sheetId="82" state="visible" r:id="rId82"/>
    <sheet xmlns:r="http://schemas.openxmlformats.org/officeDocument/2006/relationships" name="Income Taxes_ Tax Benefit Relat" sheetId="83" state="visible" r:id="rId83"/>
    <sheet xmlns:r="http://schemas.openxmlformats.org/officeDocument/2006/relationships" name="Accrued Liabilities (Details)" sheetId="84" state="visible" r:id="rId84"/>
  </sheets>
  <definedNames/>
  <calcPr calcId="124519" fullCalcOnLoad="1"/>
</workbook>
</file>

<file path=xl/sharedStrings.xml><?xml version="1.0" encoding="utf-8"?>
<sst xmlns="http://schemas.openxmlformats.org/spreadsheetml/2006/main" uniqueCount="822">
  <si>
    <t>Document and Entity Information Document - shares</t>
  </si>
  <si>
    <t>6 Months Ended</t>
  </si>
  <si>
    <t>Jun. 30, 2018</t>
  </si>
  <si>
    <t>Jul. 31, 2018</t>
  </si>
  <si>
    <t>Document and Entity Information [Abstract]</t>
  </si>
  <si>
    <t>Entity Registrant Name</t>
  </si>
  <si>
    <t>BLACK HILLS CORP /SD/</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Current Reporting Status</t>
  </si>
  <si>
    <t>Yes</t>
  </si>
  <si>
    <t>Entity Filer Category</t>
  </si>
  <si>
    <t>Large Accelerated Filer</t>
  </si>
  <si>
    <t>Entity Common Stock, Shares Outstanding</t>
  </si>
  <si>
    <t>Entity Well-known Seasoned Issuer</t>
  </si>
  <si>
    <t>Entity Voluntary Filers</t>
  </si>
  <si>
    <t>No</t>
  </si>
  <si>
    <t>Condensed Consolidated Statements of Income (unaudited) - USD ($) shares in Thousands, $ in Thousands</t>
  </si>
  <si>
    <t>3 Months Ended</t>
  </si>
  <si>
    <t>Jun. 30, 2017</t>
  </si>
  <si>
    <t>Income Statement [Abstract]</t>
  </si>
  <si>
    <t>Revenue</t>
  </si>
  <si>
    <t>Operating expenses:</t>
  </si>
  <si>
    <t>Fuel, purchased power and cost of natural gas sold</t>
  </si>
  <si>
    <t>Operations and maintenance</t>
  </si>
  <si>
    <t>Depreciation, depletion and amortization</t>
  </si>
  <si>
    <t>Taxes - property, production and severance</t>
  </si>
  <si>
    <t>Other operating expenses</t>
  </si>
  <si>
    <t>Total operating expenses</t>
  </si>
  <si>
    <t>Operating income</t>
  </si>
  <si>
    <t>Interest charges -</t>
  </si>
  <si>
    <t>Interest expense incurred (including amortization of debt issuance costs, premiums and discounts)</t>
  </si>
  <si>
    <t>Allowance for funds used during construction - borrowed</t>
  </si>
  <si>
    <t>Capitalized interest</t>
  </si>
  <si>
    <t>Interest income</t>
  </si>
  <si>
    <t>Allowance for funds used during construction - equity</t>
  </si>
  <si>
    <t>Other income (expense), net</t>
  </si>
  <si>
    <t>Total other income (expense), net</t>
  </si>
  <si>
    <t>Income before income taxes</t>
  </si>
  <si>
    <t>Income tax benefit (expense)</t>
  </si>
  <si>
    <t>Income from continuing operations</t>
  </si>
  <si>
    <t>Net (loss) from discontinued operations</t>
  </si>
  <si>
    <t>Net income</t>
  </si>
  <si>
    <t>Net income attributable to noncontrolling interest</t>
  </si>
  <si>
    <t>Net income from continuing operations</t>
  </si>
  <si>
    <t>Net income available for common stock</t>
  </si>
  <si>
    <t>Earnings Per Share, Basic [Abstract]</t>
  </si>
  <si>
    <t>Income from continuing operations, Basic (usd per share)</t>
  </si>
  <si>
    <t>(Loss) from discontinued operations, Basic (usd per share)</t>
  </si>
  <si>
    <t>Earnings (loss) per share, Basic (usd per share)</t>
  </si>
  <si>
    <t>Earnings Per Share, Diluted [Abstract]</t>
  </si>
  <si>
    <t>Income from continuing operations, Diluted (usd per share)</t>
  </si>
  <si>
    <t>(Loss) from discontinued operations, Diluted (usd per share)</t>
  </si>
  <si>
    <t>Earnings (loss) per share, Diluted (usd per share)</t>
  </si>
  <si>
    <t>Weighted Average Number of Shares Outstanding, Basic and Diluted [Abstract]</t>
  </si>
  <si>
    <t>Basic (in shares)</t>
  </si>
  <si>
    <t>Diluted (in shares)</t>
  </si>
  <si>
    <t>Dividends declared per share of common stock (usd per share)</t>
  </si>
  <si>
    <t>Condensed Consolidated Statements of Comprehensive Income (unaudited) - USD ($) $ in Thousands</t>
  </si>
  <si>
    <t>Other comprehensive income (loss), net of tax:</t>
  </si>
  <si>
    <t>Reclassification adjustments of benefit plan liability - prior service cost</t>
  </si>
  <si>
    <t>Reclassification adjustments of benefit plan liability - net gain (loss)</t>
  </si>
  <si>
    <t>Other comprehensive income (loss), net of tax</t>
  </si>
  <si>
    <t>Comprehensive income</t>
  </si>
  <si>
    <t>Less: comprehensive income attributable to noncontrolling interest</t>
  </si>
  <si>
    <t>Comprehensive income available for common stock</t>
  </si>
  <si>
    <t>Interest rate swaps</t>
  </si>
  <si>
    <t>Reclassification of net realized (gains) losses</t>
  </si>
  <si>
    <t>Commodity Contract</t>
  </si>
  <si>
    <t>Net unrealized gains (losses)</t>
  </si>
  <si>
    <t>Condensed Consolidated Statements of Comprehensive Income (Loss) (unaudited) (Parenthetical) - USD ($) $ in Thousands</t>
  </si>
  <si>
    <t>Reclassification adjustment of benefit plan - prior service cost, (tax) benefit</t>
  </si>
  <si>
    <t>Reclassification adjustment of benefit plan liabilities, (tax) benefit</t>
  </si>
  <si>
    <t>Reclassification of net realized gains/losses, (tax) benefit</t>
  </si>
  <si>
    <t>Net unrealized gains/losses, (tax) benefit</t>
  </si>
  <si>
    <t>Condensed Consolidated Balance Sheets (unaudited) - USD ($) $ in Thousands</t>
  </si>
  <si>
    <t>Dec. 31, 2017</t>
  </si>
  <si>
    <t>Current assets:</t>
  </si>
  <si>
    <t>Cash and cash equivalents</t>
  </si>
  <si>
    <t>Restricted cash</t>
  </si>
  <si>
    <t>Accounts receivable, net</t>
  </si>
  <si>
    <t>Materials, supplies and fuel</t>
  </si>
  <si>
    <t>Derivative assets, current</t>
  </si>
  <si>
    <t>Income tax receivable, net</t>
  </si>
  <si>
    <t>Regulatory assets, current</t>
  </si>
  <si>
    <t>Other current assets</t>
  </si>
  <si>
    <t>Current assets held for sale</t>
  </si>
  <si>
    <t>Total current assets</t>
  </si>
  <si>
    <t>Investments</t>
  </si>
  <si>
    <t>Property, plant and equipment</t>
  </si>
  <si>
    <t>Less: accumulated depreciation and depletion</t>
  </si>
  <si>
    <t>Total property, plant and equipment, net</t>
  </si>
  <si>
    <t>Other assets:</t>
  </si>
  <si>
    <t>Goodwill</t>
  </si>
  <si>
    <t>Intangible assets, net</t>
  </si>
  <si>
    <t>Regulatory assets, non-current</t>
  </si>
  <si>
    <t>Other assets, non-current</t>
  </si>
  <si>
    <t>Noncurrent assets held for sale</t>
  </si>
  <si>
    <t>Total other assets, non-current</t>
  </si>
  <si>
    <t>TOTAL ASSETS</t>
  </si>
  <si>
    <t>Current liabilities:</t>
  </si>
  <si>
    <t>Accounts payable</t>
  </si>
  <si>
    <t>Accrued liabilities</t>
  </si>
  <si>
    <t>Derivative liabilities, current</t>
  </si>
  <si>
    <t>Accrued income taxes, net</t>
  </si>
  <si>
    <t>Regulatory liabilities, current</t>
  </si>
  <si>
    <t>Notes payable</t>
  </si>
  <si>
    <t>Current maturities of long-term debt</t>
  </si>
  <si>
    <t>Current liabilities held for sale</t>
  </si>
  <si>
    <t>Total current liabilities</t>
  </si>
  <si>
    <t>Long-term debt</t>
  </si>
  <si>
    <t>Deferred credits and other liabilities:</t>
  </si>
  <si>
    <t>Deferred income tax liabilities, net</t>
  </si>
  <si>
    <t>Regulatory liabilities, non-current</t>
  </si>
  <si>
    <t>Benefit plan liabilities</t>
  </si>
  <si>
    <t>Other deferred credits and other liabilities</t>
  </si>
  <si>
    <t>Non-current liabilities held for sale</t>
  </si>
  <si>
    <t>Total deferred credits and other liabilities</t>
  </si>
  <si>
    <t>Commitments and contingencies (See Notes 9, 11, 16, 17)</t>
  </si>
  <si>
    <t xml:space="preserve"> </t>
  </si>
  <si>
    <t>Equity:</t>
  </si>
  <si>
    <t>Common stock $1 par value; 100,000,000 shares authorized; issued 53,661,850; 53,579,986; and 53,513,521 shares, respectively</t>
  </si>
  <si>
    <t>Additional paid-in capital</t>
  </si>
  <si>
    <t>Retained earnings</t>
  </si>
  <si>
    <t>Treasury stock, at cost – 64,981; 39,064; and 39,329 shares, respectively</t>
  </si>
  <si>
    <t>Accumulated other comprehensive income (loss)</t>
  </si>
  <si>
    <t>Total stockholders’ equity</t>
  </si>
  <si>
    <t>Noncontrolling interest</t>
  </si>
  <si>
    <t>Total equity</t>
  </si>
  <si>
    <t>TOTAL LIABILITIES AND TOTAL EQUITY</t>
  </si>
  <si>
    <t>Condensed Consolidated Balance Sheets (unaudited) (Parenthetical) - $ / shares</t>
  </si>
  <si>
    <t>Statement of Financial Position [Abstract]</t>
  </si>
  <si>
    <t>Common Stock, Par Value (usd per share)</t>
  </si>
  <si>
    <t>Common Stock, Shares Issued</t>
  </si>
  <si>
    <t>Treasury Stock, Shares</t>
  </si>
  <si>
    <t>Common Stock, Shares Authorized</t>
  </si>
  <si>
    <t>Condensed Consolidated Statements of Cash Flows (unaudited) - USD ($) $ in Thousands</t>
  </si>
  <si>
    <t>Operating activities:</t>
  </si>
  <si>
    <t>Loss from discontinued operations, net of tax</t>
  </si>
  <si>
    <t>Adjustments to reconcile net income to net cash provided by operating activities:</t>
  </si>
  <si>
    <t>Deferred financing cost amortization</t>
  </si>
  <si>
    <t>Stock compensation</t>
  </si>
  <si>
    <t>Deferred income taxes</t>
  </si>
  <si>
    <t>Employee benefit plans</t>
  </si>
  <si>
    <t>Other adjustments, net</t>
  </si>
  <si>
    <t>Changes in certain operating assets and liabilities:</t>
  </si>
  <si>
    <t>Accounts receivable, unbilled revenues and other operating assets</t>
  </si>
  <si>
    <t>Accounts payable and other operating liabilities</t>
  </si>
  <si>
    <t>Regulatory assets - current</t>
  </si>
  <si>
    <t>Regulatory liabilities - current</t>
  </si>
  <si>
    <t>Other operating activities, net</t>
  </si>
  <si>
    <t>Net cash provided by operating activities of continuing operations</t>
  </si>
  <si>
    <t>Net cash provided by operating activities of discontinued operations</t>
  </si>
  <si>
    <t>Net cash provided by operating activities</t>
  </si>
  <si>
    <t>Investing activities:</t>
  </si>
  <si>
    <t>Property, plant and equipment additions</t>
  </si>
  <si>
    <t>Purchase of investment</t>
  </si>
  <si>
    <t>Other investing activities</t>
  </si>
  <si>
    <t>Net cash provided by (used in) investing activities of continuing operations</t>
  </si>
  <si>
    <t>Net cash provided by (used in) investing activities of discontinued operations</t>
  </si>
  <si>
    <t>Net cash provided by (used in) investing activities</t>
  </si>
  <si>
    <t>Financing activities:</t>
  </si>
  <si>
    <t>Dividends paid on common stock</t>
  </si>
  <si>
    <t>Common stock issued</t>
  </si>
  <si>
    <t>Net (payments) borrowings of short-term debt</t>
  </si>
  <si>
    <t>Long-term debt - repayments</t>
  </si>
  <si>
    <t>Distributions to noncontrolling interest</t>
  </si>
  <si>
    <t>Other financing activities</t>
  </si>
  <si>
    <t>Net cash provided by (used in) financing activities</t>
  </si>
  <si>
    <t>Net change in cash, cash equivalents and restricted cash</t>
  </si>
  <si>
    <t>Cash, cash equivalents and restricted cash at beginning of period</t>
  </si>
  <si>
    <t>Cash, cash equivalents and restricted cash at end of period</t>
  </si>
  <si>
    <t>Management's Statement:</t>
  </si>
  <si>
    <t>Organization, Consolidation and Presentation of Financial Statements [Abstract]</t>
  </si>
  <si>
    <t>Management's Statement</t>
  </si>
  <si>
    <t>MANAGEMENT’S STATEMENT The unaudited Condensed Consolidated Financial Statements included herein have been prepared by Black Hills Corporation (together with our subsidiaries the “Company,” “us,” “we,”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Consolidated Financial Statements should be read in conjunction with the consolidated financial statements and the notes thereto included in our 2017 Annual Report on Form 10-K filed with the SEC. Segment Reporting We conduct our operations through the following reportable segments: Electric Utilities, Gas Utilities, Power Generation and Mining. Our reportable segments are based on our method of internal reporting, which is generally segregated by differences in products, services and regulation. All of our operations and assets are located within the United States. On November 1, 2017, the BHC board of directors approved a complete divestiture of our Oil and Gas segment. The Oil and Gas segment assets and liabilities are classified as held for sale and the results of operations are shown in income (loss) from discontinued operations, excluding certain general and administrative costs and interest expense which do not meet the criteria for income (loss) from discontinued operations. As of June 30, 2018, we have sold nearly all oil and gas assets. Transaction closing for the last few assets and final accounting are expected within the third quarter. The closing of the oil and gas office will occur in August. See Note 18 for more information on discontinued operations. Use of Estimates and Basis of Presentation The information furnished in the accompanying Condensed Consolidated Financial Statements reflects certain estimates required and all adjustments, including accruals, which are, in the opinion of management, necessary for a fair presentation of the June 30, 2018 , December 31, 2017 , and June 30, 2017 financial information and are of a normal recurring nature. Certain industries in which we operate are highly seasonal, and revenue from, and certain expenses for, such operations may fluctuate significantly among quarterly periods. Demand for electricity and natural gas is sensitive to seasonal cooling, heating and industrial load requirements, as well as changes in market prices. In particular, the normal peak usage season for electric utilities is June through August while the normal peak usage season for gas utilities is November through March. Significant earnings variances can be expected between the Gas Utilities segment’s peak and off-peak seasons. Due to this seasonal nature, our results of operations for the three and six months ended June 30, 2018 and June 30, 2017 , and our financial condition as of June 30, 2018 , December 31, 2017 , and June 30, 2017 , are not necessarily indicative of the results of operations and financial condition to be expected as of or for any other period. All earnings per share amounts discussed refer to diluted earnings per share unless otherwise noted. Cash and Cash Equivalents and Restricted Cash For purposes of the cash flow statements, we consider all highly liquid investments with original maturities of three months or less at the time of purchase to be cash equivalents. Investments We account for investments that we do not control under the cost method of accounting as we do not have the ability to exercise significant influence over the operating and financial policies of the investee. The cost method investments are recorded at cost and we record dividend income when applicable dividends are declared. Recently Issued Accounting Standards Leases, ASU 2016-02 In February 2016, the FASB issued ASU 2016-02, Leases (Topic 842) , which supersedes ASC 840, Leases. This ASU requires lessees to recognize a right-of-use asset and lease liability on the balance sheet for most leases, whereas today only financing-type lease liabilities (capital leases) are recognized on the balance sheet. In addition, the definition of a lease has been revised in regards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Under the current guidance, lessees and lessors will use a modified retrospective transition approach, which requires application of the new guidance at the beginning of the earliest comparative period presented in the year of adoption. The guidance is effective for interim and annual reporting periods beginning after December 15, 2018, with early adoption permitted. In January 2018, the FASB issued amendments to the new lease standard, ASU No. 2018-01, allowing an entity to elect not to assess whether certain land easements are, or contain, leases when transitioning to the new lease standard. The FASB also issued additional amendments to the new lease standard in July 2018, ASU No. 2018-11, allowing companies to adopt the new standard with a cumulative effect adjustment as of the beginning of the year of adoption with prior year comparative financial information and disclosures remaining as previously reported. We expect to adopt this standard on January 1, 2019. For existing or expired land easements that were not previously accounted for as a lease, we anticipate electing the practical expedient which provides for no assessment of these easements. Further, we anticipate adopting the new standard with a cumulative effect adjustment with prior year comparative financial information remaining as previously reported when transitioning to the new standard. The standard also provides a transition practical expedient, commonly referred to as the “package of three”, that must be taken together and allows entities to (1) not reassess whether existing contracts contain leases, (2) carryforward the existing lease classification, and (3) not reassess initial direct costs associated with existing leases. We expect to elect the “package of three” practical expedient. We continue to evaluate the additional transition practical expedients available under the guidance and the impact of this new standard on our financial position, results of operations and cash flows. We are finalizing the process of identifying and categorizing our lease contracts and evaluating our current business processes relating to leases. We have selected and configured a new lease software solution that we are currently testing. We also continue to monitor utility industry lease implementation guidance that may change existing and future lease classification. Derivatives and Hedging: Targeted Improvements to Accounting for Hedging Activities, ASU 2017-12 In August 2017, the FASB issued ASU 2017-12, Derivatives and Hedging (Topic 815): Targeted Improvements to Accounting for Hedging Activities. This standard better aligns risk management activities and financial reporting for hedging relationships, simplifies hedge accounting requirements and improves disclosures of hedging arrangements. This ASU is effective for fiscal years beginning after December 15, 2018, with early adoption permitted. We do not anticipate the adoption of this guidance to have a material impact on our financial position, results of operations or cash flows. Simplifying the Test for Goodwill Impairment, ASU 2017-04 In January 2017, the FASB issued ASU 2017-04, Simplifying the Test for Goodwill Impairment (Topic 350) by eliminating step 2 from the goodwill impairment test. Under the new guidance, if the carrying amount of a reporting unit exceeds its fair value, an impairment loss will be recognized in an amount equal to that excess, limited to the amount of goodwill allocated to that reporting unit. The new standard is effective for interim and annual reporting periods beginning after December 15, 2019, applied on a prospective basis with early adoption permitted. We do not anticipate the adoption of this standard to have any impact on our financial position, results of operations or cash flows. Recently Adopted Accounting Standards Revenue from Contracts with Customers, ASU 2014-09 Effective January 1, 2018, we adopted ASU 2014-09, Revenue from Contracts with Customers (Topic 606) , and its related amendments (collectively known as ASC 606). Under this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applied the five-step method outlined in the ASU to all in-scope revenue streams and elected the modified retrospective implementation method. Implementation of the standard did not have a material impact on our financial position, results of operations or cash flows. Implementation of the standard did not have a significant impact on the measurement or recognition of revenue; therefore, no cumulative adoption adjustment to the opening balance of Retained earnings at the date of initial application was necessary. The additional disclosures required by the ASU are included in Note 2. Compensation - Retirement Benefits: Improving the Presentation of Net Periodic Pension Cost and Net Periodic Post-Retirement Benefit Cost, ASU 2017-07 Effective January 1, 2018, we adopted ASU 2017-07, Compensation – Retirement Benefits (Topic 715): Improving the Presentation of Net Periodic Pension Cost and Net Periodic Post-Retirement Benefit Cost . The standard requires employers to report the service cost component in the same line item(s) as other compensation costs, and require the other components of net periodic pension and post-retirement benefit costs to be separately presented in the income statement outside of income from operations. Additionally, only the service cost component may be eligible for capitalization, when applicable. However, all cost components remain eligible for capitalization under FERC regulations. The capitalization of only the service cost component of net periodic pension and post-retirement benefit costs in assets was applied on a prospective basis for the six months ended June 30, 2018. Retrospective impact was not material and therefore prior year presentation was not changed. For our rate-regulated entities, we capitalize the other components of net periodic benefit costs into regulatory assets or regulatory liabilities and maintain a FERC-to-GAAP reporting difference for these capitalized costs. The presentation changes required for net periodic pension and post-retirement costs resulted in offsetting changes to Operating income and Other income. Implementation of the standard did not have a material impact on our financial position, results of operations or cash flows. Statement of Cash Flows: Classification of Certain Cash Receipts and Cash Payments, ASU 2016-15 Effective January 1, 2018, we adopted ASU 2016-15, Statement of Cash Flows (Topic 230): Classification of Certain Cash Receipts and Cash Payments (a consensus of the Emerging Issues Task Force).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We implemented this standard effective January 1, 2018 using the retrospective transition method. This standard had no impact on our financial position, results of operations or cash flows. Statement of Cash Flows: Restricted Cash, ASU 2016-18 Effective January 1, 2018, we adopted ASU 2016-18, Statement of Cash Flows (Topic 230): Restricted Cash. This ASU provides guidance on the presentation of restricted cash or restricted cash equivalents and reduces the diversity in practice. This ASU requires amounts generally described as restricted cash and restricted cash equivalents to be included with cash and cash equivalents when reconciling beginning-of-period and end-of-period total amounts on the statement of cash flows. We elected, as permitted by the standard, to early adopt ASU 2016-18 retrospectively as of January 1, 2017 and have applied it to all periods presented herein. The adoption of ASU 2016-18 did not have a material impact to our condensed consolidated financial statements. The effect of the adoption of ASU 2016-18 on our Condensed Consolidated Statements of Cash Flows was to include restricted cash balances in the beginning and end of period balances of cash, cash equivalents, and restricted cash. The change in restricted cash was previously disclosed in investing activities in the Condensed Consolidated Statements of Cash Flows.</t>
  </si>
  <si>
    <t>Revenue:</t>
  </si>
  <si>
    <t>Revenue from Contract with Customer [Abstract]</t>
  </si>
  <si>
    <t>REVENUE Revenue Recognition Revenues are recognized in an amount that reflects the consideration we expect to receive in exchange for goods or services, when control of the promised goods or services is transferred to our customers. Our primary types of revenue contracts are: • Regulated natural gas and electric utility services tariffs - Our utilities have regulated operations, as defined by ASC 980, that provide services to regulated customers under rates, charges, terms and conditions of service, and prices determined by the jurisdictional regulators designated for our service territories. Collectively, these rates, charges, terms and conditions are included in a tariff, which governs all aspects of the provision of our regulated services. Our regulated services primarily encompass single performance obligations material to the context of the contract for delivery of either commodity natural gas, commodity electricity, natural gas transportation or electric transmission services. These service revenues are variable based on quantities delivered, influenced by seasonal business and weather patterns. Tariffs are only permitted to be changed through a rate-setting process involving the regulator-empowered statute to establish contractual rates between the utility and its customers. All of our utilities’ regulated sales are subject to regulatory-approved tariffs. • Power sales agreements - Our electric utilities and power generation segments have long-term wholesale power sales agreements with other load-serving entities, including affiliates, for the sale of excess power from owned generating units. These agreements include a combination of “take or pay” arrangements, where the customer is obligated to pay for the energy regardless of whether it actually takes delivery, as well as “requirements only” arrangements, where the customer is only obligated to pay for the energy the customer needs. In addition to these long-term contracts, Black Hills also sells excess energy to other load-serving entities on a short-term basis as a member of the Western States Power Pool. The pricing for all of these arrangements is included in the executed contracts or confirmations, reflecting the standalone selling price and is variable based on energy delivered. • Coal supply agreements - Our mining segment sells coal primarily under long-term contracts to utilities for use at their power generating plants, including affiliate electric utilities, and an affiliate non-regulated power generation entity. The contracts include a single promise to supply coal necessary to fuel the customers’ facilities during the contract term. The transaction price is established in the coal supply agreements, including cost-based agreements with the affiliated regulated utilities, and is variable based on tons of coal delivered. • Other non-regulated services - Our natural gas and electric utility segments also provide non-regulated services primarily comprised of appliance repair service and protection plans, electric and natural gas technical infrastructure construction and maintenance services, and in Nebraska and Wyoming, an unbundled natural gas commodity offering under the regulatory-approved Choice Gas Program. Revenue contracts for these services generally represent a single performance obligation with the price reflecting the standalone selling price stated in the agreement, and the revenue is variable based on the units delivered or services provided. The following tables depict the disaggregation of revenue, including intercompany revenue, from contracts with customers by customer type and timing of revenue recognition for each of the reporting segments, for the three and six months ended June 30, 2018 . Sales tax and other similar taxes are excluded from revenues. Three Months Ended June 30, 2018 Electric Utilities Gas Utilities Power Generation Mining Inter-company Revenues Total Customer types: (in thousands) Retail $ 145,377 $ 135,863 $ — $ 16,345 $ (7,979 ) $ 289,606 Transportation — 29,011 — — (301 ) 28,710 Wholesale 8,191 — 12,743 — (11,613 ) 9,321 Market - off-system sales 4,938 162 — — (1,660 ) 3,440 Transmission/Other 13,356 11,672 — — (3,644 ) 21,384 Revenue from contracts with customers 171,862 176,708 12,743 16,345 (25,197 ) 352,461 Other revenues 1,754 912 9,141 554 (9,118 ) 3,243 Total revenues $ 173,616 $ 177,620 $ 21,884 $ 16,899 $ (34,315 ) $ 355,704 Timing of revenue recognition: Services transferred at a point in time $ — $ — $ — $ 16,345 $ (7,978 ) $ 8,367 Services transferred over time 171,862 176,708 12,743 — (17,219 ) 344,094 Revenue from contracts with customers $ 171,862 $ 176,708 $ 12,743 $ 16,345 $ (25,197 ) $ 352,461 Six Months Ended June 30, 2018 Electric Utilities Gas Utilities Power Generation Mining Inter-company Revenues Total Customer types: (in thousands) Retail $ 292,434 $ 477,257 $ — $ 32,902 $ (15,821 ) $ 786,772 Transportation — 70,681 — — (710 ) 69,971 Wholesale 17,241 — 26,676 — (23,826 ) 20,091 Market - off-system sales 9,082 589 — — (4,182 ) 5,489 Transmission/Other 26,427 24,341 — — (7,275 ) 43,493 Revenue from contracts with customers 345,184 572,868 26,676 32,902 (51,814 ) 925,816 Other revenues 1,987 2,096 18,311 1,125 (18,242 ) 5,277 Total revenues $ 347,171 $ 574,964 $ 44,987 $ 34,027 $ (70,056 ) $ 931,093 Timing of revenue recognition: Services transferred at a point in time $ — $ — $ — $ 32,902 $ (15,820 ) $ 17,082 Services transferred over time 345,184 572,868 26,676 — (35,994 ) 908,734 Revenue from contracts with customers $ 345,184 $ 572,868 $ 26,676 $ 32,902 $ (51,814 ) $ 925,816 The majority of our revenue contracts are based on variable quantities delivered; any fixed consideration contracts with an expected duration of one year or more are immaterial to our consolidated revenues. Variable consideration constraints in the form of discounts, rebates, credits, price concessions, incentives, performance bonuses, penalties or other similar items are not material for our revenue contracts. We are the principal in our revenue contracts, as we have control over the services prior to those services being transferred to the customer. Revenue Not in Scope of ASC 606 Other revenues included in the tables above include our revenue accounted for under separate accounting guidance, including lease revenue under ASC 840 and alternative revenue programs revenue under ASC 980. The majority of our lease revenue is related to a 20-year power sale agreement between Colorado IPP and affiliate Colorado Electric. This agreement is accounted for as a direct financing lease whereby Colorado IPP receives revenue for energy delivered and related capacity payments. This lease revenue is eliminated in our consolidated revenues. Significant Judgments and Estimates TCJA Revenue Reserve The TCJA or “tax reform” signed into law on December 22, 2017, reduced the federal corporate income tax rate from 35% to 21% effective for tax years beginning after December 31, 2017. Black Hills has been collaborating with utility commissions in the states in which it provides utility service to deliver to customers the benefits of a lower corporate federal income tax rate beginning in 2018 with the passage of the TCJA. We estimated and recorded a reserve to revenue of approximately $8.0 million and $23 million during the three and six months ended June 30, 2018 , respectively. As of June 30, 2018 , $3.3 million has been returned to customers and approximately $19 million remains in reserve. Unbilled Revenue Revenues attributable to natural gas and electricity delivered to customers but not yet billed are estimated and accrued, and the related costs are charged to expense. Factors influencing the determination of unbilled revenues include estimates of delivered sales volumes based on weather information and customer consumption trends.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further discussed in Note 4. We do not typically incur costs that would be capitalized to obtain or fulfill a contract. Practical Expedients 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We have revenue contract performance obligations with similar characteristics, and we reasonably expect that the financial statement impact of applying the new revenue recognition guidance to a portfolio of contracts would not differ materially from applying this guidance to the individual contracts or performance obligations within the portfolio. Therefore, we have elected the portfolio approach in applying the new revenue guidance.</t>
  </si>
  <si>
    <t>Business Segment Information:</t>
  </si>
  <si>
    <t>Segment Reporting Information, Additional Information [Abstract]</t>
  </si>
  <si>
    <t>Business Segment Information</t>
  </si>
  <si>
    <t>BUSINESS SEGMENT INFORMATION Segment information and Corporate and Other included in the accompanying Condensed Consolidated Statements of Income were as follows (in thousands): Three Months Ended June 30, 2018 External Operating Revenue Inter-company Operating Revenue Total Revenues Net income (loss) from continuing operations Contract Customers Other Revenues Contract Customers Other Revenues Segment: Electric $ 166,565 $ 1,754 $ 5,297 $ — $ 173,616 $ 21,890 Gas 176,399 912 309 — 177,620 (1,161 ) Power Generation (b) 1,130 348 11,613 8,793 21,884 4,772 Mining 8,367 229 7,978 325 16,899 3,005 Corporate and Other — — — — — (4,162 ) Inter-company eliminations — — (25,197 ) (9,118 ) (34,315 ) — Total $ 352,461 $ 3,243 $ — $ — $ 355,704 $ 24,344 Under our modified retrospective adoption of ASU 2014-09, revenues for the three and six months ended June 30, 2017 are not presented by contract type. Three Months Ended June 30, 2017 External Operating Revenue Inter-company Operating Revenue Net income (loss) from continuing operations Segment: Electric . $ 165,517 $ 2,936 $ 18,832 Gas 166,439 8 (272 ) Power Generation (b) 1,470 20,325 5,332 Mining 8,403 6,543 2,681 Corporate and Other — — (3,762 ) Inter-company eliminations — (29,812 ) — Total $ 341,829 $ — $ 22,811 Six Months Ended June 30, 2018 External Operating Revenue Inter-company Operating Revenue Total Revenues Net income (loss) from continuing operations Contract Customers Other Revenues Contract Customers Other Revenues Segment: Electric $ 333,743 $ 1,987 $ 11,441 $ — $ 347,171 $ 41,735 Gas (a) 572,141 2,096 727 — 574,964 106,459 Power Generation (b) 2,850 718 23,826 17,593 44,987 10,628 Mining 17,082 476 15,820 649 34,027 5,989 Corporate and Other — — — — — (5,120 ) Inter-company eliminations — — (51,814 ) (18,242 ) (70,056 ) — Total $ 925,816 $ 5,277 $ — $ — $ 931,093 $ 159,691 Six Months Ended June 30, 2017 External Operating Revenue Inter-company Operating Revenue Net income (loss) from continuing operations Segment: Electric $ 337,687 $ 6,790 $ 41,062 Gas 531,340 17 45,738 Power Generation (b) 3,572 41,790 11,862 Mining 16,758 14,734 5,571 Corporate and Other (c) — — (3,330 ) Inter-company eliminations — (63,331 ) — Total $ 889,357 $ — $ 100,903 ___________ (a) Net income from continuing operations available for common stock for the six months ended June 30, 2018 included a $49 million tax benefit resulting from legal entity restructuring. See Note 19 Income Taxes of the Notes to Condensed Consolidated Financial Statements for more information. (b) Net income from continuing operations available for common stock for the three and six months ended June 30, 2018 and June 30, 2017 reflects net income attributable to noncontrolling interests of $2.8 million and $6.5 million , and $3.1 million and $6.6 million , respectively. (c) Net income (loss) from continuing operations available for common stock for the six months ended June 30, 2017 included a $1.4 million tax benefit recognized from carryback claims for specified liability losses involving prior tax years. Segment information and Corporate balances included in the accompanying Condensed Consolidated Balance Sheets were as follows (in thousands): Total Assets (net of inter-company eliminations) as of: June 30, 2018 December 31, 2017 June 30, 2017 Segment: Electric (a) $ 2,902,925 $ 2,906,275 $ 2,901,570 Gas 3,367,247 3,426,466 3,242,461 Power Generation (a) 49,628 60,852 66,292 Mining 68,154 65,455 67,365 Corporate and Other 178,618 115,612 109,581 Discontinued operations 3,557 84,242 122,477 Total assets $ 6,570,129 $ 6,658,902 $ 6,509,746 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t>
  </si>
  <si>
    <t>Accounts Receivable:</t>
  </si>
  <si>
    <t>Receivables [Abstract]</t>
  </si>
  <si>
    <t>Accounts Receivable</t>
  </si>
  <si>
    <t>ACCOUNTS RECEIVABLE Following is a summary of Accounts receivable, net included in the accompanying Condensed Consolidated Balance Sheets (in thousands) as of: Accounts Unbilled Less Allowance for Accounts June 30, 2018 Receivable, Trade Revenue Doubtful Accounts Receivable, net Electric Utilities $ 44,577 $ 34,940 $ (503 ) $ 79,014 Gas Utilities 70,244 23,557 (3,517 ) 90,284 Power Generation 1,681 — — 1,681 Mining 3,158 — — 3,158 Corporate 1,475 — — 1,475 Total $ 121,135 $ 58,497 $ (4,020 ) $ 175,612 Accounts Unbilled Less Allowance for Accounts December 31, 2017 Receivable, Trade Revenue Doubtful Accounts Receivable, net Electric Utilities $ 39,347 $ 36,384 $ (586 ) $ 75,145 Gas Utilities 81,256 88,967 (2,495 ) 167,728 Power Generation 1,196 — — 1,196 Mining 2,804 — — 2,804 Corporate 1,457 — — 1,457 Total $ 126,060 $ 125,351 $ (3,081 ) $ 248,330 Accounts Unbilled Less Allowance for Accounts June 30, 2017 Receivable, Trade Revenue Doubtful Accounts Receivable, net Electric Utilities $ 41,635 $ 33,686 $ (466 ) $ 74,855 Gas Utilities 62,908 26,584 (2,535 ) 86,957 Power Generation 877 — — 877 Mining 2,904 — — 2,904 Corporate 1,167 — — 1,167 Total $ 109,491 $ 60,270 $ (3,001 ) $ 166,760</t>
  </si>
  <si>
    <t>Regulatory Accounting:</t>
  </si>
  <si>
    <t>Regulatory Assets and Liabilities Disclosure [Abstract]</t>
  </si>
  <si>
    <t>Regulatory Accounting</t>
  </si>
  <si>
    <t>REGULATORY ACCOUNTING We had the following regulatory assets and liabilities (in thousands) as of: Maximum Amortization (in years) June 30, 2018 December 31, 2017 June 30, 2017 Regulatory assets Deferred energy and fuel cost adjustments (a) 1 $ 26,725 $ 20,187 $ 20,761 Deferred gas cost adjustments (a) 1 962 31,844 8,962 Gas price derivatives (a) 3 9,120 11,935 11,159 Deferred taxes on AFUDC (b) (f) 45 7,813 7,847 15,322 Employee benefit plans (c) 12 108,366 109,235 107,419 Environmental (a) subject to approval 1,000 1,031 1,070 Asset retirement obligations (a) 44 523 517 510 Loss on reacquired debt (a) 28 19,868 20,667 21,466 Renewable energy standard adjustment (a) subject to approval 1,179 1,088 768 Deferred taxes on flow through accounting (c) (f) 54 28,193 26,978 40,586 Decommissioning costs 10 11,806 13,287 14,681 Gas supply contract termination (a) 4 17,171 20,001 22,793 Other regulatory assets (a) 30 27,976 32,837 31,663 Total regulatory assets 260,702 297,454 297,160 Less current regulatory assets (50,565 ) (81,016 ) (53,061 ) Regulatory assets, non-current $ 210,137 $ 216,438 $ 244,099 Regulatory liabilities Deferred energy and gas costs (a) 1 $ 27,188 $ 3,427 $ 13,693 Employee benefit plan costs and related deferred taxes (c) (f) 12 39,820 40,629 67,297 Cost of removal (a) 44 141,954 130,932 125,598 Excess deferred income taxes (c) (d) 40 310,132 301,553 56 TCJA revenue reserve (e) subject to approval 19,312 — — Other regulatory liabilities (c) 25 11,625 8,585 9,666 Total regulatory liabilities 550,031 485,126 216,310 Less current regulatory liabilities (52,102 ) (6,832 ) (17,305 ) Regulatory liabilities, non-current $ 497,929 $ 478,294 $ 199,005 __________ (a) Recovery of costs, but we are not allowed a rate of return. (b) In addition to recovery of costs, we are allowed a rate of return. (c) In addition to recovery or repayment of costs, we are allowed a return on a portion of this amount or a reduction in rate base. (d) The increase in the regulatory tax liability is primarily related to the revaluation of deferred income tax balances at the lower income tax rate. As of June 30, 2018 and December 31, 2017, all of the liability was classified as non-current due to uncertainties around the timing and other regulatory decisions that will affect the amount of regulatory tax liability amortized and returned to customers through rate reductions of other revenue offsets in 2018. (e) As of June 30, 2018, the amortization periods are yet to be determined and subject to approval by our regulators. (f) The variance to the prior periods is primarily due to the TCJA. Regulatory Matters Except as discussed below, there have been no other significant changes to our Regulatory Matters from those previously disclosed in Note 13 of the Notes to the Consolidated Financial Statements in our 2017 Annual Report on Form 10-K. TCJA revenue reserve - The TCJA signed into law on December 22, 2017, reduced the federal corporate income tax rate from 35% to 21%. Effective January 1, 2018, the key impact of tax reform on existing utility revenues/tariffs established prior to tax reform results primarily from the change in the federal tax rate from 35% to 21% (including the effects of tax gross-ups not yet approved) affecting current income tax expense embedded in those tariffs. Black Hills has been collaborating with utility commissions in the states in which it provides utility service to deliver to customers the benefits of a lower corporate federal income tax rate beginning in 2018 with the passage of the TCJA. We have now received state utility commission approvals to provide the benefits of federal tax reform to utility customers in four states. Discussions are underway with utility commissions in the remaining states and final approval is expected prior to year-end. We estimated and recorded a reserve to revenue of approximately $8.0 million and $23 million during the three and six months ended June 30, 2018 , respectively. As of June 30, 2018 , $3.3 million has been returned to customers. A list of states where benefits to customers of federal tax reform have been approved is summarized below. State Approximate Annual Benefit for Customers Start Date for Customer Benefits Colorado $ 10.8 million July 2018 Iowa $ 2.2 million June 2018 Kansas $ 1.9 million April 2018 Nebraska $ 3.8 million July 2018 In support of returning benefits to customers, the three rate review requests filed in late 2017 for Arkansas Gas, Wyoming Gas (Northwest Wyoming) and Rocky Mountain Natural Gas (a pipeline system in Colorado) were adjusted to include the benefits to customers of federal tax reform as discussed below. Rate Reviews - In Colorado, new rates for RMNG went into effect June 1, 2018 after an administrative law judge recommended approval of a settlement agreement and the CPUC took no further action. The settlement included $1.1 million in annual revenue increases and an extension of SSIR to recover costs from 2018 through December 31, 2021. The annual increase is based on a return on equity of 9.9% and a capital structure of 46.63% equity and 53.37% debt. On July 16, 2018, the WPSC reached a bench decision approving our Wyoming Gas (Northwest Wyoming) settlement and stipulation with the OCA. We expect the final order in the third quarter of 2018. The settlement provides for $1.0 million of new revenue, a return on equity of 9.6% , and a capital structure of 54.0% equity and 46.0% debt. New rates, inclusive of customer benefits related to the TCJA, will be effective September 1, 2018. An Arkansas rate review was filed in December 2017 with the APSC requesting $30 million of annual revenue to recover more than $160 million of new infrastructure investment. The revenue request was subsequently adjusted to $19 million primarily related to a lower corporate income tax rate of 21% . The APSC previously issued a procedural schedule for the rate review. To date, testimony has been filed by the intervenors and Arkansas Gas filed rebuttal testimony on June 26, 2018. The APSC issued an order on July 26 requiring investor owned utilities to provide within 30 days their plans to return tax reform benefits to customers. Arkansas Gas is reviewing the order and its impacts to customers and may amend its current rate review if necessary. A final order and new rates are expected to be effective in the fourth quarter of 2018.</t>
  </si>
  <si>
    <t>Materials, Supplies and Fuel:</t>
  </si>
  <si>
    <t>Inventory, Net [Abstract]</t>
  </si>
  <si>
    <t>Materials, Supplies and Fuel</t>
  </si>
  <si>
    <t>MATERIALS, SUPPLIES AND FUEL The following amounts by major classification are included in Materials, supplies and fuel in the accompanying Condensed Consolidated Balance Sheets (in thousands) as of: June 30, 2018 December 31, 2017 June 30, 2017 Materials and supplies $ 73,075 $ 69,732 $ 68,759 Fuel - Electric Utilities 2,821 2,962 3,106 Natural gas in storage held for distribution 19,558 40,589 23,623 Total materials, supplies and fuel $ 95,454 $ 113,283 $ 95,488</t>
  </si>
  <si>
    <t>Investments:</t>
  </si>
  <si>
    <t>Long-term Investments [Abstract]</t>
  </si>
  <si>
    <t>INVESTMENTS In February 2018, we contributed $28 million of assets in exchange for equity securities in a privately held company. The carrying value of our investment in the equity securities was determined using the cost method. We review this investment on a periodic basis to determine whether a significant event or change in circumstances has occurred that may have an adverse effect on the value of the investment. We estimate that the fair value of this cost method investment approximated or exceeded its carrying value as of June 30, 2018 . The following table presents the carrying value of our investments (in thousands) as of: June 30, 2018 December 31, 2017 June 30, 2017 Cost method investment $ 28,134 $ — $ — Cash surrender value of life insurance contracts 13,014 13,090 12,761 Total investments $ 41,148 $ 13,090 $ 12,761</t>
  </si>
  <si>
    <t>Earnings Per Share:</t>
  </si>
  <si>
    <t>Earnings Per Share [Abstract]</t>
  </si>
  <si>
    <t>Earnings Per Share</t>
  </si>
  <si>
    <t>EARNINGS PER SHARE A reconciliation of share amounts used to compute Earnings (loss) per share in the accompanying Condensed Consolidated Statements of Income was as follows (in thousands): Three Months Ended June 30, Six Months Ended June 30, 2018 2017 2018 2017 Net income available for common stock $ 21,917 $ 22,195 $ 154,921 $ 98,718 Weighted average shares - basic 53,355 53,229 53,337 53,191 Dilutive effect of: Equity Units (a) 1,057 1,977 904 1,796 Equity compensation 108 178 120 192 Weighted average shares - diluted 54,520 55,384 54,361 55,179 __________ (a) Calculated using the treasury stock method. The following outstanding securities were excluded in the computation of diluted net income (loss) per share as their inclusion would have been anti-dilutive (in thousands): Three Months Ended June 30, Six Months Ended June 30, 2018 2017 2018 2017 Equity compensation 15 — 17 — Anti-dilutive shares 15 — 17 —</t>
  </si>
  <si>
    <t>Notes Payable, Current Maturities and Debt:</t>
  </si>
  <si>
    <t>Debt Disclosure [Abstract]</t>
  </si>
  <si>
    <t>Notes Payable and Long-term Debt</t>
  </si>
  <si>
    <t>NOTES PAYABLE, CURRENT MATURITIES AND DEBT We had the following notes payable outstanding in the accompanying Condensed Consolidated Balance Sheets (in thousands) as of: June 30, 2018 December 31, 2017 June 30, 2017 Balance Outstanding Letters of Credit Balance Outstanding Letters of Credit Balance Outstanding Letters of Credit Revolving Credit Facility $ — $ 11,448 $ — $ 26,848 $ — $ 24,540 CP Program 121,800 — 211,300 — 107,975 — Total $ 121,800 $ 11,448 $ 211,300 $ 26,848 $ 107,975 $ 24,540 Revolving Credit Facility and CP Program On July 30, 2018, we amended and restated our corporate Revolving Credit Facility, maintaining total commitments of $750 million and extending the term through July 30, 2023 with two one -year extension options (subject to consent from lenders). This facility is similar to the former revolving credit facility, which includes an accordion feature that allows us, with the consent of the administrative agent, the issuing agents and each bank increasing or providing a new commitment, to increase total commitments up to $1.0 billion . Borrowings continue to be available under a base rate or various Eurodollar rate options. The interest costs associated with the letters of credit or borrowings and the commitment fee under the Revolving Credit Facility are determined based upon our Corporate credit rating from S&amp;P, Fitch, and Moody's for our senior unsecured long-term debt. Based on our credit ratings, the margins for base rate borrowings, Eurodollar borrowings, and letters of credit were 0.250% , 1.250% , and 1.250% , respectively, at June 30, 2018 and are unchanged under our amended and restated Revolving Credit Facility. Based on our credit ratings, a 0.200% commitment fee was charged on the unused amount at June 30, 2018. This commitment fee requirement is unchanged under our amended and restated Revolving Credit Facility. We have a $750 million , unsecured CP Program that is backstopped by the Revolving Credit Facility. Amounts outstanding under the Revolving Credit Facility and the CP Program, either individually or in the aggregate, cannot exceed $750 million . The notes issued under the CP Program may have maturities not to exceed 397 days from the date of issuance and bear interest (or are sold at par less a discount representing an interest factor) based on, among other things, the size and maturity date of the note, the frequency of the issuance and our credit ratings. Under the CP Program, any borrowings rank equally with our unsecured debt. Notes under the CP Program are not registered and are offered and issued pursuant to a registration exemption. Our net payments under the CP Program during the six months ended June 30, 2018 were $90 million and our notes outstanding as of June 30, 2018 were $122 million . As of June 30, 2018 , the weighted average interest rate on CP Program borrowings was 2.29% . Debt Covenants Under our Revolving Credit Facility and term loan agreement (before each was amended and restated), we were required to maintain a Consolidated Indebtedness to Capitalization Ratio not to exceed 0.65 to 1.00 . At June 30, 2018, our Consolidated Indebtedness to Capitalization Ratio was calculated by dividing (i) Consolidated Indebtedness (which included letters of credit and certain guarantees issued but excluded the RSNs), by (ii) Capital, which is Consolidated Indebtedness plus Consolidated Net Worth (which excluded noncontrolling interests in subsidiaries and included the aggregate outstanding amount of the RSNs). Under our amended and restated revolving Credit Facility and amended and restated term loan agreement, we are also required to maintain a Consolidated Indebtedness to Capitalization Ratio not to exceed 0.65 to 1.00 , but as of September 30, 2018 only, Consolidated Net Worth will include the amount receivable by the Company in connection with the common stock settlement under the purchase contracts which are part of the Equity Units, rather than the outstanding amount of the RSNs. Our Revolving Credit Facility and term loans require compliance with the following financial covenant at the end of each quarter: As of June 30, 2018 Covenant Requirement Consolidated Indebtedness to Capitalization Ratio 58% Less than 65% As of June 30, 2018 , we were in compliance with this covenant. Current Maturities As of June 30, 2018 , our $250 million Senior unsecured notes due January 11, 2019 and $5.7 million of principal due in the next twelve months on our Corporate term loan due June 7, 2021 are classified as Current maturities of long-term debt on our Condensed Consolidated Balance Sheets. Long-Term Debt On July 30, 2018, we amended and restated our unsecured term loan due August 2019. This amended and restated term loan, with $300 million outstanding at June 30, 2018, will now mature on July 30, 2020 and has substantially similar terms and covenants as the amended and restated Revolving Credit Facility. The interest cost associated with this term loan is determined based upon our corporate credit rating from S&amp;P, Fitch, and Moody’s for our Senior unsecured long-term debt. Based on our credit ratings, the margins for base rate borrowings and Eurodollar borrowings were 0.050% and 1.050% , respectively, at June 30, 2018, and are 0.000% and 0.750% , respectively, under our amended and restated Revolving Credit Facility.</t>
  </si>
  <si>
    <t>Statement of Stockholders' Equity [Abstract]</t>
  </si>
  <si>
    <t>Equity</t>
  </si>
  <si>
    <t>EQUITY A summary of the changes in equity is as follows: Six Months Ended June 30, 2018 Total Stockholders’ Equity Noncontrolling Interest Total Equity (in thousands) Balance at December 31, 2017 $ 1,708,974 $ 111,232 $ 1,820,206 Net income (loss) 154,921 6,453 161,374 Other comprehensive income (loss) 2,421 — 2,421 Dividends on common stock (50,879 ) — (50,879 ) Share-based compensation 3,194 — 3,194 Dividend reinvestment and stock purchase plan 219 — 219 Other stock transactions (4 ) — (4 ) Distribution to noncontrolling interest — (9,998 ) (9,998 ) Balance at June 30, 2018 $ 1,818,846 $ 107,687 $ 1,926,533 Six Months Ended June 30, 2017 Total Stockholders’ Equity Noncontrolling Interest Total Equity (in thousands) Balance at December 31, 2016 $ 1,614,639 $ 115,495 $ 1,730,134 Net income (loss) 98,718 6,632 105,350 Other comprehensive income (loss) 1,942 — 1,942 Dividends on common stock (47,544 ) — (47,544 ) Share-based compensation 4,133 — 4,133 Dividend reinvestment and stock purchase plan 1,530 — 1,530 Redeemable noncontrolling interest (886 ) — (886 ) Cumulative effect of ASU 2016-09 implementation 3,714 — 3,714 Other stock transactions (7 ) — (7 ) Distribution to noncontrolling interest — (8,335 ) (8,335 ) Balance at June 30, 2017 $ 1,676,239 $ 113,792 $ 1,790,031 At-the-Market Equity Offering Program On August 4, 2017, we renewed our ATM equity offering program which reset the size of the program to an aggregate value of up to $300 million . The renewed program, which allows us to sell shares of our common stock, is the same as the prior program other than the aggregate value increased from $200 million to $300 million . The shares may be offered from time to time pursuant to a sales agreement dated August 4, 2017. Shares of common stock are offered pursuant to our shelf registration statement filed with the SEC. We did not issue any common shares during the six months ended June 30, 2018 and June 30, 2017 under the ATM equity offering program. Noncontrolling Interest Colorado IPP owns a 200 MW , combined-cycle natural gas generating facility located in Pueblo, Colorado. On April 14, 2016, Black Hills Electric Generation sold a 49.9% , noncontrolling interest in Colorado IPP to a third-party buyer. Black Hills Electric Generation is the operator of the facility, which is contracted to provide capacity and energy through 2031 to Black Hills Colorado Electric. Colorado IPP has been determined to be a variable interest entity (VIE) in which the Company has a variable interest. Black Hills Electric Generation has been determined to be the primary beneficiary of the VIE as Black Hills Electric Generation is the operator and manager of the generation facility and, as such, has the power to direct the activities that most significantly impact Colorado IPP’s economic performance. Black Hills Electric Generation, as the primary beneficiary, continues to consolidate Colorado IPP. Colorado IPP has not received financial or other support from the Company outside of pre-existing contractual arrangements during the reporting period. Colorado IPP does not have any debt and its cash flows from operations are sufficient to support its ongoing operations. We have recorded the following assets and liabilities on our Condensed Consolidated Balance Sheets related to the VIE described above as of: June 30, 2018 December 31, 2017 June 30, 2017 (in thousands) Assets Current assets $ 11,462 $ 14,837 $ 12,042 Property, plant and equipment of variable interest entities, net $ 203,308 $ 208,595 $ 214,239 Liabilities Current liabilities $ 2,946 $ 4,565 $ 2,651</t>
  </si>
  <si>
    <t>Risk Management Activities:</t>
  </si>
  <si>
    <t>Derivative Instruments and Hedging Activities Disclosure [Abstract]</t>
  </si>
  <si>
    <t>Risk Management Activities</t>
  </si>
  <si>
    <t>RISK MANAGEMENT ACTIVITIES Our activities in the regulated and non-regulated energy sectors expose us to a number of risks in the normal operation of our businesses. Depending on the activity, we are exposed to varying degrees of market risk and credit risk. To manage and mitigate these identified risks, we have adopted the Black Hills Corporation Risk Policies and Procedures as discussed in our 2017 Annual Report on Form 10-K. Market Risk Market risk is the potential loss that might occur as a result of an adverse change in market price or rate. We are exposed to the following market risks including, but not limited to: • Commodity price risk associated with our retail natural gas marketing activities and our fuel procurement for certain gas-fired generation assets; and • Interest rate risk associated with our variable rate debt. Credit Risk Credit risk is the risk of financial loss resulting from non-performance of contractual obligations by a counterparty. For production and generation activities,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prepayments, letters of credit, and other security agreements. We perform ongoing credit evaluations of our customers and adjust credit limits based on payment history and the customer’s current creditworthiness, as determined by review of their current credit information. We maintain a provision for estimated credit losses based upon historical experience and any specific customer collection issue that is identified. Our derivative and hedging activities recorded in the accompanying Condensed Consolidated Balance Sheets, Condensed Consolidated Statements of Income and Condensed Consolidated Statements of Comprehensive Income are detailed below and in Note 12 . Utilities The operations of our utilities, including natural gas sold by our Gas Utilities and natural gas used by our Electric Utilities’ generation plants or those plants under PPAs where our Electric Utilities must provide the generation fuel (tolling agreements), expose our utility customers to volatility in natural gas prices. Therefore, as allowed or required by state utility commissions, we have entered into commission-approved hedging programs utilizing natural gas futures, options, over-the-counter swap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densed Consolidated Balance Sheets, net of balance sheet offsetting as permitted by GAAP. For our regulated utilities’ hedging plans, unrealized and realized gains and losses, as well as option premiums and commissions on these transactions are recorded as Regulatory assets or Regulatory liabilities in the accompanying Condensed Consolidated Balance Sheets in accordance with state commission guidelines. When the related costs are recovered through our rates, the hedging activity is recognized in the Condensed Consolidated Statements of Income. We buy, sell and deliver natural gas at competitive prices by managing commodity price risk. As a result of these activities, this area of our business is exposed to risks associated with changes in the market price of natural gas. We manage our exposure to such risks using over-the-counter and exchange traded options and swaps with counterparties in anticipation of forecasted purchases and/or sales during time frames ranging from July 2018 through May 2020. A portion of our over-the-counter swaps have been designated as cash flow hedges to mitigate the commodity price risk associated with forward contracts to deliver gas to our Choice Gas Program customers. The effective portion of the gain or loss on these designated derivatives is reported in AOCI in the accompanying Condensed Consolidated Balance Sheets and the ineffective portion, if any, is reported in Fuel, purchased power and cost of natural gas sold in the accompanying Condensed Consolidated Statements of Income. Effectiveness of our hedging position is evaluated at inception of the hedge, upon occurrence of a triggering event and as of the end of each quarter. The contract or notional amounts and terms of the natural gas derivative commodity instruments held at our utilities are composed of both long and short positions. We were in a net long position as of: June 30, 2018 December 31, 2017 June 30, 2017 Notional (MMBtus) Maximum Term (months) (a) Notional (MMBtus) Maximum Term (months) (a) Notional (MMBtus) Maximum Term (months) (a) Natural gas futures purchased 5,680,000 30 8,330,000 36 11,060,000 42 Natural gas options purchased, net 1,140,000 9 3,540,000 14 1,640,000 20 Natural gas basis swaps purchased 5,720,000 30 8,060,000 36 10,070,000 42 Natural gas over-the-counter swaps, net (b) 4,950,000 23 3,820,000 29 5,200,000 23 Natural gas physical contracts, net (c) 3,866,648 210 12,826,605 35 8,427,119 10 __________ (a) Term reflects the maximum forward period hedged. (b) As of June 30, 2018 , 2,452,000 MMBtus were designated as cash flow hedges for the natural gas over-the-counter swaps purchased. (c) Volumes exclude contracts that qualify for the normal purchase, normal sales exception. Based on June 30, 2018 prices, a $0.1 million loss would be realized, reported in pre-tax earnings and reclassified from AOCI during the next 12 months. As market prices fluctuate, estimated and actual realized gains or losses will change during future periods. We have certain derivative contracts which contain credit provisions. These credit provisions may require the Company to post collateral when credit exposure to the Company is in excess of a negotiated line of unsecured credit. At June 30, 2018 , the Company posted $0.7 million related to such provisions, which is included in Other current assets on the Condensed Consolidated Balance Sheets. Financing Activities At June 30, 2018 , we had no outstanding interest rate swap agreements. Our last interest rate swap agreement with a $50 million notional value, which was designated to borrowings on our Revolving Credit Facility, expired in January 2017. Discontinued Operations Our Oil and Gas segment was exposed to risks associated with changes in the market prices of oil and gas. Through December 2017, we used exchange traded futures, swaps and options to hedge portions of our crude oil and natural gas production to mitigate commodity price risk and preserve cash flows. Hedge accounting was elected on the swaps and futures contracts. These transactions were designated upon inception as cash flow hedges, documented under accounting standards for derivatives and hedging and initially met prospective effectiveness testing. As a result of divesting our Oil and Gas assets, these activities were discontinued and there were no outstanding derivative agreements as of June 30, 2018 or December 31, 2017 . At June 30, 2017, we had outstanding crude oil futures and swap contracts with notional volumes of 72,000 Bbls, crude oil option contracts with notional volumes of 18,000 Bbls and natural gas futures and swap contracts with notional volumes of 1,080,000 MMBtus. Cash Flow Hedges The impacts of cash flow hedges on our Condensed Consolidated Statements of Income is presented below for the three and six months ended June 30, 2018 and 2017 (in thousands). Note that this presentation does not reflect gains or losses arising from the underlying physical transactions; therefore, it is not indicative of the economic profit or loss we realized when the underlying physical and financial transactions were settled. Three Months Ended June 30, 2018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713 ) Interest expense $ — Commodity derivatives Fuel, purchased power and cost of natural gas sold (163 ) Fuel, purchased power and cost of natural gas sold — Total $ (876 ) $ — Three Months Ended June 30, 2017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713 ) Interest expense $ — Commodity derivatives Net (loss) from discontinued operations 430 Net (loss) from discontinued operations — Commodity derivatives Fuel, purchased power and cost of natural gas sold (44 ) Fuel, purchased power and cost of natural gas sold — Total $ (327 ) $ — Six Months Ended June 30, 2018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1,426 ) Interest expense $ — Commodity derivatives Fuel, purchased power and cost of natural gas sold (784 ) Fuel, purchased power and cost of natural gas sold — Total $ (2,210 ) $ — Six Months Ended June 30, 2017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1,515 ) Interest expense $ — Commodity derivatives Net (loss) from discontinued operations 659 Net (loss) from discontinued operations — Commodity derivatives Fuel, purchased power and cost of natural gas sold 14 Fuel, purchased power and cost of natural gas sold — Total $ (842 ) $ — The following tables summarize the gains and losses arising from hedging transactions that were recognized as a component of other comprehensive income (loss) for the three and six months ended June 30, 2018 and 2017 . The amounts included in the tables below exclude gains and losses arising from ineffectiveness because these amounts, if any, are immediately recognized in the Condensed Consolidated Statements of Income as incurred. Three Months Ended June 30, 2018 2017 (in thousands) Increase (decrease) in fair value: Forward commodity contracts $ 48 $ 525 Recognition of (gains) losses in earnings due to settlements: Interest rate swaps 713 713 Forward commodity contracts 163 (386 ) Total other comprehensive income (loss) from hedging $ 924 $ 852 Six Months Ended June 30, 2018 2017 (in thousands) Increase (decrease) in fair value: Forward commodity contracts $ (249 ) $ 1,451 Recognition of (gains) losses in earnings due to settlements: Interest rate swaps 1,426 1,515 Forward commodity contracts 784 (673 ) Total other comprehensive income (loss) from hedging $ 1,961 $ 2,293 Derivatives Not Designated as Hedge Instruments The following table summarizes the impacts of derivative instruments not designated as hedge instruments on our Condensed Consolidated Statements of Income for the three and six months ended June 30, 2018 and 2017 (in thousands). Note that this presentation does not reflect gains or losses arising from the underlying physical transactions; therefore, it is not indicative of the economic profit or loss we realized when the underlying physical and financial transactions were settled. Three Months Ended June 30, 2018 2017 Derivatives Not Designated as Hedging Instruments Location of Gain/(Loss) on Derivatives Recognized in Income Amount of Gain/(Loss) on Derivatives Recognized in Income Amount of Gain/(Loss) on Derivatives Recognized in Income Commodity derivatives Net (loss) from discontinued operations $ — $ 26 Commodity derivatives Fuel, purchased power and cost of natural gas sold 771 (691 ) $ 771 $ (665 ) Six Months Ended June 30, 2018 2017 Derivatives Not Designated as Hedging Instruments Location of Gain/(Loss) on Derivatives Recognized in Income Amount of Gain/(Loss) on Derivatives Recognized in Income Amount of Gain/(Loss) on Derivatives Recognized in Income Commodity derivatives Net (loss) from discontinued operations $ — $ 143 Commodity derivatives Fuel, purchased power and cost of natural gas sold 1,025 (1,500 ) $ 1,025 $ (1,357 ) As discussed above, financial instruments used in our regulated utilities are not designated as cash flow hedges. However, there is no earnings impact because the unrealized gains and losses arising from the use of these financial instruments are recorded as Regulatory assets or Regulatory liabilities. The net unrealized losses included in our Regulatory assets or Regulatory liability accounts related to the hedges in our utilities were $9.1 million , $12 million and $11 million at June 30, 2018 , December 31, 2017 and June 30, 2017 , respectively.</t>
  </si>
  <si>
    <t>Fair Value Measurements:</t>
  </si>
  <si>
    <t>Fair Value Disclosures [Abstract]</t>
  </si>
  <si>
    <t>Fair Value Measurements</t>
  </si>
  <si>
    <t>FAIR VALUE MEASUREMENTS Derivative Financial Instruments The accounting guidance for fair value measurements requires certain disclosures about assets and liabilities measured at fair value. This guidance establishes a hierarchical framework for disclosing the observability of the inputs utilized in measuring assets and liabilities at fair value.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For additional information, see Notes 1, 9, 10 and 11 to the Consolidated Financial Statements included in our 2017 Annual Report on Form 10-K filed with the SEC.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Valuation Methodologies for Derivatives Discontinued Operations: • Oil and gas derivative instruments are included in assets and liabilities held for sale discussed in Note 18. Utilities Segments: • The commodity contracts for our Utilities Segments, are valued using the market approach and include exchange-traded futures, options, basis swaps and over-the-counter swaps and options (Level 2) for natural gas contracts. For exchange-traded futures, options and basis swap assets and liabilities, fair value was derived using broker quotes validated by the exchange settlement pricing for the applicable contract. For over-the-counter instruments, the fair value is obtained by utilizing a nationally recognized service that obtains observable inputs to compute the fair value, which we validate by comparing our valuation with the counterparty. The fair value of these swaps includes a CVA component based on the credit spreads of the counterparties when we are in an unrealized gain position or on our own credit spread when we are in an unrealized loss position. Corporate Activities: • As of June 30, 2018 , we no longer have derivatives within our corporate activities as our last interest rate swaps matured in January 2017. Recurring Fair Value Measurements There have been no significant transfers between Level 1 and Level 2 derivative balances. Amounts included in cash collateral and counterparty netting in the following tables represent the impact of legally enforceable master netting agreements that allow us to settle positive and negative positions, netting of asset and liability positions permitted in accordance with accounting standards for offsetting as well as cash collateral posted with the same counterparties. Oil and gas derivative instruments are included in assets and liabilities held for sale discussed in Note 18. The following tables set forth by level within the fair value hierarchy present gross assets and gross liabilities and related offsetting cash collateral and counterparty netting as permitted by GAAP that were accounted for at fair value on a recurring basis for derivative instruments. As of June 30, 2018 Level 1 Level 2 Level 3 Cash Collateral and Counterparty Netting Total (in thousands) Assets: Commodity derivatives — Utilities $ — $ 1,035 $ — $ (363 ) $ 672 Total $ — $ 1,035 $ — $ (363 ) $ 672 Liabilities: Commodity derivatives — Utilities $ — $ 9,808 $ — $ (9,144 ) $ 664 Total $ — $ 9,808 $ — $ (9,144 ) $ 664 As of December 31, 2017 Level 1 Level 2 Level 3 Cash Collateral and Counterparty Netting Total (in thousands) Assets: Commodity derivatives — Utilities $ — $ 1,586 $ — $ (1,282 ) $ 304 Total $ — $ 1,586 $ — $ (1,282 ) $ 304 Liabilities: Commodity derivatives — Utilities $ — $ 13,756 $ — $ (11,497 ) $ 2,259 Total $ — $ 13,756 $ — $ (11,497 ) $ 2,259 As of June 30, 2017 Level 1 Level 2 Level 3 Cash Collateral and Counterparty Netting Total (in thousands) Assets: Commodity derivatives — Utilities $ — $ 1,622 $ — $ (977 ) $ 645 Total $ — $ 1,622 $ — $ (977 ) $ 645 Liabilities: Commodity derivatives — Utilities $ — $ 12,331 $ — $ (11,568 ) $ 763 Total $ — $ 12,331 $ — $ (11,568 ) $ 763 Fair Value Measures by Balance Sheet Classification As required by accounting standards for derivatives and hedges, fair values within the following tables are presented on a gross basis aside from the netting of asset and liability positions permitted in accordance with accounting standards for offsetting and under terms of our master netting agreements and the impact of legally enforceable master netting agreements that allow us to settle positive and negative positions. The following tables present the fair value and balance sheet classification of our derivative instruments (in thousands): As of June 30, 2018 Balance Sheet Location Fair Value of Asset Derivatives Fair Value of Liability Derivatives Derivatives designated as hedges: Commodity derivatives Derivative assets — current $ 128 $ — Commodity derivatives Other assets, non-current 6 — Commodity derivatives Derivative liabilities — current — 305 Commodity derivatives Other deferred credits and other liabilities — 16 Total derivatives designated as hedges $ 134 $ 321 Derivatives not designated as hedges: Commodity derivatives Derivative assets — current $ 538 $ — Commodity derivatives Other assets, non-current — — Commodity derivatives Derivative liabilities — current — 180 Commodity derivatives Other deferred credits and other liabilities — 163 Total derivatives not designated as hedges $ 538 $ 343 As of December 31, 2017 Balance Sheet Location Fair Value of Asset Derivatives Fair Value of Liability Derivatives Derivatives designated as hedges: Commodity derivatives Derivative liabilities — current $ — $ 817 Commodity derivatives Other deferred credits and other liabilities — 67 Total derivatives designated as hedges $ — $ 884 Derivatives not designated as hedges: Commodity derivatives Derivative assets — current $ 304 $ — Commodity derivatives Derivative liabilities — current — 1,264 Commodity derivatives Other deferred credits and other liabilities — 111 Total derivatives not designated as hedges $ 304 $ 1,375 As of June 30, 2017 Balance Sheet Location Fair Value of Asset Derivatives Fair Value of Liability Derivatives Derivatives designated as hedges: Commodity derivatives Derivative assets — current $ 39 $ — Commodity derivatives Current assets held for sale 509 — Commodity derivatives Noncurrent assets held for sale 31 — Commodity derivatives Derivative liabilities — current — 140 Commodity derivatives Other deferred credits and other liabilities — 32 Commodity derivatives Current liabilities held for sale — 27 Total derivatives designated as hedges $ 579 $ 199 Derivatives not designated as hedges: Commodity derivatives Derivative assets — current $ 600 $ — Commodity derivatives Other assets, non-current 6 — Commodity derivatives Derivative liabilities — current — 536 Commodity derivatives Other deferred credits and other liabilities — 55 Commodity derivatives Current liabilities held for sale — 17 Total derivatives not designated as hedges $ 606 $ 608 Fair value measurements also apply to the valuation of our pension and postretirement plan assets. Current accounting guidance requires employers to annually disclose information about the fair value measurements of their assets of a defined benefit pension or other postretirement plan. The fair value of these assets is presented in Note 18 to the Consolidated Financial Statements included in our 2017 Annual Report on Form 10-K.</t>
  </si>
  <si>
    <t>Fair Value of Financial Instruments:</t>
  </si>
  <si>
    <t>Fair Value of Financial Instruments</t>
  </si>
  <si>
    <t>FAIR VALUE OF FINANCIAL INSTRUMENTS The estimated fair values of our financial instruments, excluding derivatives which are presented in Note 12 , were as follows (in thousands) as of: June 30, 2018 December 31, 2017 June 30, 2017 Carrying Amount Fair Value Carrying Amount Fair Value Carrying Amount Fair Value Cash and cash equivalents (a) $ 8,630 $ 8,630 $ 15,420 $ 15,420 $ 11,528 $ 11,528 Restricted cash (a) $ 3,084 $ 3,084 $ 2,820 $ 2,820 $ 2,534 $ 2,534 Notes payable (b) $ 121,800 $ 121,800 $ 211,300 $ 211,300 $ 107,975 $ 107,975 Long-term debt, including current maturities (c) (d) $ 3,113,811 $ 3,234,780 $ 3,115,143 $ 3,350,544 $ 3,166,045 $ 3,377,891 __________ (a) Carrying value approximates fair value due to either the short-term length of maturity or variable interest rates that approximate prevailing market rates, and therefore is classified in Level 1 in the fair value hierarchy. (b) Notes payable consist of commercial paper borrowings and borrowings on our Revolving Credit Facility. Carrying value approximates fair value due to the short-term length of maturity; since these borrowings are not traded on an exchange, they are classified in Level 2 in the fair value hierarchy. (c) Long-term debt is valued based on observable inputs available either directly or indirectly for similar liabilities in active markets and therefore is classified in Level 2 in the fair value hierarchy. (d) Carrying amount of long-term debt is net of deferred financing costs.</t>
  </si>
  <si>
    <t>Other Comprehensive Income (Loss):</t>
  </si>
  <si>
    <t>Statement of Comprehensive Income [Abstract]</t>
  </si>
  <si>
    <t>Other Comprehensive Income (Loss)</t>
  </si>
  <si>
    <t>OTHER COMPREHENSIVE INCOME (LOSS) We record deferred gains (losses) in AOCI related to interest rate swaps designated as cash flow hedges, commodity contracts designated as cash flow hedges and the amortization of components of our defined benefit plans. Deferred gains (losses) for our commodity contracts designated as cash flow hedges are recognized in earnings upon settlement, while deferred gains (losses) related to our interest rate swaps are recognized in earnings as they are amortized. The following table details reclassifications out of AOCI and into net income. The amounts in parentheses below indicate decreases to net income in the Condensed Consolidated Statements of Income for the period, net of tax (in thousands): Location on the Condensed Consolidated Statements of Income Amount Reclassified from AOCI Three Months Ended Six Months Ended June 30, 2018 June 30, 2017 June 30, 2018 June 30, 2017 Gains and (losses) on cash flow hedges: Interest rate swaps Interest expense $ (713 ) $ (713 ) $ (1,426 ) $ (1,515 ) Commodity contracts Net (loss) from discontinued operations — 430 — 659 Commodity contracts Fuel, purchased power and cost of natural gas sold (163 ) (44 ) (784 ) 14 (876 ) (327 ) (2,210 ) (842 ) Income tax Income tax benefit (expense) 197 106 494 281 Total reclassification adjustments related to cash flow hedges, net of tax $ (679 ) $ (221 ) $ (1,716 ) $ (561 ) Amortization of components of defined benefit plans: Prior service cost Operations and maintenance $ 44 $ 49 $ 89 $ 97 Actuarial gain (loss) Operations and maintenance (622 ) (414 ) (1,244 ) (828 ) (578 ) (365 ) (1,155 ) (731 ) Income tax Income tax benefit (expense) 126 128 252 265 Total reclassification adjustments related to defined benefit plans, net of tax $ (452 ) $ (237 ) $ (903 ) $ (466 ) Total reclassifications $ (1,131 ) $ (458 ) $ (2,619 ) $ (1,027 ) Balances by classification included within AOCI, net of tax on the accompanying Condensed Consolidated Balance Sheets were as follows (in thousands): Interest Rate Swaps Commodity Derivatives Employee Benefit Plans Total As of December 31, 2017 $ (19,581 ) $ (518 ) $ (21,103 ) $ (41,202 ) Other comprehensive income (loss) before reclassifications — (198 ) — (198 ) Amounts reclassified from AOCI 1,122 594 903 2,619 Reclassifications of certain tax effects from AOCI 15 — 3 18 Ending Balance June 30, 2018 $ (18,444 ) $ (122 ) $ (20,197 ) $ (38,763 ) Interest Rate Swaps Commodity Derivatives Employee Benefit Plans Total Balance as of December 31, 2016 $ (18,109 ) $ (233 ) $ (16,541 ) $ (34,883 ) Other comprehensive income (loss) before reclassifications — 915 — 915 Amounts reclassified from AOCI 985 (424 ) 466 1,027 Ending Balance June 30, 2017 $ (17,124 ) $ 258 $ (16,075 ) $ (32,941 )</t>
  </si>
  <si>
    <t>Supplemental Disclosure of Cash Flow Information:</t>
  </si>
  <si>
    <t>Supplemental Cash Flow Information [Abstract]</t>
  </si>
  <si>
    <t>Supplemental Disclosure of Cash Flow Information</t>
  </si>
  <si>
    <t>SUPPLEMENTAL DISCLOSURE OF CASH FLOW INFORMATION Six Months Ended June 30, 2018 June 30, 2017 (in thousands) Non-cash investing and financing activities — Property, plant and equipment acquired with accrued liabilities $ 37,168 $ 31,579 Cash (paid) refunded during the period — Interest (net of amounts capitalized) $ (67,119 ) $ (65,820 ) Income taxes (paid) refunded $ (14,837 ) $ 1</t>
  </si>
  <si>
    <t>Employee Benefit Plans:</t>
  </si>
  <si>
    <t>Defined Benefit Plan [Abstract]</t>
  </si>
  <si>
    <t>Employee Benefit Plans</t>
  </si>
  <si>
    <t>EMPLOYEE BENEFIT PLANS Defined Benefit Pension Plan The components of net periodic benefit cost for the Defined Benefit Pension Plan were as follows (in thousands): Three Months Ended June 30, Six Months Ended June 30, 2018 2017 2018 2017 Service cost $ 1,709 $ 1,759 $ 3,417 $ 3,517 Interest cost 3,868 3,880 7,735 7,760 Expected return on plan assets (6,185 ) (6,129 ) (12,370 ) (12,258 ) Prior service cost 14 15 29 29 Net loss (gain) 2,157 1,001 4,315 2,003 Net periodic benefit cost $ 1,563 $ 526 $ 3,126 $ 1,051 Defined Benefit Postretirement Healthcare Plans The components of net periodic benefit cost for the Defined Benefit Postretirement Healthcare Plans were as follows (in thousands): Three Months Ended June 30, Six Months Ended June 30, 2018 2017 2018 2017 Service cost $ 572 $ 575 $ 1,145 $ 1,150 Interest cost 521 534 1,042 1,067 Expected return on plan assets (56 ) (79 ) (113 ) (158 ) Prior service cost (benefit) (99 ) (109 ) (198 ) (218 ) Net loss (gain) 54 125 108 250 Net periodic benefit cost $ 992 $ 1,046 $ 1,984 $ 2,091 Supplemental Non-qualified Defined Benefit and Defined Contribution Plans The components of net periodic benefit cost for the Supplemental Non-qualified Defined Benefit and Defined Contribution Plans were as follows (in thousands): Three Months Ended June 30, Six Months Ended June 30, 2018 2017 2018 2017 Service cost $ 435 $ 609 $ 715 $ 1,436 Interest cost 292 319 585 638 Prior service cost 1 — 1 1 Net loss (gain) 250 250 500 500 Net periodic benefit cost $ 978 $ 1,178 $ 1,801 $ 2,575 For the three and six months ended June 30, 2018 , service costs were recorded in Operations and maintenance expense while non-service costs were recorded in Other income (expense), net, on the Condensed Consolidated Statements of Income. For the three and six months ended June 30, 2017 , service costs and non-service costs were recorded in Operations and maintenance expense. Because prior years’ costs were not considered material, they were not reclassified on the Condensed Consolidated Statements of Income. See Note 1 for additional information. Contributions Contributions to the Defined Benefit Pension Plan are cash contributions made directly to the Pension Plan Trust account. On July 25, 2018, we made a contribution of approximately $13 million (included in the table below) to the Defined Benefit Pension Plan. Contributions to the Postretirement Healthcare and Supplemental Plans are made in the form of benefit payments. Contributions made in 2018 and anticipated contributions for 2018 and 2019 are as follows (in thousands): Contributions Made Contributions Made Additional Contributions Contributions Three Months Ended June 30, 2018 Six Months Ended June 30, 2018 Anticipated for 2018 Anticipated for 2019 Defined Benefit Pension Plan $ — $ — $ 12,700 $ 12,700 Non-pension Defined Benefit Postretirement Healthcare Plans $ 1,234 $ 2,468 $ 2,468 $ 4,802 Supplemental Non-qualified Defined Benefit and Defined Contribution Plans $ 343 $ 686 $ 686 $ 1,921</t>
  </si>
  <si>
    <t>Commitments and Contingencies:</t>
  </si>
  <si>
    <t>Commitments and Contingencies Disclosure [Abstract]</t>
  </si>
  <si>
    <t>Commitments and Contingencies</t>
  </si>
  <si>
    <t>COMMITMENTS AND CONTINGENCIES There have been no significant changes to commitments and contingencies from those previously disclosed in Note 19 of our Notes to the Consolidated Financial Statements in our 2017 Annual Report on Form 10-K. Dividend Restrictions Our Revolving Credit Facility and other debt obligations contain restrictions on the payment of cash dividends upon a default or event of default. As of June 30, 2018 , we were in compliance with the debt covenants. Due to our holding company structure, substantially all of our operating cash flows are provided by dividends paid or distributions made by our subsidiaries. The cash to pay dividends to our stockholders is derived from these cash flows. As a result, certain statutory limitations or regulatory or financing agreements could affect the levels of distributions allowed to be made by our subsidiaries. Our utilities are generally limited to the amount of dividends allowed to be paid to us as a utility holding company under the Federal Power Act and settlement agreements with state regulatory jurisdictions and financing agreements. As of June 30, 2018 , the restricted net assets at our Electric Utilities and Gas Utilities were approximately $257 million .</t>
  </si>
  <si>
    <t>Discontinued Operations:</t>
  </si>
  <si>
    <t>Discontinued Operations and Disposal Groups [Abstract]</t>
  </si>
  <si>
    <t>Discontinued Operations</t>
  </si>
  <si>
    <t>DISCONTINUED OPERATIONS Results of operations for discontinued operations have been classified as Loss from discontinued operations, net of income taxes in the accompanying Condensed Consolidated Statements of Income. Current assets, noncurrent assets, current liabilities and non-current liabilities of the discontinued operations have been reclassified and reflected on the accompanying Condensed Consolidated Balance Sheets as “Current assets held for sale,” “Noncurrent assets held for sale,” “Current liabilities held for sale,” and “Noncurrent liabilities held for sale”, respectively. Prior periods relating to our discontinued operations have also been reclassified to reflect consistency within our condensed consolidated financial statements. Oil and Gas Segment On November 1, 2017, the BHC Board of Directors approved a complete divestiture of our Oil and Gas segment. As of June 30, 2018, we have sold nearly all oil and gas assets. Transaction closing for the last few assets and final accounting are expected within the third quarter. The closing of the oil and gas office will occur in August. We expect to transfer any associated liabilities, and settle substantially all remaining liabilities by September 30, 2018. In the process of divesting our Oil and Gas segment, we performed a fair value assessment of the assets and liabilities classified as held for sale. We evaluated our disposal groups classified as held for sale based on the lower of carrying value or fair value less cost to sell. The market approach was based on our recent sales of assets and pending sale transactions of our other properties. There is risk involved when determining the fair value of assets, as there may be unforeseen events and changes in circumstances and market conditions that have a material impact on the estimated amount and timing of future cash flows. In addition, the fair value of the assets and liabilities could be different using different estimates and assumptions in the valuation techniques used. We believe that the estimates used in calculating the fair value of our assets and liabilities held for sale are reasonable based on the information that was known when the estimates were made and how they compared with the additional property sales occurring after December 31, 2017. At December 31, 2017 , the fair value of our held for sale assets was less than our carrying value, which required an after-tax write down of $13 million . There were no further adjustments made to the fair value of our held for sale assets at June 30, 2018 . During the six months ended June 30, 2018 , we recorded $2.2 million of expenses comprised of royalty payments and reclamation costs related to final closing on the sale of BHEP assets, which are presented as Loss on the sale of assets in the table below. Total assets and liabilities of BHEP at June 30, 2018 and December 31, 2017 have been classified as Current assets held for sale and Current liabilities held for sale on the accompanying Condensed Consolidated Balance Sheets due to the expected final disposals occurring by September 30, 2018. Held for sale assets and liabilities at June 30, 2017 are classified as current and non-current (in thousands) as of. June 30, 2018 December 31, 2017 June 30, 2017 Other current assets $ 378 $ 10,360 $ 8,193 Derivative assets, current and noncurrent — — 541 Deferred income tax assets, noncurrent, net — 16,966 20,654 Property, plant and equipment, net 3,179 56,916 93,089 Other current liabilities (4,295 ) (18,966 ) (10,860 ) Derivative liabilities, current and noncurrent — — (44 ) Deferred income tax liabilities, noncurrent, net (1,153 ) — — Other noncurrent liabilities — (22,808 ) (23,048 ) Net assets (liabilities) $ (1,891 ) $ 42,468 $ 88,525 At June 30, 2018 , December 31, 2017 and June 30, 2017 , the Oil and Gas segment’s net deferred tax assets and liabilities were primarily comprised of basis differences on oil and gas properties. BHEP’s other current liabilities at June 30, 2018 consisted primarily of accrued royalties, payroll and property taxes. Current liabilities at December 31, 2017 consisted primarily of a liability contingent on final approval from the Bureau of Indian Affairs on the Jicarilla property sale, accrued royalties, payroll and property taxes. Current liabilities at June 30, 2017 consisted primarily of accrued royalties, payroll and property taxes. Other noncurrent liabilities at December 31, 2017 and June 30, 2017 consisted primarily of asset retirement obligations relating to plugging and abandonment of oil and gas wells. Operating results of the Oil and Gas segment included in Discontinued operations on the accompanying Condensed Consolidated Statements of Income were as follows (in thousands) for the period ended: Three Months Ended June 30, Six Months Ended June 30, 2018 2017 2018 2017 Revenue $ 1,284 $ 6,149 $ 5,199 $ 12,624 Operations and maintenance 2,718 5,491 8,407 12,696 Loss (gain) on sale of assets 1,991 (249 ) 2,203 (249 ) Depreciation, depletion and amortization — 1,838 1,300 3,783 Total operating expenses 4,709 7,080 11,910 16,230 Operating (loss) (3,425 ) (931 ) (6,711 ) (3,606 ) Other income (expense), net 90 65 119 138 Income tax benefit (expense) 908 250 1,822 1,283 (Loss) from discontinued operations $ (2,427 ) $ (616 ) $ (4,770 ) $ (2,185 )</t>
  </si>
  <si>
    <t>Income Taxes:</t>
  </si>
  <si>
    <t>Income Tax Disclosure [Abstract]</t>
  </si>
  <si>
    <t>Income Taxes</t>
  </si>
  <si>
    <t>INCOME TAXES The effective tax rate differs from the federal statutory rate as follows: Three Months Ended June 30, Tax (benefit) expense 2018 2017 Federal statutory rate 21.0 % 35.0 % State income tax (net of federal tax effect) 1.7 (0.1 ) Percentage depletion in excess of cost (0.4 ) (1.2 ) Noncontrolling interest (a) (1.0 ) (3.1 ) Tax credits (b) (2.1 ) (3.6 ) Effective tax rate adjustment (c) — 4.4 Flow-through adjustments (0.7 ) (2.6 ) TCJA change in estimate (d) 0.3 — AFUDC equity (0.1 ) (0.6 ) Other tax differences 0.7 0.9 19.4 % 29.1 % __________ (a) The adjustment reflects the non-controlling interest attributable to the sale of 49.9% of the membership interests of COIPP LLC in April 2016. (b) The tax credits are due to the production tax credits for the Peak View wind farm. (c) Adjustment to reflect our projected annual effective tax rate, pursuant to ASC 740-270. (d) The TCJA was signed into law on December 22, 2017. In accordance with ASC 740, net deferred tax assets and liabilities were revalued as of December 31, 2017 due to the reduction in the federal income tax rate from 35% to 21%. During the three months ended June 30, 2018, certain estimated items associated with the revaluation have been updated. Six Months Ended June 30, Tax (benefit) expense 2018 2017 Federal statutory rate 21.0 % 35.0 % State income tax (net of federal tax effect) 1.7 1.0 Percentage depletion in excess of cost (0.4 ) (0.6 ) Noncontrolling interest (1.0 ) (1.6 ) IRC 172(f) carryback claim (a) — (1.3 ) Tax credits (2.1 ) (1.8 ) Effective tax rate adjustment — (0.8 ) Flow-through adjustments (0.7 ) (1.0 ) TCJA change in estimate (b) 1.6 — AFUDC equity (0.1 ) — Jurisdictional simplification project (c) (33.7 ) — Other tax differences 0.6 0.4 (13.1 )% 29.3 % __________ (a) During the first quarter of 2017, the Company filed amended income tax returns for the years 2006 through 2008 to carryback specified liability losses in accordance with IRC172(f). As a result of filing the amended returns, the Company’s accrued tax liability interest decreased, certain valuation allowances increased and the previously recorded domestic production activities deduction decreased. (b) The TCJA was signed into law on December 22, 2017. In accordance with ASC 740, net deferred tax assets and liabilities were revalued as of December 31, 2017 due to the reduction in the federal income tax rate from 35% to 21%. During the six months ended June 30, 2018, certain estimated items associated with the revaluation have been updated. (c) Tax benefit from legal restructuring associated with amortizable goodwill as part of ongoing jurisdictional simplification. Tax benefit related to legal restructuring As part of the Company’s ongoing efforts to continue to integrate the legal entities that the Company has acquired in recent years, certain legal entity restructuring transactions occurred on March 31, 2018. As a result of these transactions, additional deferred income tax assets of $49 million , related to goodwill that is amortizable for tax purposes, were recorded and deferred tax benefits of $49 million were recorded to income tax benefit (expense) on the Condensed Consolidated Statements of Income. Due to this being a common control transaction, it had no effect on the other assets and liabilities of these entities. TCJA On December 22, 2017, the U.S. government enacted comprehensive tax legislation commonly referred to as the TCJA. The TCJA reduced the U.S. federal corporate tax rate from 35% to 21%. The Company remeasured deferred income taxes at the 21% federal tax rate as of December 31, 2017. The entities subject to regulatory construct have made their best estimate regarding the probability of settlements of net regulatory liabilities established pursuant to the TCJA. The amount of the settlements may change based on decisions and actions by the rate regulators, which could have a material impact on the Company’s future results of operations, cash flows or financial position. We revalued our deferred tax assets and liabilities as of December 31, 2017, which reflected our estimate of the impact of the TCJA. We will continue to evaluate subsequent regulations, clarifications and interpretations with the assumptions made, which could materially change our estimate.</t>
  </si>
  <si>
    <t>Accrued Liabilities:</t>
  </si>
  <si>
    <t>Payables and Accruals [Abstract]</t>
  </si>
  <si>
    <t>Accrued Liabilities</t>
  </si>
  <si>
    <t>ACCRUED LIABILITIES The following amounts by major classification are included in Accrued liabilities in the accompanying Condensed Consolidated Balance Sheets (in thousands) as of: June 30, 2018 December 31, 2017 June 30, 2017 Accrued employee compensation, benefits and withholdings $ 49,225 $ 52,467 $ 44,658 Accrued property taxes 34,664 42,029 32,440 Customer deposits and prepayments 36,993 44,420 41,068 Accrued interest and contract adjustment payments 33,767 33,822 33,914 CIAC current portion 1,552 1,552 1,575 Other (none of which is individually significant) 34,138 45,172 38,151 Total accrued liabilities $ 190,339 $ 219,462 $ 191,806</t>
  </si>
  <si>
    <t>Management's Statement (Policies)</t>
  </si>
  <si>
    <t>Segment Reporting</t>
  </si>
  <si>
    <t>Segment Reporting We conduct our operations through the following reportable segments: Electric Utilities, Gas Utilities, Power Generation and Mining. Our reportable segments are based on our method of internal reporting, which is generally segregated by differences in products, services and regulation. All of our operations and assets are located within the United States. On November 1, 2017, the BHC board of directors approved a complete divestiture of our Oil and Gas segment. The Oil and Gas segment assets and liabilities are classified as held for sale and the results of operations are shown in income (loss) from discontinued operations, excluding certain general and administrative costs and interest expense which do not meet the criteria for income (loss) from discontinued operations. As of June 30, 2018, we have sold nearly all oil and gas assets. Transaction closing for the last few assets and final accounting are expected within the third quarter. The closing of the oil and gas office will occur in August. See Note 18 for more information on discontinued operations.</t>
  </si>
  <si>
    <t>Use of Estimates and Basis of Presentation</t>
  </si>
  <si>
    <t>Use of Estimates and Basis of Presentation The information furnished in the accompanying Condensed Consolidated Financial Statements reflects certain estimates required and all adjustments, including accruals, which are, in the opinion of management, necessary for a fair presentation of the June 30, 2018 , December 31, 2017 , and June 30, 2017 financial information and are of a normal recurring nature. Certain industries in which we operate are highly seasonal, and revenue from, and certain expenses for, such operations may fluctuate significantly among quarterly periods. Demand for electricity and natural gas is sensitive to seasonal cooling, heating and industrial load requirements, as well as changes in market prices. In particular, the normal peak usage season for electric utilities is June through August while the normal peak usage season for gas utilities is November through March. Significant earnings variances can be expected between the Gas Utilities segment’s peak and off-peak seasons. Due to this seasonal nature, our results of operations for the three and six months ended June 30, 2018 and June 30, 2017 , and our financial condition as of June 30, 2018 , December 31, 2017 , and June 30, 2017 , are not necessarily indicative of the results of operations and financial condition to be expected as of or for any other period. All earnings per share amounts discussed refer to diluted earnings per share unless otherwise noted.</t>
  </si>
  <si>
    <t>Cash and Cash Equivalents and Restricted Cash</t>
  </si>
  <si>
    <t xml:space="preserve">Cash and Cash Equivalents and Restricted Cash For purposes of the cash flow statements, we consider all highly liquid investments with original maturities of three months or less at the time of purchase to be cash equivalents. </t>
  </si>
  <si>
    <t xml:space="preserve">Investments We account for investments that we do not control under the cost method of accounting as we do not have the ability to exercise significant influence over the operating and financial policies of the investee. The cost method investments are recorded at cost and we record dividend income when applicable dividends are declared. </t>
  </si>
  <si>
    <t>Recently Issued and Adopted Accounting Standards</t>
  </si>
  <si>
    <t>Recently Issued Accounting Standards Leases, ASU 2016-02 In February 2016, the FASB issued ASU 2016-02, Leases (Topic 842) , which supersedes ASC 840, Leases. This ASU requires lessees to recognize a right-of-use asset and lease liability on the balance sheet for most leases, whereas today only financing-type lease liabilities (capital leases) are recognized on the balance sheet. In addition, the definition of a lease has been revised in regards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Under the current guidance, lessees and lessors will use a modified retrospective transition approach, which requires application of the new guidance at the beginning of the earliest comparative period presented in the year of adoption. The guidance is effective for interim and annual reporting periods beginning after December 15, 2018, with early adoption permitted. In January 2018, the FASB issued amendments to the new lease standard, ASU No. 2018-01, allowing an entity to elect not to assess whether certain land easements are, or contain, leases when transitioning to the new lease standard. The FASB also issued additional amendments to the new lease standard in July 2018, ASU No. 2018-11, allowing companies to adopt the new standard with a cumulative effect adjustment as of the beginning of the year of adoption with prior year comparative financial information and disclosures remaining as previously reported. We expect to adopt this standard on January 1, 2019. For existing or expired land easements that were not previously accounted for as a lease, we anticipate electing the practical expedient which provides for no assessment of these easements. Further, we anticipate adopting the new standard with a cumulative effect adjustment with prior year comparative financial information remaining as previously reported when transitioning to the new standard. The standard also provides a transition practical expedient, commonly referred to as the “package of three”, that must be taken together and allows entities to (1) not reassess whether existing contracts contain leases, (2) carryforward the existing lease classification, and (3) not reassess initial direct costs associated with existing leases. We expect to elect the “package of three” practical expedient. We continue to evaluate the additional transition practical expedients available under the guidance and the impact of this new standard on our financial position, results of operations and cash flows. We are finalizing the process of identifying and categorizing our lease contracts and evaluating our current business processes relating to leases. We have selected and configured a new lease software solution that we are currently testing. We also continue to monitor utility industry lease implementation guidance that may change existing and future lease classification. Derivatives and Hedging: Targeted Improvements to Accounting for Hedging Activities, ASU 2017-12 In August 2017, the FASB issued ASU 2017-12, Derivatives and Hedging (Topic 815): Targeted Improvements to Accounting for Hedging Activities. This standard better aligns risk management activities and financial reporting for hedging relationships, simplifies hedge accounting requirements and improves disclosures of hedging arrangements. This ASU is effective for fiscal years beginning after December 15, 2018, with early adoption permitted. We do not anticipate the adoption of this guidance to have a material impact on our financial position, results of operations or cash flows. Simplifying the Test for Goodwill Impairment, ASU 2017-04 In January 2017, the FASB issued ASU 2017-04, Simplifying the Test for Goodwill Impairment (Topic 350) by eliminating step 2 from the goodwill impairment test. Under the new guidance, if the carrying amount of a reporting unit exceeds its fair value, an impairment loss will be recognized in an amount equal to that excess, limited to the amount of goodwill allocated to that reporting unit. The new standard is effective for interim and annual reporting periods beginning after December 15, 2019, applied on a prospective basis with early adoption permitted. We do not anticipate the adoption of this standard to have any impact on our financial position, results of operations or cash flows. Recently Adopted Accounting Standards Revenue from Contracts with Customers, ASU 2014-09 Effective January 1, 2018, we adopted ASU 2014-09, Revenue from Contracts with Customers (Topic 606) , and its related amendments (collectively known as ASC 606). Under this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applied the five-step method outlined in the ASU to all in-scope revenue streams and elected the modified retrospective implementation method. Implementation of the standard did not have a material impact on our financial position, results of operations or cash flows. Implementation of the standard did not have a significant impact on the measurement or recognition of revenue; therefore, no cumulative adoption adjustment to the opening balance of Retained earnings at the date of initial application was necessary. The additional disclosures required by the ASU are included in Note 2. Compensation - Retirement Benefits: Improving the Presentation of Net Periodic Pension Cost and Net Periodic Post-Retirement Benefit Cost, ASU 2017-07 Effective January 1, 2018, we adopted ASU 2017-07, Compensation – Retirement Benefits (Topic 715): Improving the Presentation of Net Periodic Pension Cost and Net Periodic Post-Retirement Benefit Cost . The standard requires employers to report the service cost component in the same line item(s) as other compensation costs, and require the other components of net periodic pension and post-retirement benefit costs to be separately presented in the income statement outside of income from operations. Additionally, only the service cost component may be eligible for capitalization, when applicable. However, all cost components remain eligible for capitalization under FERC regulations. The capitalization of only the service cost component of net periodic pension and post-retirement benefit costs in assets was applied on a prospective basis for the six months ended June 30, 2018. Retrospective impact was not material and therefore prior year presentation was not changed. For our rate-regulated entities, we capitalize the other components of net periodic benefit costs into regulatory assets or regulatory liabilities and maintain a FERC-to-GAAP reporting difference for these capitalized costs. The presentation changes required for net periodic pension and post-retirement costs resulted in offsetting changes to Operating income and Other income. Implementation of the standard did not have a material impact on our financial position, results of operations or cash flows. Statement of Cash Flows: Classification of Certain Cash Receipts and Cash Payments, ASU 2016-15 Effective January 1, 2018, we adopted ASU 2016-15, Statement of Cash Flows (Topic 230): Classification of Certain Cash Receipts and Cash Payments (a consensus of the Emerging Issues Task Force).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We implemented this standard effective January 1, 2018 using the retrospective transition method. This standard had no impact on our financial position, results of operations or cash flows. Statement of Cash Flows: Restricted Cash, ASU 2016-18 Effective January 1, 2018, we adopted ASU 2016-18, Statement of Cash Flows (Topic 230): Restricted Cash. This ASU provides guidance on the presentation of restricted cash or restricted cash equivalents and reduces the diversity in practice. This ASU requires amounts generally described as restricted cash and restricted cash equivalents to be included with cash and cash equivalents when reconciling beginning-of-period and end-of-period total amounts on the statement of cash flows. We elected, as permitted by the standard, to early adopt ASU 2016-18 retrospectively as of January 1, 2017 and have applied it to all periods presented herein. The adoption of ASU 2016-18 did not have a material impact to our condensed consolidated financial statements. The effect of the adoption of ASU 2016-18 on our Condensed Consolidated Statements of Cash Flows was to include restricted cash balances in the beginning and end of period balances of cash, cash equivalents, and restricted cash. The change in restricted cash was previously disclosed in investing activities in the Condensed Consolidated Statements of Cash Flows.</t>
  </si>
  <si>
    <t>Revenue Recognition</t>
  </si>
  <si>
    <t>Revenue Recognition Revenues are recognized in an amount that reflects the consideration we expect to receive in exchange for goods or services, when control of the promised goods or services is transferred to our customers. Our primary types of revenue contracts are: • Regulated natural gas and electric utility services tariffs - Our utilities have regulated operations, as defined by ASC 980, that provide services to regulated customers under rates, charges, terms and conditions of service, and prices determined by the jurisdictional regulators designated for our service territories. Collectively, these rates, charges, terms and conditions are included in a tariff, which governs all aspects of the provision of our regulated services. Our regulated services primarily encompass single performance obligations material to the context of the contract for delivery of either commodity natural gas, commodity electricity, natural gas transportation or electric transmission services. These service revenues are variable based on quantities delivered, influenced by seasonal business and weather patterns. Tariffs are only permitted to be changed through a rate-setting process involving the regulator-empowered statute to establish contractual rates between the utility and its customers. All of our utilities’ regulated sales are subject to regulatory-approved tariffs. • Power sales agreements - Our electric utilities and power generation segments have long-term wholesale power sales agreements with other load-serving entities, including affiliates, for the sale of excess power from owned generating units. These agreements include a combination of “take or pay” arrangements, where the customer is obligated to pay for the energy regardless of whether it actually takes delivery, as well as “requirements only” arrangements, where the customer is only obligated to pay for the energy the customer needs. In addition to these long-term contracts, Black Hills also sells excess energy to other load-serving entities on a short-term basis as a member of the Western States Power Pool. The pricing for all of these arrangements is included in the executed contracts or confirmations, reflecting the standalone selling price and is variable based on energy delivered. • Coal supply agreements - Our mining segment sells coal primarily under long-term contracts to utilities for use at their power generating plants, including affiliate electric utilities, and an affiliate non-regulated power generation entity. The contracts include a single promise to supply coal necessary to fuel the customers’ facilities during the contract term. The transaction price is established in the coal supply agreements, including cost-based agreements with the affiliated regulated utilities, and is variable based on tons of coal delivered. • Other non-regulated services - Our natural gas and electric utility segments also provide non-regulated services primarily comprised of appliance repair service and protection plans, electric and natural gas technical infrastructure construction and maintenance services, and in Nebraska and Wyoming, an unbundled natural gas commodity offering under the regulatory-approved Choice Gas Program. Revenue contracts for these services generally represent a single performance obligation with the price reflecting the standalone selling price stated in the agreement, and the revenue is variable based on the units delivered or services provided. The following tables depict the disaggregation of revenue, including intercompany revenue, from contracts with customers by customer type and timing of revenue recognition for each of the reporting segments, for the three and six months ended June 30, 2018 . Sales tax and other similar taxes are excluded from revenues. Three Months Ended June 30, 2018 Electric Utilities Gas Utilities Power Generation Mining Inter-company Revenues Total Customer types: (in thousands) Retail $ 145,377 $ 135,863 $ — $ 16,345 $ (7,979 ) $ 289,606 Transportation — 29,011 — — (301 ) 28,710 Wholesale 8,191 — 12,743 — (11,613 ) 9,321 Market - off-system sales 4,938 162 — — (1,660 ) 3,440 Transmission/Other 13,356 11,672 — — (3,644 ) 21,384 Revenue from contracts with customers 171,862 176,708 12,743 16,345 (25,197 ) 352,461 Other revenues 1,754 912 9,141 554 (9,118 ) 3,243 Total revenues $ 173,616 $ 177,620 $ 21,884 $ 16,899 $ (34,315 ) $ 355,704 Timing of revenue recognition: Services transferred at a point in time $ — $ — $ — $ 16,345 $ (7,978 ) $ 8,367 Services transferred over time 171,862 176,708 12,743 — (17,219 ) 344,094 Revenue from contracts with customers $ 171,862 $ 176,708 $ 12,743 $ 16,345 $ (25,197 ) $ 352,461 Six Months Ended June 30, 2018 Electric Utilities Gas Utilities Power Generation Mining Inter-company Revenues Total Customer types: (in thousands) Retail $ 292,434 $ 477,257 $ — $ 32,902 $ (15,821 ) $ 786,772 Transportation — 70,681 — — (710 ) 69,971 Wholesale 17,241 — 26,676 — (23,826 ) 20,091 Market - off-system sales 9,082 589 — — (4,182 ) 5,489 Transmission/Other 26,427 24,341 — — (7,275 ) 43,493 Revenue from contracts with customers 345,184 572,868 26,676 32,902 (51,814 ) 925,816 Other revenues 1,987 2,096 18,311 1,125 (18,242 ) 5,277 Total revenues $ 347,171 $ 574,964 $ 44,987 $ 34,027 $ (70,056 ) $ 931,093 Timing of revenue recognition: Services transferred at a point in time $ — $ — $ — $ 32,902 $ (15,820 ) $ 17,082 Services transferred over time 345,184 572,868 26,676 — (35,994 ) 908,734 Revenue from contracts with customers $ 345,184 $ 572,868 $ 26,676 $ 32,902 $ (51,814 ) $ 925,816 The majority of our revenue contracts are based on variable quantities delivered; any fixed consideration contracts with an expected duration of one year or more are immaterial to our consolidated revenues. Variable consideration constraints in the form of discounts, rebates, credits, price concessions, incentives, performance bonuses, penalties or other similar items are not material for our revenue contracts. We are the principal in our revenue contracts, as we have control over the services prior to those services being transferred to the customer. Revenue Not in Scope of ASC 606 Other revenues included in the tables above include our revenue accounted for under separate accounting guidance, including lease revenue under ASC 840 and alternative revenue programs revenue under ASC 980. The majority of our lease revenue is related to a 20-year power sale agreement between Colorado IPP and affiliate Colorado Electric. This agreement is accounted for as a direct financing lease whereby Colorado IPP receives revenue for energy delivered and related capacity payments. This lease revenue is eliminated in our consolidated revenues. Significant Judgments and Estimates TCJA Revenue Reserve The TCJA or “tax reform” signed into law on December 22, 2017, reduced the federal corporate income tax rate from 35% to 21% effective for tax years beginning after December 31, 2017. Black Hills has been collaborating with utility commissions in the states in which it provides utility service to deliver to customers the benefits of a lower corporate federal income tax rate beginning in 2018 with the passage of the TCJA. We estimated and recorded a reserve to revenue of approximately $8.0 million and $23 million during the three and six months ended June 30, 2018 , respectively. As of June 30, 2018 , $3.3 million has been returned to customers and approximately $19 million remains in reserve. Unbilled Revenue Revenues attributable to natural gas and electricity delivered to customers but not yet billed are estimated and accrued, and the related costs are charged to expense. Factors influencing the determination of unbilled revenues include estimates of delivered sales volumes based on weather information and customer consumption trends.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further discussed in Note 4. We do not typically incur costs that would be capitalized to obtain or fulfill a contract. Practical Expedients 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We have revenue contract performance obligations with similar characteristics, and we reasonably expect that the financial statement impact of applying the new revenue recognition guidance to a portfolio of contracts would not differ materially from applying this guidance to the individual contracts or performance obligations within the portfolio. Therefore, we have elected the portfolio approach in applying the new revenue guidance.</t>
  </si>
  <si>
    <t>Revenue (Tables)</t>
  </si>
  <si>
    <t>Disaggregation of Revenue</t>
  </si>
  <si>
    <t>The following tables depict the disaggregation of revenue, including intercompany revenue, from contracts with customers by customer type and timing of revenue recognition for each of the reporting segments, for the three and six months ended June 30, 2018 . Sales tax and other similar taxes are excluded from revenues. Three Months Ended June 30, 2018 Electric Utilities Gas Utilities Power Generation Mining Inter-company Revenues Total Customer types: (in thousands) Retail $ 145,377 $ 135,863 $ — $ 16,345 $ (7,979 ) $ 289,606 Transportation — 29,011 — — (301 ) 28,710 Wholesale 8,191 — 12,743 — (11,613 ) 9,321 Market - off-system sales 4,938 162 — — (1,660 ) 3,440 Transmission/Other 13,356 11,672 — — (3,644 ) 21,384 Revenue from contracts with customers 171,862 176,708 12,743 16,345 (25,197 ) 352,461 Other revenues 1,754 912 9,141 554 (9,118 ) 3,243 Total revenues $ 173,616 $ 177,620 $ 21,884 $ 16,899 $ (34,315 ) $ 355,704 Timing of revenue recognition: Services transferred at a point in time $ — $ — $ — $ 16,345 $ (7,978 ) $ 8,367 Services transferred over time 171,862 176,708 12,743 — (17,219 ) 344,094 Revenue from contracts with customers $ 171,862 $ 176,708 $ 12,743 $ 16,345 $ (25,197 ) $ 352,461 Six Months Ended June 30, 2018 Electric Utilities Gas Utilities Power Generation Mining Inter-company Revenues Total Customer types: (in thousands) Retail $ 292,434 $ 477,257 $ — $ 32,902 $ (15,821 ) $ 786,772 Transportation — 70,681 — — (710 ) 69,971 Wholesale 17,241 — 26,676 — (23,826 ) 20,091 Market - off-system sales 9,082 589 — — (4,182 ) 5,489 Transmission/Other 26,427 24,341 — — (7,275 ) 43,493 Revenue from contracts with customers 345,184 572,868 26,676 32,902 (51,814 ) 925,816 Other revenues 1,987 2,096 18,311 1,125 (18,242 ) 5,277 Total revenues $ 347,171 $ 574,964 $ 44,987 $ 34,027 $ (70,056 ) $ 931,093 Timing of revenue recognition: Services transferred at a point in time $ — $ — $ — $ 32,902 $ (15,820 ) $ 17,082 Services transferred over time 345,184 572,868 26,676 — (35,994 ) 908,734 Revenue from contracts with customers $ 345,184 $ 572,868 $ 26,676 $ 32,902 $ (51,814 ) $ 925,816</t>
  </si>
  <si>
    <t>Business Segment Information (Tables)</t>
  </si>
  <si>
    <t>Segment information and Corporate and Other included in the accompanying Condensed Consolidated Statements of Income were as follows (in thousands): Three Months Ended June 30, 2018 External Operating Revenue Inter-company Operating Revenue Total Revenues Net income (loss) from continuing operations Contract Customers Other Revenues Contract Customers Other Revenues Segment: Electric $ 166,565 $ 1,754 $ 5,297 $ — $ 173,616 $ 21,890 Gas 176,399 912 309 — 177,620 (1,161 ) Power Generation (b) 1,130 348 11,613 8,793 21,884 4,772 Mining 8,367 229 7,978 325 16,899 3,005 Corporate and Other — — — — — (4,162 ) Inter-company eliminations — — (25,197 ) (9,118 ) (34,315 ) — Total $ 352,461 $ 3,243 $ — $ — $ 355,704 $ 24,344 Under our modified retrospective adoption of ASU 2014-09, revenues for the three and six months ended June 30, 2017 are not presented by contract type. Three Months Ended June 30, 2017 External Operating Revenue Inter-company Operating Revenue Net income (loss) from continuing operations Segment: Electric . $ 165,517 $ 2,936 $ 18,832 Gas 166,439 8 (272 ) Power Generation (b) 1,470 20,325 5,332 Mining 8,403 6,543 2,681 Corporate and Other — — (3,762 ) Inter-company eliminations — (29,812 ) — Total $ 341,829 $ — $ 22,811 Six Months Ended June 30, 2018 External Operating Revenue Inter-company Operating Revenue Total Revenues Net income (loss) from continuing operations Contract Customers Other Revenues Contract Customers Other Revenues Segment: Electric $ 333,743 $ 1,987 $ 11,441 $ — $ 347,171 $ 41,735 Gas (a) 572,141 2,096 727 — 574,964 106,459 Power Generation (b) 2,850 718 23,826 17,593 44,987 10,628 Mining 17,082 476 15,820 649 34,027 5,989 Corporate and Other — — — — — (5,120 ) Inter-company eliminations — — (51,814 ) (18,242 ) (70,056 ) — Total $ 925,816 $ 5,277 $ — $ — $ 931,093 $ 159,691 Six Months Ended June 30, 2017 External Operating Revenue Inter-company Operating Revenue Net income (loss) from continuing operations Segment: Electric $ 337,687 $ 6,790 $ 41,062 Gas 531,340 17 45,738 Power Generation (b) 3,572 41,790 11,862 Mining 16,758 14,734 5,571 Corporate and Other (c) — — (3,330 ) Inter-company eliminations — (63,331 ) — Total $ 889,357 $ — $ 100,903 ___________ (a) Net income from continuing operations available for common stock for the six months ended June 30, 2018 included a $49 million tax benefit resulting from legal entity restructuring. See Note 19 Income Taxes of the Notes to Condensed Consolidated Financial Statements for more information. (b) Net income from continuing operations available for common stock for the three and six months ended June 30, 2018 and June 30, 2017 reflects net income attributable to noncontrolling interests of $2.8 million and $6.5 million , and $3.1 million and $6.6 million , respectively. (c) Net income (loss) from continuing operations available for common stock for the six months ended June 30, 2017 included a $1.4 million tax benefit recognized from carryback claims for specified liability losses involving prior tax years.</t>
  </si>
  <si>
    <t>Reconciliation of Assets from Segment to Consolidated</t>
  </si>
  <si>
    <t>Segment information and Corporate balances included in the accompanying Condensed Consolidated Balance Sheets were as follows (in thousands): Total Assets (net of inter-company eliminations) as of: June 30, 2018 December 31, 2017 June 30, 2017 Segment: Electric (a) $ 2,902,925 $ 2,906,275 $ 2,901,570 Gas 3,367,247 3,426,466 3,242,461 Power Generation (a) 49,628 60,852 66,292 Mining 68,154 65,455 67,365 Corporate and Other 178,618 115,612 109,581 Discontinued operations 3,557 84,242 122,477 Total assets $ 6,570,129 $ 6,658,902 $ 6,509,746 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t>
  </si>
  <si>
    <t>Accounts Receivable (Tables)</t>
  </si>
  <si>
    <t>Accounts Receivable and Allowance for Doubtful Accounts</t>
  </si>
  <si>
    <t>Following is a summary of Accounts receivable, net included in the accompanying Condensed Consolidated Balance Sheets (in thousands) as of: Accounts Unbilled Less Allowance for Accounts June 30, 2018 Receivable, Trade Revenue Doubtful Accounts Receivable, net Electric Utilities $ 44,577 $ 34,940 $ (503 ) $ 79,014 Gas Utilities 70,244 23,557 (3,517 ) 90,284 Power Generation 1,681 — — 1,681 Mining 3,158 — — 3,158 Corporate 1,475 — — 1,475 Total $ 121,135 $ 58,497 $ (4,020 ) $ 175,612 Accounts Unbilled Less Allowance for Accounts December 31, 2017 Receivable, Trade Revenue Doubtful Accounts Receivable, net Electric Utilities $ 39,347 $ 36,384 $ (586 ) $ 75,145 Gas Utilities 81,256 88,967 (2,495 ) 167,728 Power Generation 1,196 — — 1,196 Mining 2,804 — — 2,804 Corporate 1,457 — — 1,457 Total $ 126,060 $ 125,351 $ (3,081 ) $ 248,330 Accounts Unbilled Less Allowance for Accounts June 30, 2017 Receivable, Trade Revenue Doubtful Accounts Receivable, net Electric Utilities $ 41,635 $ 33,686 $ (466 ) $ 74,855 Gas Utilities 62,908 26,584 (2,535 ) 86,957 Power Generation 877 — — 877 Mining 2,904 — — 2,904 Corporate 1,167 — — 1,167 Total $ 109,491 $ 60,270 $ (3,001 ) $ 166,760</t>
  </si>
  <si>
    <t>Regulatory Accounting (Tables)</t>
  </si>
  <si>
    <t>Schedule of Regulatory Assets and Liabilities</t>
  </si>
  <si>
    <t>We had the following regulatory assets and liabilities (in thousands) as of: Maximum Amortization (in years) June 30, 2018 December 31, 2017 June 30, 2017 Regulatory assets Deferred energy and fuel cost adjustments (a) 1 $ 26,725 $ 20,187 $ 20,761 Deferred gas cost adjustments (a) 1 962 31,844 8,962 Gas price derivatives (a) 3 9,120 11,935 11,159 Deferred taxes on AFUDC (b) (f) 45 7,813 7,847 15,322 Employee benefit plans (c) 12 108,366 109,235 107,419 Environmental (a) subject to approval 1,000 1,031 1,070 Asset retirement obligations (a) 44 523 517 510 Loss on reacquired debt (a) 28 19,868 20,667 21,466 Renewable energy standard adjustment (a) subject to approval 1,179 1,088 768 Deferred taxes on flow through accounting (c) (f) 54 28,193 26,978 40,586 Decommissioning costs 10 11,806 13,287 14,681 Gas supply contract termination (a) 4 17,171 20,001 22,793 Other regulatory assets (a) 30 27,976 32,837 31,663 Total regulatory assets 260,702 297,454 297,160 Less current regulatory assets (50,565 ) (81,016 ) (53,061 ) Regulatory assets, non-current $ 210,137 $ 216,438 $ 244,099 Regulatory liabilities Deferred energy and gas costs (a) 1 $ 27,188 $ 3,427 $ 13,693 Employee benefit plan costs and related deferred taxes (c) (f) 12 39,820 40,629 67,297 Cost of removal (a) 44 141,954 130,932 125,598 Excess deferred income taxes (c) (d) 40 310,132 301,553 56 TCJA revenue reserve (e) subject to approval 19,312 — — Other regulatory liabilities (c) 25 11,625 8,585 9,666 Total regulatory liabilities 550,031 485,126 216,310 Less current regulatory liabilities (52,102 ) (6,832 ) (17,305 ) Regulatory liabilities, non-current $ 497,929 $ 478,294 $ 199,005 __________ (a) Recovery of costs, but we are not allowed a rate of return. (b) In addition to recovery of costs, we are allowed a rate of return. (c) In addition to recovery or repayment of costs, we are allowed a return on a portion of this amount or a reduction in rate base. (d) The increase in the regulatory tax liability is primarily related to the revaluation of deferred income tax balances at the lower income tax rate. As of June 30, 2018 and December 31, 2017, all of the liability was classified as non-current due to uncertainties around the timing and other regulatory decisions that will affect the amount of regulatory tax liability amortized and returned to customers through rate reductions of other revenue offsets in 2018. (e) As of June 30, 2018, the amortization periods are yet to be determined and subject to approval by our regulators. (f) The variance to the prior periods is primarily due to the TCJA.</t>
  </si>
  <si>
    <t>Materials, Supplies and Fuel (Tables)</t>
  </si>
  <si>
    <t>The following amounts by major classification are included in Materials, supplies and fuel in the accompanying Condensed Consolidated Balance Sheets (in thousands) as of: June 30, 2018 December 31, 2017 June 30, 2017 Materials and supplies $ 73,075 $ 69,732 $ 68,759 Fuel - Electric Utilities 2,821 2,962 3,106 Natural gas in storage held for distribution 19,558 40,589 23,623 Total materials, supplies and fuel $ 95,454 $ 113,283 $ 95,488</t>
  </si>
  <si>
    <t>Investments (Tables)</t>
  </si>
  <si>
    <t>The following table presents the carrying value of our investments (in thousands) as of: June 30, 2018 December 31, 2017 June 30, 2017 Cost method investment $ 28,134 $ — $ — Cash surrender value of life insurance contracts 13,014 13,090 12,761 Total investments $ 41,148 $ 13,090 $ 12,761</t>
  </si>
  <si>
    <t>Earnings Per Share (Tables)</t>
  </si>
  <si>
    <t>Schedule of Earnings Per Share Reconciliation</t>
  </si>
  <si>
    <t>A reconciliation of share amounts used to compute Earnings (loss) per share in the accompanying Condensed Consolidated Statements of Income was as follows (in thousands): Three Months Ended June 30, Six Months Ended June 30, 2018 2017 2018 2017 Net income available for common stock $ 21,917 $ 22,195 $ 154,921 $ 98,718 Weighted average shares - basic 53,355 53,229 53,337 53,191 Dilutive effect of: Equity Units (a) 1,057 1,977 904 1,796 Equity compensation 108 178 120 192 Weighted average shares - diluted 54,520 55,384 54,361 55,179 __________ (a) Calculated using the treasury stock method.</t>
  </si>
  <si>
    <t>Schedule of Antidilutive Securities Excluded from Computation of Earnings Per Share</t>
  </si>
  <si>
    <t>The following outstanding securities were excluded in the computation of diluted net income (loss) per share as their inclusion would have been anti-dilutive (in thousands): Three Months Ended June 30, Six Months Ended June 30, 2018 2017 2018 2017 Equity compensation 15 — 17 — Anti-dilutive shares 15 — 17 —</t>
  </si>
  <si>
    <t>Notes Payable, Current Maturities and Debt (Tables)</t>
  </si>
  <si>
    <t>Schedule of Short-term Debt</t>
  </si>
  <si>
    <t>We had the following notes payable outstanding in the accompanying Condensed Consolidated Balance Sheets (in thousands) as of: June 30, 2018 December 31, 2017 June 30, 2017 Balance Outstanding Letters of Credit Balance Outstanding Letters of Credit Balance Outstanding Letters of Credit Revolving Credit Facility $ — $ 11,448 $ — $ 26,848 $ — $ 24,540 CP Program 121,800 — 211,300 — 107,975 — Total $ 121,800 $ 11,448 $ 211,300 $ 26,848 $ 107,975 $ 24,540</t>
  </si>
  <si>
    <t>Schedule of Credit Facility Covenants</t>
  </si>
  <si>
    <t>Our Revolving Credit Facility and term loans require compliance with the following financial covenant at the end of each quarter: As of June 30, 2018 Covenant Requirement Consolidated Indebtedness to Capitalization Ratio 58% Less than 65%</t>
  </si>
  <si>
    <t>Equity (Tables)</t>
  </si>
  <si>
    <t>Schedule of Stockholders Equity</t>
  </si>
  <si>
    <t>A summary of the changes in equity is as follows: Six Months Ended June 30, 2018 Total Stockholders’ Equity Noncontrolling Interest Total Equity (in thousands) Balance at December 31, 2017 $ 1,708,974 $ 111,232 $ 1,820,206 Net income (loss) 154,921 6,453 161,374 Other comprehensive income (loss) 2,421 — 2,421 Dividends on common stock (50,879 ) — (50,879 ) Share-based compensation 3,194 — 3,194 Dividend reinvestment and stock purchase plan 219 — 219 Other stock transactions (4 ) — (4 ) Distribution to noncontrolling interest — (9,998 ) (9,998 ) Balance at June 30, 2018 $ 1,818,846 $ 107,687 $ 1,926,533 Six Months Ended June 30, 2017 Total Stockholders’ Equity Noncontrolling Interest Total Equity (in thousands) Balance at December 31, 2016 $ 1,614,639 $ 115,495 $ 1,730,134 Net income (loss) 98,718 6,632 105,350 Other comprehensive income (loss) 1,942 — 1,942 Dividends on common stock (47,544 ) — (47,544 ) Share-based compensation 4,133 — 4,133 Dividend reinvestment and stock purchase plan 1,530 — 1,530 Redeemable noncontrolling interest (886 ) — (886 ) Cumulative effect of ASU 2016-09 implementation 3,714 — 3,714 Other stock transactions (7 ) — (7 ) Distribution to noncontrolling interest — (8,335 ) (8,335 ) Balance at June 30, 2017 $ 1,676,239 $ 113,792 $ 1,790,031</t>
  </si>
  <si>
    <t>Schedule of Variable Interest Entities</t>
  </si>
  <si>
    <t>We have recorded the following assets and liabilities on our Condensed Consolidated Balance Sheets related to the VIE described above as of: June 30, 2018 December 31, 2017 June 30, 2017 (in thousands) Assets Current assets $ 11,462 $ 14,837 $ 12,042 Property, plant and equipment of variable interest entities, net $ 203,308 $ 208,595 $ 214,239 Liabilities Current liabilities $ 2,946 $ 4,565 $ 2,651</t>
  </si>
  <si>
    <t>Risk Management Activities (Tables)</t>
  </si>
  <si>
    <t>Contract or notional amounts and terms of marketing activities and derivative commodity instruments</t>
  </si>
  <si>
    <t xml:space="preserve">The contract or notional amounts and terms of the natural gas derivative commodity instruments held at our utilities are composed of both long and short positions. We were in a net long position as of: June 30, 2018 December 31, 2017 June 30, 2017 Notional (MMBtus) Maximum Term (months) (a) Notional (MMBtus) Maximum Term (months) (a) Notional (MMBtus) Maximum Term (months) (a) Natural gas futures purchased 5,680,000 30 8,330,000 36 11,060,000 42 Natural gas options purchased, net 1,140,000 9 3,540,000 14 1,640,000 20 Natural gas basis swaps purchased 5,720,000 30 8,060,000 36 10,070,000 42 Natural gas over-the-counter swaps, net (b) 4,950,000 23 3,820,000 29 5,200,000 23 Natural gas physical contracts, net (c) 3,866,648 210 12,826,605 35 8,427,119 10 __________ (a) Term reflects the maximum forward period hedged. (b) As of June 30, 2018 , 2,452,000 MMBtus were designated as cash flow hedges for the natural gas over-the-counter swaps purchased. (c) Volumes exclude contracts that qualify for the normal purchase, normal sales exception. </t>
  </si>
  <si>
    <t>Derivative Instruments, Gain (Loss)</t>
  </si>
  <si>
    <t>The impacts of cash flow hedges on our Condensed Consolidated Statements of Income is presented below for the three and six months ended June 30, 2018 and 2017 (in thousands). Note that this presentation does not reflect gains or losses arising from the underlying physical transactions; therefore, it is not indicative of the economic profit or loss we realized when the underlying physical and financial transactions were settled. Three Months Ended June 30, 2018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713 ) Interest expense $ — Commodity derivatives Fuel, purchased power and cost of natural gas sold (163 ) Fuel, purchased power and cost of natural gas sold — Total $ (876 ) $ — Three Months Ended June 30, 2017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713 ) Interest expense $ — Commodity derivatives Net (loss) from discontinued operations 430 Net (loss) from discontinued operations — Commodity derivatives Fuel, purchased power and cost of natural gas sold (44 ) Fuel, purchased power and cost of natural gas sold — Total $ (327 ) $ — Six Months Ended June 30, 2018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1,426 ) Interest expense $ — Commodity derivatives Fuel, purchased power and cost of natural gas sold (784 ) Fuel, purchased power and cost of natural gas sold — Total $ (2,210 ) $ — Six Months Ended June 30, 2017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1,515 ) Interest expense $ — Commodity derivatives Net (loss) from discontinued operations 659 Net (loss) from discontinued operations — Commodity derivatives Fuel, purchased power and cost of natural gas sold 14 Fuel, purchased power and cost of natural gas sold — Total $ (842 ) $ — The following tables summarize the gains and losses arising from hedging transactions that were recognized as a component of other comprehensive income (loss) for the three and six months ended June 30, 2018 and 2017 . The amounts included in the tables below exclude gains and losses arising from ineffectiveness because these amounts, if any, are immediately recognized in the Condensed Consolidated Statements of Income as incurred. Three Months Ended June 30, 2018 2017 (in thousands) Increase (decrease) in fair value: Forward commodity contracts $ 48 $ 525 Recognition of (gains) losses in earnings due to settlements: Interest rate swaps 713 713 Forward commodity contracts 163 (386 ) Total other comprehensive income (loss) from hedging $ 924 $ 852 Six Months Ended June 30, 2018 2017 (in thousands) Increase (decrease) in fair value: Forward commodity contracts $ (249 ) $ 1,451 Recognition of (gains) losses in earnings due to settlements: Interest rate swaps 1,426 1,515 Forward commodity contracts 784 (673 ) Total other comprehensive income (loss) from hedging $ 1,961 $ 2,293 Derivatives Not Designated as Hedge Instruments The following table summarizes the impacts of derivative instruments not designated as hedge instruments on our Condensed Consolidated Statements of Income for the three and six months ended June 30, 2018 and 2017 (in thousands). Note that this presentation does not reflect gains or losses arising from the underlying physical transactions; therefore, it is not indicative of the economic profit or loss we realized when the underlying physical and financial transactions were settled. Three Months Ended June 30, 2018 2017 Derivatives Not Designated as Hedging Instruments Location of Gain/(Loss) on Derivatives Recognized in Income Amount of Gain/(Loss) on Derivatives Recognized in Income Amount of Gain/(Loss) on Derivatives Recognized in Income Commodity derivatives Net (loss) from discontinued operations $ — $ 26 Commodity derivatives Fuel, purchased power and cost of natural gas sold 771 (691 ) $ 771 $ (665 ) Six Months Ended June 30, 2018 2017 Derivatives Not Designated as Hedging Instruments Location of Gain/(Loss) on Derivatives Recognized in Income Amount of Gain/(Loss) on Derivatives Recognized in Income Amount of Gain/(Loss) on Derivatives Recognized in Income Commodity derivatives Net (loss) from discontinued operations $ — $ 143 Commodity derivatives Fuel, purchased power and cost of natural gas sold 1,025 (1,500 ) $ 1,025 $ (1,357 ) As discussed above, financial instruments used in our regulated utilities are not designated as cash flow hedges. However, there is no earnings impact because the unrealized gains and losses arising from the use of these financial instruments are recorded as Regulatory assets or Regulatory liabilities. The net unrealized losses included in our Regulatory assets or Regulatory liability accounts related to the hedges in our utilities were $9.1 million , $12 million and $11 million at June 30, 2018 , December 31, 2017 and June 30, 2017 , respectively.</t>
  </si>
  <si>
    <t>Fair Value Measurements (Tables)</t>
  </si>
  <si>
    <t>Schedule of Fair Value Hierarchy, Measured on Recurring Basis</t>
  </si>
  <si>
    <t>The following tables set forth by level within the fair value hierarchy present gross assets and gross liabilities and related offsetting cash collateral and counterparty netting as permitted by GAAP that were accounted for at fair value on a recurring basis for derivative instruments. As of June 30, 2018 Level 1 Level 2 Level 3 Cash Collateral and Counterparty Netting Total (in thousands) Assets: Commodity derivatives — Utilities $ — $ 1,035 $ — $ (363 ) $ 672 Total $ — $ 1,035 $ — $ (363 ) $ 672 Liabilities: Commodity derivatives — Utilities $ — $ 9,808 $ — $ (9,144 ) $ 664 Total $ — $ 9,808 $ — $ (9,144 ) $ 664 As of December 31, 2017 Level 1 Level 2 Level 3 Cash Collateral and Counterparty Netting Total (in thousands) Assets: Commodity derivatives — Utilities $ — $ 1,586 $ — $ (1,282 ) $ 304 Total $ — $ 1,586 $ — $ (1,282 ) $ 304 Liabilities: Commodity derivatives — Utilities $ — $ 13,756 $ — $ (11,497 ) $ 2,259 Total $ — $ 13,756 $ — $ (11,497 ) $ 2,259 As of June 30, 2017 Level 1 Level 2 Level 3 Cash Collateral and Counterparty Netting Total (in thousands) Assets: Commodity derivatives — Utilities $ — $ 1,622 $ — $ (977 ) $ 645 Total $ — $ 1,622 $ — $ (977 ) $ 645 Liabilities: Commodity derivatives — Utilities $ — $ 12,331 $ — $ (11,568 ) $ 763 Total $ — $ 12,331 $ — $ (11,568 ) $ 763</t>
  </si>
  <si>
    <t>Schedule of Derivative Instruments Balance Sheet Location</t>
  </si>
  <si>
    <t>The following tables present the fair value and balance sheet classification of our derivative instruments (in thousands): As of June 30, 2018 Balance Sheet Location Fair Value of Asset Derivatives Fair Value of Liability Derivatives Derivatives designated as hedges: Commodity derivatives Derivative assets — current $ 128 $ — Commodity derivatives Other assets, non-current 6 — Commodity derivatives Derivative liabilities — current — 305 Commodity derivatives Other deferred credits and other liabilities — 16 Total derivatives designated as hedges $ 134 $ 321 Derivatives not designated as hedges: Commodity derivatives Derivative assets — current $ 538 $ — Commodity derivatives Other assets, non-current — — Commodity derivatives Derivative liabilities — current — 180 Commodity derivatives Other deferred credits and other liabilities — 163 Total derivatives not designated as hedges $ 538 $ 343 As of December 31, 2017 Balance Sheet Location Fair Value of Asset Derivatives Fair Value of Liability Derivatives Derivatives designated as hedges: Commodity derivatives Derivative liabilities — current $ — $ 817 Commodity derivatives Other deferred credits and other liabilities — 67 Total derivatives designated as hedges $ — $ 884 Derivatives not designated as hedges: Commodity derivatives Derivative assets — current $ 304 $ — Commodity derivatives Derivative liabilities — current — 1,264 Commodity derivatives Other deferred credits and other liabilities — 111 Total derivatives not designated as hedges $ 304 $ 1,375 As of June 30, 2017 Balance Sheet Location Fair Value of Asset Derivatives Fair Value of Liability Derivatives Derivatives designated as hedges: Commodity derivatives Derivative assets — current $ 39 $ — Commodity derivatives Current assets held for sale 509 — Commodity derivatives Noncurrent assets held for sale 31 — Commodity derivatives Derivative liabilities — current — 140 Commodity derivatives Other deferred credits and other liabilities — 32 Commodity derivatives Current liabilities held for sale — 27 Total derivatives designated as hedges $ 579 $ 199 Derivatives not designated as hedges: Commodity derivatives Derivative assets — current $ 600 $ — Commodity derivatives Other assets, non-current 6 — Commodity derivatives Derivative liabilities — current — 536 Commodity derivatives Other deferred credits and other liabilities — 55 Commodity derivatives Current liabilities held for sale — 17 Total derivatives not designated as hedges $ 606 $ 608</t>
  </si>
  <si>
    <t>Fair Value of Financial Instruments (Tables)</t>
  </si>
  <si>
    <t>The estimated fair values of our financial instruments, excluding derivatives which are presented in Note 12 , were as follows (in thousands) as of: June 30, 2018 December 31, 2017 June 30, 2017 Carrying Amount Fair Value Carrying Amount Fair Value Carrying Amount Fair Value Cash and cash equivalents (a) $ 8,630 $ 8,630 $ 15,420 $ 15,420 $ 11,528 $ 11,528 Restricted cash (a) $ 3,084 $ 3,084 $ 2,820 $ 2,820 $ 2,534 $ 2,534 Notes payable (b) $ 121,800 $ 121,800 $ 211,300 $ 211,300 $ 107,975 $ 107,975 Long-term debt, including current maturities (c) (d) $ 3,113,811 $ 3,234,780 $ 3,115,143 $ 3,350,544 $ 3,166,045 $ 3,377,891 __________ (a) Carrying value approximates fair value due to either the short-term length of maturity or variable interest rates that approximate prevailing market rates, and therefore is classified in Level 1 in the fair value hierarchy. (b) Notes payable consist of commercial paper borrowings and borrowings on our Revolving Credit Facility. Carrying value approximates fair value due to the short-term length of maturity; since these borrowings are not traded on an exchange, they are classified in Level 2 in the fair value hierarchy. (c) Long-term debt is valued based on observable inputs available either directly or indirectly for similar liabilities in active markets and therefore is classified in Level 2 in the fair value hierarchy. (d) Carrying amount of long-term debt is net of deferred financing costs.</t>
  </si>
  <si>
    <t>Other Comprehensive Income (Loss) (Tables)</t>
  </si>
  <si>
    <t>Reclassification Out of Accumulated Other Comprehensive Income (Loss)</t>
  </si>
  <si>
    <t>The following table details reclassifications out of AOCI and into net income. The amounts in parentheses below indicate decreases to net income in the Condensed Consolidated Statements of Income for the period, net of tax (in thousands): Location on the Condensed Consolidated Statements of Income Amount Reclassified from AOCI Three Months Ended Six Months Ended June 30, 2018 June 30, 2017 June 30, 2018 June 30, 2017 Gains and (losses) on cash flow hedges: Interest rate swaps Interest expense $ (713 ) $ (713 ) $ (1,426 ) $ (1,515 ) Commodity contracts Net (loss) from discontinued operations — 430 — 659 Commodity contracts Fuel, purchased power and cost of natural gas sold (163 ) (44 ) (784 ) 14 (876 ) (327 ) (2,210 ) (842 ) Income tax Income tax benefit (expense) 197 106 494 281 Total reclassification adjustments related to cash flow hedges, net of tax $ (679 ) $ (221 ) $ (1,716 ) $ (561 ) Amortization of components of defined benefit plans: Prior service cost Operations and maintenance $ 44 $ 49 $ 89 $ 97 Actuarial gain (loss) Operations and maintenance (622 ) (414 ) (1,244 ) (828 ) (578 ) (365 ) (1,155 ) (731 ) Income tax Income tax benefit (expense) 126 128 252 265 Total reclassification adjustments related to defined benefit plans, net of tax $ (452 ) $ (237 ) $ (903 ) $ (466 ) Total reclassifications $ (1,131 ) $ (458 ) $ (2,619 ) $ (1,027 )</t>
  </si>
  <si>
    <t>Schedule of Accumulated Other Comprehensive Income (Loss)</t>
  </si>
  <si>
    <t>Balances by classification included within AOCI, net of tax on the accompanying Condensed Consolidated Balance Sheets were as follows (in thousands): Interest Rate Swaps Commodity Derivatives Employee Benefit Plans Total As of December 31, 2017 $ (19,581 ) $ (518 ) $ (21,103 ) $ (41,202 ) Other comprehensive income (loss) before reclassifications — (198 ) — (198 ) Amounts reclassified from AOCI 1,122 594 903 2,619 Reclassifications of certain tax effects from AOCI 15 — 3 18 Ending Balance June 30, 2018 $ (18,444 ) $ (122 ) $ (20,197 ) $ (38,763 ) Interest Rate Swaps Commodity Derivatives Employee Benefit Plans Total Balance as of December 31, 2016 $ (18,109 ) $ (233 ) $ (16,541 ) $ (34,883 ) Other comprehensive income (loss) before reclassifications — 915 — 915 Amounts reclassified from AOCI 985 (424 ) 466 1,027 Ending Balance June 30, 2017 $ (17,124 ) $ 258 $ (16,075 ) $ (32,941 )</t>
  </si>
  <si>
    <t>Supplemental Disclosure of Cash Flow Information (Tables)</t>
  </si>
  <si>
    <t>Six Months Ended June 30, 2018 June 30, 2017 (in thousands) Non-cash investing and financing activities — Property, plant and equipment acquired with accrued liabilities $ 37,168 $ 31,579 Cash (paid) refunded during the period — Interest (net of amounts capitalized) $ (67,119 ) $ (65,820 ) Income taxes (paid) refunded $ (14,837 ) $ 1</t>
  </si>
  <si>
    <t>Employee Benefit Plans (Tables)</t>
  </si>
  <si>
    <t>Schedule of Net Benefit Costs</t>
  </si>
  <si>
    <t>The components of net periodic benefit cost for the Defined Benefit Pension Plan were as follows (in thousands): Three Months Ended June 30, Six Months Ended June 30, 2018 2017 2018 2017 Service cost $ 1,709 $ 1,759 $ 3,417 $ 3,517 Interest cost 3,868 3,880 7,735 7,760 Expected return on plan assets (6,185 ) (6,129 ) (12,370 ) (12,258 ) Prior service cost 14 15 29 29 Net loss (gain) 2,157 1,001 4,315 2,003 Net periodic benefit cost $ 1,563 $ 526 $ 3,126 $ 1,051 Defined Benefit Postretirement Healthcare Plans The components of net periodic benefit cost for the Defined Benefit Postretirement Healthcare Plans were as follows (in thousands): Three Months Ended June 30, Six Months Ended June 30, 2018 2017 2018 2017 Service cost $ 572 $ 575 $ 1,145 $ 1,150 Interest cost 521 534 1,042 1,067 Expected return on plan assets (56 ) (79 ) (113 ) (158 ) Prior service cost (benefit) (99 ) (109 ) (198 ) (218 ) Net loss (gain) 54 125 108 250 Net periodic benefit cost $ 992 $ 1,046 $ 1,984 $ 2,091 Supplemental Non-qualified Defined Benefit and Defined Contribution Plans The components of net periodic benefit cost for the Supplemental Non-qualified Defined Benefit and Defined Contribution Plans were as follows (in thousands): Three Months Ended June 30, Six Months Ended June 30, 2018 2017 2018 2017 Service cost $ 435 $ 609 $ 715 $ 1,436 Interest cost 292 319 585 638 Prior service cost 1 — 1 1 Net loss (gain) 250 250 500 500 Net periodic benefit cost $ 978 $ 1,178 $ 1,801 $ 2,575</t>
  </si>
  <si>
    <t>Schedule of Defined Benefit Plans Contributions</t>
  </si>
  <si>
    <t>Contributions made in 2018 and anticipated contributions for 2018 and 2019 are as follows (in thousands): Contributions Made Contributions Made Additional Contributions Contributions Three Months Ended June 30, 2018 Six Months Ended June 30, 2018 Anticipated for 2018 Anticipated for 2019 Defined Benefit Pension Plan $ — $ — $ 12,700 $ 12,700 Non-pension Defined Benefit Postretirement Healthcare Plans $ 1,234 $ 2,468 $ 2,468 $ 4,802 Supplemental Non-qualified Defined Benefit and Defined Contribution Plans $ 343 $ 686 $ 686 $ 1,921</t>
  </si>
  <si>
    <t>Discontinued Operations (Tables)</t>
  </si>
  <si>
    <t>Disposal Groups, Including Discontinued Operations, Balance Sheet Accounts</t>
  </si>
  <si>
    <t>Held for sale assets and liabilities at June 30, 2017 are classified as current and non-current (in thousands) as of. June 30, 2018 December 31, 2017 June 30, 2017 Other current assets $ 378 $ 10,360 $ 8,193 Derivative assets, current and noncurrent — — 541 Deferred income tax assets, noncurrent, net — 16,966 20,654 Property, plant and equipment, net 3,179 56,916 93,089 Other current liabilities (4,295 ) (18,966 ) (10,860 ) Derivative liabilities, current and noncurrent — — (44 ) Deferred income tax liabilities, noncurrent, net (1,153 ) — — Other noncurrent liabilities — (22,808 ) (23,048 ) Net assets (liabilities) $ (1,891 ) $ 42,468 $ 88,525</t>
  </si>
  <si>
    <t>Disposal Groups, Including Discontinued Operations, Income Statement</t>
  </si>
  <si>
    <t>Operating results of the Oil and Gas segment included in Discontinued operations on the accompanying Condensed Consolidated Statements of Income were as follows (in thousands) for the period ended: Three Months Ended June 30, Six Months Ended June 30, 2018 2017 2018 2017 Revenue $ 1,284 $ 6,149 $ 5,199 $ 12,624 Operations and maintenance 2,718 5,491 8,407 12,696 Loss (gain) on sale of assets 1,991 (249 ) 2,203 (249 ) Depreciation, depletion and amortization — 1,838 1,300 3,783 Total operating expenses 4,709 7,080 11,910 16,230 Operating (loss) (3,425 ) (931 ) (6,711 ) (3,606 ) Other income (expense), net 90 65 119 138 Income tax benefit (expense) 908 250 1,822 1,283 (Loss) from discontinued operations $ (2,427 ) $ (616 ) $ (4,770 ) $ (2,185 )</t>
  </si>
  <si>
    <t>Income Taxes (Tables)</t>
  </si>
  <si>
    <t>Schedule of Effective Income Tax Rate Reconciliation</t>
  </si>
  <si>
    <t>The effective tax rate differs from the federal statutory rate as follows: Three Months Ended June 30, Tax (benefit) expense 2018 2017 Federal statutory rate 21.0 % 35.0 % State income tax (net of federal tax effect) 1.7 (0.1 ) Percentage depletion in excess of cost (0.4 ) (1.2 ) Noncontrolling interest (a) (1.0 ) (3.1 ) Tax credits (b) (2.1 ) (3.6 ) Effective tax rate adjustment (c) — 4.4 Flow-through adjustments (0.7 ) (2.6 ) TCJA change in estimate (d) 0.3 — AFUDC equity (0.1 ) (0.6 ) Other tax differences 0.7 0.9 19.4 % 29.1 % __________ (a) The adjustment reflects the non-controlling interest attributable to the sale of 49.9% of the membership interests of COIPP LLC in April 2016. (b) The tax credits are due to the production tax credits for the Peak View wind farm. (c) Adjustment to reflect our projected annual effective tax rate, pursuant to ASC 740-270. (d) The TCJA was signed into law on December 22, 2017. In accordance with ASC 740, net deferred tax assets and liabilities were revalued as of December 31, 2017 due to the reduction in the federal income tax rate from 35% to 21%. During the three months ended June 30, 2018, certain estimated items associated with the revaluation have been updated. Six Months Ended June 30, Tax (benefit) expense 2018 2017 Federal statutory rate 21.0 % 35.0 % State income tax (net of federal tax effect) 1.7 1.0 Percentage depletion in excess of cost (0.4 ) (0.6 ) Noncontrolling interest (1.0 ) (1.6 ) IRC 172(f) carryback claim (a) — (1.3 ) Tax credits (2.1 ) (1.8 ) Effective tax rate adjustment — (0.8 ) Flow-through adjustments (0.7 ) (1.0 ) TCJA change in estimate (b) 1.6 — AFUDC equity (0.1 ) — Jurisdictional simplification project (c) (33.7 ) — Other tax differences 0.6 0.4 (13.1 )% 29.3 % __________ (a) During the first quarter of 2017, the Company filed amended income tax returns for the years 2006 through 2008 to carryback specified liability losses in accordance with IRC172(f). As a result of filing the amended returns, the Company’s accrued tax liability interest decreased, certain valuation allowances increased and the previously recorded domestic production activities deduction decreased. (b) The TCJA was signed into law on December 22, 2017. In accordance with ASC 740, net deferred tax assets and liabilities were revalued as of December 31, 2017 due to the reduction in the federal income tax rate from 35% to 21%. During the six months ended June 30, 2018, certain estimated items associated with the revaluation have been updated. (c) Tax benefit from legal restructuring associated with amortizable goodwill as part of ongoing jurisdictional simplification.</t>
  </si>
  <si>
    <t>Accrued Liabilities (Tables)</t>
  </si>
  <si>
    <t>Schedule of Accrued Liabilities</t>
  </si>
  <si>
    <t>The following amounts by major classification are included in Accrued liabilities in the accompanying Condensed Consolidated Balance Sheets (in thousands) as of: June 30, 2018 December 31, 2017 June 30, 2017 Accrued employee compensation, benefits and withholdings $ 49,225 $ 52,467 $ 44,658 Accrued property taxes 34,664 42,029 32,440 Customer deposits and prepayments 36,993 44,420 41,068 Accrued interest and contract adjustment payments 33,767 33,822 33,914 CIAC current portion 1,552 1,552 1,575 Other (none of which is individually significant) 34,138 45,172 38,151 Total accrued liabilities $ 190,339 $ 219,462 $ 191,806</t>
  </si>
  <si>
    <t>Management's Statement (Details) - USD ($)</t>
  </si>
  <si>
    <t>Disaggregation of Revenue [Line Items]</t>
  </si>
  <si>
    <t>Cumulative adoption adjustment to the opening balance</t>
  </si>
  <si>
    <t>Accounting Standards Update 2014-09</t>
  </si>
  <si>
    <t>Revenue: Disaggregation of Revenue (Details) - USD ($) $ in Thousands</t>
  </si>
  <si>
    <t>Revenue from contracts with customers</t>
  </si>
  <si>
    <t>Other revenues</t>
  </si>
  <si>
    <t>Total revenues</t>
  </si>
  <si>
    <t>Retail</t>
  </si>
  <si>
    <t>Transportation</t>
  </si>
  <si>
    <t>Wholesale</t>
  </si>
  <si>
    <t>Market - off-system sales</t>
  </si>
  <si>
    <t>Transmission/Other</t>
  </si>
  <si>
    <t>Services transferred at a point in time</t>
  </si>
  <si>
    <t>Services transferred over time</t>
  </si>
  <si>
    <t>Inter-company Revenues</t>
  </si>
  <si>
    <t>Inter-company Revenues | Retail</t>
  </si>
  <si>
    <t>Inter-company Revenues | Transportation</t>
  </si>
  <si>
    <t>Inter-company Revenues | Wholesale</t>
  </si>
  <si>
    <t>Inter-company Revenues | Market - off-system sales</t>
  </si>
  <si>
    <t>Inter-company Revenues | Transmission/Other</t>
  </si>
  <si>
    <t>Inter-company Revenues | Services transferred at a point in time</t>
  </si>
  <si>
    <t>Inter-company Revenues | Services transferred over time</t>
  </si>
  <si>
    <t>Electric Utilities</t>
  </si>
  <si>
    <t>Electric Utilities | Retail</t>
  </si>
  <si>
    <t>Electric Utilities | Transportation</t>
  </si>
  <si>
    <t>Electric Utilities | Wholesale</t>
  </si>
  <si>
    <t>Electric Utilities | Market - off-system sales</t>
  </si>
  <si>
    <t>Electric Utilities | Transmission/Other</t>
  </si>
  <si>
    <t>Electric Utilities | Services transferred at a point in time</t>
  </si>
  <si>
    <t>Electric Utilities | Services transferred over time</t>
  </si>
  <si>
    <t>Electric Utilities | Inter-company Revenues</t>
  </si>
  <si>
    <t>Gas Utilities</t>
  </si>
  <si>
    <t>Gas Utilities | Retail</t>
  </si>
  <si>
    <t>Gas Utilities | Transportation</t>
  </si>
  <si>
    <t>Gas Utilities | Wholesale</t>
  </si>
  <si>
    <t>Gas Utilities | Market - off-system sales</t>
  </si>
  <si>
    <t>Gas Utilities | Transmission/Other</t>
  </si>
  <si>
    <t>Gas Utilities | Services transferred at a point in time</t>
  </si>
  <si>
    <t>Gas Utilities | Services transferred over time</t>
  </si>
  <si>
    <t>Gas Utilities | Inter-company Revenues</t>
  </si>
  <si>
    <t>Power Generation</t>
  </si>
  <si>
    <t>Power Generation | Retail</t>
  </si>
  <si>
    <t>Power Generation | Transportation</t>
  </si>
  <si>
    <t>Power Generation | Wholesale</t>
  </si>
  <si>
    <t>Power Generation | Market - off-system sales</t>
  </si>
  <si>
    <t>Power Generation | Transmission/Other</t>
  </si>
  <si>
    <t>Power Generation | Services transferred at a point in time</t>
  </si>
  <si>
    <t>Power Generation | Services transferred over time</t>
  </si>
  <si>
    <t>Power Generation | Inter-company Revenues</t>
  </si>
  <si>
    <t>Mining</t>
  </si>
  <si>
    <t>Mining | Retail</t>
  </si>
  <si>
    <t>Mining | Transportation</t>
  </si>
  <si>
    <t>Mining | Wholesale</t>
  </si>
  <si>
    <t>Mining | Market - off-system sales</t>
  </si>
  <si>
    <t>Mining | Transmission/Other</t>
  </si>
  <si>
    <t>Mining | Services transferred at a point in time</t>
  </si>
  <si>
    <t>Mining | Services transferred over time</t>
  </si>
  <si>
    <t>Mining | Inter-company Revenues</t>
  </si>
  <si>
    <t>Revenue: Significant Judgements and Estimates (Details) - USD ($) $ in Thousands</t>
  </si>
  <si>
    <t>Regulatory Liabilities</t>
  </si>
  <si>
    <t>Revenue refunded to customers as a result of the TCJA tax benefits</t>
  </si>
  <si>
    <t>TCJA Revenue Reserve Subject to Refund</t>
  </si>
  <si>
    <t>Estimated and recorded revenue reduction from TCJA tax benefits</t>
  </si>
  <si>
    <t>Business Segment Information: Information Relating to Segment Statement of Income (Details) - USD ($) $ in Thousands</t>
  </si>
  <si>
    <t>Segment Reporting Information</t>
  </si>
  <si>
    <t>Net income (loss) from continuing operations</t>
  </si>
  <si>
    <t>Net Income (Loss) Attributable to Redeemable Noncontrolling Interest</t>
  </si>
  <si>
    <t>Net tax benefit</t>
  </si>
  <si>
    <t>Other Restructuring</t>
  </si>
  <si>
    <t>Corporate</t>
  </si>
  <si>
    <t>Consolidation, Eliminations</t>
  </si>
  <si>
    <t>External Operating Revenue</t>
  </si>
  <si>
    <t>External Operating Revenue | Electric Utilities</t>
  </si>
  <si>
    <t>External Operating Revenue | Gas Utilities</t>
  </si>
  <si>
    <t>External Operating Revenue | Power Generation</t>
  </si>
  <si>
    <t>External Operating Revenue | Mining</t>
  </si>
  <si>
    <t>Inter-company Operating Revenue | Electric Utilities | Inter-company Revenues</t>
  </si>
  <si>
    <t>Inter-company Operating Revenue | Gas Utilities | Inter-company Revenues</t>
  </si>
  <si>
    <t>Inter-company Operating Revenue | Power Generation | Inter-company Revenues</t>
  </si>
  <si>
    <t>Inter-company Operating Revenue | Mining | Inter-company Revenues</t>
  </si>
  <si>
    <t>Business Segment Information: Segment and Corporate Assets (Details) - USD ($) $ in Thousands</t>
  </si>
  <si>
    <t>Segment Reporting, Asset Reconciling Item [Line Items]</t>
  </si>
  <si>
    <t>Assets</t>
  </si>
  <si>
    <t>Discontinued Operations, Held-for-sale</t>
  </si>
  <si>
    <t>Accounts Receivable (Details) - USD ($) $ in Thousands</t>
  </si>
  <si>
    <t>Accounts Receivable [Line Items]</t>
  </si>
  <si>
    <t>Accounts Receivable, Trade</t>
  </si>
  <si>
    <t>Unbilled Receivables, Current</t>
  </si>
  <si>
    <t>Allowance for Doubtful Accounts</t>
  </si>
  <si>
    <t>Regulatory Accounting (Details) - USD ($) $ in Thousands</t>
  </si>
  <si>
    <t>Regulatory assets</t>
  </si>
  <si>
    <t>Less current regulatory assets</t>
  </si>
  <si>
    <t>Regulatory liabilities</t>
  </si>
  <si>
    <t>Less current regulatory liabilities</t>
  </si>
  <si>
    <t>Deferred energy and gas costs</t>
  </si>
  <si>
    <t>Maximum Amortization (in years)</t>
  </si>
  <si>
    <t>1 year</t>
  </si>
  <si>
    <t>12 years</t>
  </si>
  <si>
    <t>Cost of removal</t>
  </si>
  <si>
    <t>44 years</t>
  </si>
  <si>
    <t>Excess deferred income taxes</t>
  </si>
  <si>
    <t>40 years</t>
  </si>
  <si>
    <t>TCJA revenue reduction</t>
  </si>
  <si>
    <t>Other regulatory liabilities</t>
  </si>
  <si>
    <t>25 years</t>
  </si>
  <si>
    <t>Deferred gas cost adjustments</t>
  </si>
  <si>
    <t>Gas price derivatives</t>
  </si>
  <si>
    <t>3 years</t>
  </si>
  <si>
    <t>Deferred taxes on AFUDC</t>
  </si>
  <si>
    <t>45 years</t>
  </si>
  <si>
    <t>Environmental</t>
  </si>
  <si>
    <t>Asset retirement obligations</t>
  </si>
  <si>
    <t>Loss on reacquired debt</t>
  </si>
  <si>
    <t>28 years</t>
  </si>
  <si>
    <t>Renewable energy standard adjustment</t>
  </si>
  <si>
    <t>Deferred taxes on flow through accounting</t>
  </si>
  <si>
    <t>54 years</t>
  </si>
  <si>
    <t>Decommissioning costs</t>
  </si>
  <si>
    <t>10 years</t>
  </si>
  <si>
    <t>Gas supply contract termination</t>
  </si>
  <si>
    <t>4 years</t>
  </si>
  <si>
    <t>Other regulatory assets</t>
  </si>
  <si>
    <t>30 years</t>
  </si>
  <si>
    <t>Regulatory Accounting: TCJA Revenue Reserve (Details) - USD ($) $ in Millions</t>
  </si>
  <si>
    <t>Colorado Public Utilities Commission (CPUC)</t>
  </si>
  <si>
    <t>Iowa Utilities Board (IUB)</t>
  </si>
  <si>
    <t>Kansas Public Utilities Commission (KPUC)</t>
  </si>
  <si>
    <t>Nebraska Public Service Commission (NPSC)</t>
  </si>
  <si>
    <t>Regulatory Accounting: Rate Review (Details) - USD ($) $ in Millions</t>
  </si>
  <si>
    <t>Jul. 16, 2018</t>
  </si>
  <si>
    <t>Jun. 01, 2018</t>
  </si>
  <si>
    <t>Dec. 15, 2017</t>
  </si>
  <si>
    <t>Public Utilities, General Disclosures [Line Items]</t>
  </si>
  <si>
    <t>Colorado Public Utilities Commission (CPUC) | Black Hills Energy, Rocky Mountain Natural Gas</t>
  </si>
  <si>
    <t>Annual revenue increases and an extension of SSIR</t>
  </si>
  <si>
    <t>Return on equity</t>
  </si>
  <si>
    <t>9.90%</t>
  </si>
  <si>
    <t>Capital structure, equity</t>
  </si>
  <si>
    <t>46.63%</t>
  </si>
  <si>
    <t>Capital structure, debt</t>
  </si>
  <si>
    <t>53.37%</t>
  </si>
  <si>
    <t>Arkansas Public Service Commission (APSC) | Black Hills Energy, Arkansas</t>
  </si>
  <si>
    <t>Public Utilities, Requested Rate Increase (Decrease), Amount</t>
  </si>
  <si>
    <t>Public Utilities, Property, Plant and Equipment, Cost Of Plant Investment</t>
  </si>
  <si>
    <t>Public Utilities, Requested Rate Increase (Decrease), Amended, Amount</t>
  </si>
  <si>
    <t>Subsequent Event | Wyoming Public Service Commission (WPSC) | Black Hills Energy, Wyoming Gas</t>
  </si>
  <si>
    <t>9.60%</t>
  </si>
  <si>
    <t>54.00%</t>
  </si>
  <si>
    <t>46.00%</t>
  </si>
  <si>
    <t>Materials, Supplies and Fuel (Details) - USD ($) $ in Thousands</t>
  </si>
  <si>
    <t>Materials and supplies</t>
  </si>
  <si>
    <t>Fuel - Electric Utilities</t>
  </si>
  <si>
    <t>Natural gas in storage held for distribution</t>
  </si>
  <si>
    <t>Total materials, supplies and fuel</t>
  </si>
  <si>
    <t>Investments (Details) - USD ($) $ in Thousands</t>
  </si>
  <si>
    <t>Feb. 28, 2018</t>
  </si>
  <si>
    <t>Investment [Line Items]</t>
  </si>
  <si>
    <t>Total investments</t>
  </si>
  <si>
    <t>Cost method investment</t>
  </si>
  <si>
    <t>Assets held for sale contributed in exchange for equity securities in a privately held company</t>
  </si>
  <si>
    <t>Cash surrender value of life insurance contracts</t>
  </si>
  <si>
    <t>Earnings Per Share: Earnings Per Share Reconciliation (Details) - USD ($) shares in Thousands, $ in Thousands</t>
  </si>
  <si>
    <t>Weighted average shares - basic (in shares)</t>
  </si>
  <si>
    <t>Dilutive effect of:</t>
  </si>
  <si>
    <t>Equity Units (in shares)</t>
  </si>
  <si>
    <t>Equity compensation (in shares)</t>
  </si>
  <si>
    <t>Weighted average shares - diluted (in shares)</t>
  </si>
  <si>
    <t>Earnings Per Share: Anti-dilutive shares (Details) - shares shares in Thousands</t>
  </si>
  <si>
    <t>Antidilutive Securities Excluded from Computation of Earnings Per Share [Line Items]</t>
  </si>
  <si>
    <t>Anti-dilutive shares</t>
  </si>
  <si>
    <t>Equity compensation</t>
  </si>
  <si>
    <t>Notes Payable, Current Maturities and Debt: Schedule of Short-term Debt and Narrative (Details)</t>
  </si>
  <si>
    <t>Jul. 30, 2018USD ($)credit_extension</t>
  </si>
  <si>
    <t>Jun. 30, 2018USD ($)</t>
  </si>
  <si>
    <t>Jun. 30, 2017USD ($)</t>
  </si>
  <si>
    <t>Dec. 31, 2017USD ($)</t>
  </si>
  <si>
    <t>Short-term Debt [Line Items]</t>
  </si>
  <si>
    <t>Letters of Credit</t>
  </si>
  <si>
    <t>Commercial paper, maximum borrowing capacity</t>
  </si>
  <si>
    <t>Commercial Paper</t>
  </si>
  <si>
    <t>Debt term</t>
  </si>
  <si>
    <t>397 days</t>
  </si>
  <si>
    <t>Short-term interest rate</t>
  </si>
  <si>
    <t>2.29%</t>
  </si>
  <si>
    <t>Revolving Credit Facility</t>
  </si>
  <si>
    <t>Commitment fee</t>
  </si>
  <si>
    <t>0.20%</t>
  </si>
  <si>
    <t>Revolving Credit Facility | Base Rate</t>
  </si>
  <si>
    <t>Interest rate</t>
  </si>
  <si>
    <t>0.25%</t>
  </si>
  <si>
    <t>Revolving Credit Facility | Eurodollar</t>
  </si>
  <si>
    <t>1.25%</t>
  </si>
  <si>
    <t>Revolving Credit Facility | Letter of Credit</t>
  </si>
  <si>
    <t>Subsequent Event | Revolving Credit Facility</t>
  </si>
  <si>
    <t>Current borrowing capacity</t>
  </si>
  <si>
    <t>Number of extension options | credit_extension</t>
  </si>
  <si>
    <t>Maximum borrowing capacity</t>
  </si>
  <si>
    <t>Subsequent Event | Revolving Credit Facility | Base Rate</t>
  </si>
  <si>
    <t>Subsequent Event | Revolving Credit Facility | Eurodollar</t>
  </si>
  <si>
    <t>Subsequent Event | Revolving Credit Facility | Letter of Credit</t>
  </si>
  <si>
    <t>Notes Payable, Current Maturities and Debt: Debt Covenants (Details)</t>
  </si>
  <si>
    <t>Line of Credit Facility [Line Items]</t>
  </si>
  <si>
    <t>Recourse Leverage Ratio</t>
  </si>
  <si>
    <t>58.00%</t>
  </si>
  <si>
    <t>Debt instrument, covenant, Leverage Recourse Ratio</t>
  </si>
  <si>
    <t>Maximum</t>
  </si>
  <si>
    <t>Consolidated Indebtedness to Capitalization Ratio</t>
  </si>
  <si>
    <t>Notes Payable, Current Maturities and Debt: Current Maturities (Details) - USD ($) $ in Thousands</t>
  </si>
  <si>
    <t>Debt Instrument [Line Items]</t>
  </si>
  <si>
    <t>Corporate | Black Hills Corporation | Senior Unsecured Notes Due 2019</t>
  </si>
  <si>
    <t>Corporate | Black Hills Corporation | Corporate Term Loan Due June 2021</t>
  </si>
  <si>
    <t>Notes Payable, Current Maturities and Debt: Long-Term Debt (Details) - USD ($) $ in Thousands</t>
  </si>
  <si>
    <t>Jul. 30, 2018</t>
  </si>
  <si>
    <t>Corporate Term Loan Due July 2020 | Base Rate</t>
  </si>
  <si>
    <t>Long-term Debt, Percentage Bearing Variable Interest, Percentage Rate</t>
  </si>
  <si>
    <t>0.05%</t>
  </si>
  <si>
    <t>Corporate Term Loan Due July 2020 | Eurodollar</t>
  </si>
  <si>
    <t>1.05%</t>
  </si>
  <si>
    <t>Corporate Term Loan Due August 2019</t>
  </si>
  <si>
    <t>Long-term Debt, Gross</t>
  </si>
  <si>
    <t>Subsequent Event | Corporate Term Loan Due July 2020</t>
  </si>
  <si>
    <t>Subsequent Event | Corporate Term Loan Due July 2020 | Base Rate</t>
  </si>
  <si>
    <t>0.00%</t>
  </si>
  <si>
    <t>Subsequent Event | Corporate Term Loan Due July 2020 | Eurodollar</t>
  </si>
  <si>
    <t>0.75%</t>
  </si>
  <si>
    <t>Equity: Stockholders Equity Recap (Details) - USD ($) $ in Thousands</t>
  </si>
  <si>
    <t>Increase (Decrease) in Stockholders' Equity [Roll Forward]</t>
  </si>
  <si>
    <t>Total Equity, beginning balance</t>
  </si>
  <si>
    <t>Net income (loss)</t>
  </si>
  <si>
    <t>Other comprehensive income (loss)</t>
  </si>
  <si>
    <t>Dividends on common stock</t>
  </si>
  <si>
    <t>Share-based compensation</t>
  </si>
  <si>
    <t>Dividend reinvestment and stock purchase plan</t>
  </si>
  <si>
    <t>Redeemable noncontrolling interest</t>
  </si>
  <si>
    <t>Cumulative effect of ASU 2016-09 implementation</t>
  </si>
  <si>
    <t>Other stock transactions</t>
  </si>
  <si>
    <t>Distribution to noncontrolling interest</t>
  </si>
  <si>
    <t>Total Equity, ending balance</t>
  </si>
  <si>
    <t>Total Stockholders’ Equity</t>
  </si>
  <si>
    <t>Noncontrolling Interest</t>
  </si>
  <si>
    <t>Equity: At-the-Market Equity Offering Program (Details) - USD ($) $ in Millions</t>
  </si>
  <si>
    <t>Aug. 04, 2017</t>
  </si>
  <si>
    <t>At The Market Equity Offering Program Authorized Aggregate Value</t>
  </si>
  <si>
    <t>Equity: Variable Interest Entities (Details) $ in Thousands</t>
  </si>
  <si>
    <t>Apr. 14, 2016</t>
  </si>
  <si>
    <t>Jun. 30, 2018USD ($)MW</t>
  </si>
  <si>
    <t>Variable Interest Entity, Qualitative or Quantitative Information, Ownership Percentage</t>
  </si>
  <si>
    <t>49.90%</t>
  </si>
  <si>
    <t>Current assets</t>
  </si>
  <si>
    <t>Property, plant and equipment of variable interest entities, net</t>
  </si>
  <si>
    <t>Current liabilities</t>
  </si>
  <si>
    <t>Variable Interest Entity, Primary Beneficiary</t>
  </si>
  <si>
    <t>Electric Generation Capacity, Megawatts | MW</t>
  </si>
  <si>
    <t>Risk Management Activities: Utilities (Details) - Natural Gas, Distribution $ in Millions</t>
  </si>
  <si>
    <t>12 Months Ended</t>
  </si>
  <si>
    <t>Jun. 30, 2018USD ($)MMBTU</t>
  </si>
  <si>
    <t>Jun. 30, 2017MMBTU</t>
  </si>
  <si>
    <t>Dec. 31, 2017MMBTU</t>
  </si>
  <si>
    <t>Derivative [Line Items]</t>
  </si>
  <si>
    <t>Cash Flow Hedge Gain (Loss) to be Reclassified within Twelve Months | $</t>
  </si>
  <si>
    <t>Future</t>
  </si>
  <si>
    <t>Derivative, Nonmonetary Notional Amount</t>
  </si>
  <si>
    <t>Derivative, Remaining Maturity</t>
  </si>
  <si>
    <t>30 months</t>
  </si>
  <si>
    <t>42 months</t>
  </si>
  <si>
    <t>36 months</t>
  </si>
  <si>
    <t>Commodity Option</t>
  </si>
  <si>
    <t>9 months</t>
  </si>
  <si>
    <t>20 months</t>
  </si>
  <si>
    <t>14 months</t>
  </si>
  <si>
    <t>Basis Swap</t>
  </si>
  <si>
    <t>Fixed for Float Swaps Purchased</t>
  </si>
  <si>
    <t>23 months</t>
  </si>
  <si>
    <t>29 months</t>
  </si>
  <si>
    <t>Credit Risk Derivative Liabilities, at Fair Value | $</t>
  </si>
  <si>
    <t>Natural Gas Physical Purchases</t>
  </si>
  <si>
    <t>210 months</t>
  </si>
  <si>
    <t>10 months</t>
  </si>
  <si>
    <t>35 months</t>
  </si>
  <si>
    <t>Cash Flow Hedging</t>
  </si>
  <si>
    <t>Derivative, Nonmonetary Notional Amount, Energy Measure</t>
  </si>
  <si>
    <t>Risk Management Activities: Financing Activities (Details) $ in Millions</t>
  </si>
  <si>
    <t>1 Months Ended</t>
  </si>
  <si>
    <t>Jan. 31, 2017USD ($)</t>
  </si>
  <si>
    <t>Derivative Expired During the Period</t>
  </si>
  <si>
    <t>Risk Management Activities: Discontinued Operations (Details) - Discontinued Operations, Held-for-sale or Disposed of by Sale</t>
  </si>
  <si>
    <t>Jun. 30, 2017MMBTUbbl</t>
  </si>
  <si>
    <t>Crude Oil | Future</t>
  </si>
  <si>
    <t>Crude Oil | Options Held</t>
  </si>
  <si>
    <t>Natural Gas | Swap</t>
  </si>
  <si>
    <t>Derivative, Nonmonetary Notional Amount | MMBTU</t>
  </si>
  <si>
    <t>Risk Management Activities: Cash Flow Hedges (Details) - USD ($) $ in Thousands</t>
  </si>
  <si>
    <t>Derivative Instruments, Gain (Loss) Recognized in Income, Ineffective Portion and Amount Excluded from Effectiveness Testing, Net</t>
  </si>
  <si>
    <t>Derivative Instruments, Gain (Loss) Reclassified from Accumulated OCI into Income, Effective Portion, Net</t>
  </si>
  <si>
    <t>Cash Flow Hedging | Designated as Hedging Instrument</t>
  </si>
  <si>
    <t>Derivative, Gain (Loss) on Derivative, Net</t>
  </si>
  <si>
    <t>Cash Flow Hedging | Interest rate swaps | Designated as Hedging Instrument</t>
  </si>
  <si>
    <t>Cash Flow Hedging | Commodity Contract | Designated as Hedging Instrument</t>
  </si>
  <si>
    <t>Derivative Instruments, Gain (Loss) Recognized in Other Comprehensive Income (Loss), Effective Portion, Net</t>
  </si>
  <si>
    <t>Interest Expense | Interest rate swaps</t>
  </si>
  <si>
    <t>Interest Expense | Cash Flow Hedging | Interest rate swaps</t>
  </si>
  <si>
    <t>Net (loss) from Discontinued Operations | Commodity Contract</t>
  </si>
  <si>
    <t>Net (loss) from Discontinued Operations | Cash Flow Hedging | Commodity Contract</t>
  </si>
  <si>
    <t>Cost of Sales | Commodity Contract</t>
  </si>
  <si>
    <t>Cost of Sales | Cash Flow Hedging | Commodity Contract</t>
  </si>
  <si>
    <t>Risk Management Activities: Derivatives Not Designated as Hedge Instruments (Details) - USD ($) $ in Thousands</t>
  </si>
  <si>
    <t>Price Risk Derivative</t>
  </si>
  <si>
    <t>Not Designated as Hedging Instrument</t>
  </si>
  <si>
    <t>Not Designated as Hedging Instrument | Sales Revenue, Net</t>
  </si>
  <si>
    <t>Not Designated as Hedging Instrument | Cost of Sales</t>
  </si>
  <si>
    <t>Fair Value Measurements: Schedule of Fair Values (Details) - Fair Value, Measurements, Recurring - USD ($) $ in Thousands</t>
  </si>
  <si>
    <t>Fair Value, Assets and Liabilities Measured on Recurring and Nonrecurring Basis [Line Items]</t>
  </si>
  <si>
    <t>Derivative Asset, Fair Value, Gross Liability and Obligation to Return Cash, Offset</t>
  </si>
  <si>
    <t>Derivative Liability, Fair Value, Gross Asset and Right to Reclaim Cash, Offset</t>
  </si>
  <si>
    <t>Utilities Group</t>
  </si>
  <si>
    <t>Estimate of Fair Value Measurement</t>
  </si>
  <si>
    <t>Derivative Assets, Total</t>
  </si>
  <si>
    <t>Derivative Liabilities, Total</t>
  </si>
  <si>
    <t>Estimate of Fair Value Measurement | Utilities Group</t>
  </si>
  <si>
    <t>Derivative Assets, Commodity Derivatives</t>
  </si>
  <si>
    <t>Derivative Liabilities, Fair Value Disclosure</t>
  </si>
  <si>
    <t>Fair Value, Inputs, Level 1</t>
  </si>
  <si>
    <t>Fair Value, Inputs, Level 1 | Utilities Group</t>
  </si>
  <si>
    <t>Fair Value, Inputs, Level 2</t>
  </si>
  <si>
    <t>Fair Value, Inputs, Level 2 | Utilities Group</t>
  </si>
  <si>
    <t>Fair Value, Inputs, Level 3</t>
  </si>
  <si>
    <t>Fair Value, Inputs, Level 3 | Utilities Group</t>
  </si>
  <si>
    <t>Fair Value Measurements: Balance Sheet Location (Details) - USD ($) $ in Thousands</t>
  </si>
  <si>
    <t>Designated as Hedging Instrument</t>
  </si>
  <si>
    <t>Derivatives, Carrying Amount and Fair Value [Line Items]</t>
  </si>
  <si>
    <t>Derivative Asset, Fair Value, Net</t>
  </si>
  <si>
    <t>Derivative Liability, Fair Value, Net</t>
  </si>
  <si>
    <t>Commodity Contract | Designated as Hedging Instrument | Derivative assets — current</t>
  </si>
  <si>
    <t>Derivative Asset, Fair Value, Gross Asset</t>
  </si>
  <si>
    <t>Derivative Asset, Fair Value, Gross Liability</t>
  </si>
  <si>
    <t>Commodity Contract | Designated as Hedging Instrument | Other assets, non-current</t>
  </si>
  <si>
    <t>Commodity Contract | Designated as Hedging Instrument | Current assets held for sale</t>
  </si>
  <si>
    <t>Commodity Contract | Designated as Hedging Instrument | Noncurrent assets held for sale</t>
  </si>
  <si>
    <t>Commodity Contract | Designated as Hedging Instrument | Derivative liabilities — current</t>
  </si>
  <si>
    <t>Derivative Liability, Fair Value, Gross Asset</t>
  </si>
  <si>
    <t>Derivative Liability, Fair Value, Gross Liability</t>
  </si>
  <si>
    <t>Commodity Contract | Designated as Hedging Instrument | Other deferred credits and other liabilities</t>
  </si>
  <si>
    <t>Commodity Contract | Designated as Hedging Instrument | Current liabilities held for sale</t>
  </si>
  <si>
    <t>Commodity Contract | Not Designated as Hedging Instrument | Derivative assets — current</t>
  </si>
  <si>
    <t>Commodity Contract | Not Designated as Hedging Instrument | Other assets, non-current</t>
  </si>
  <si>
    <t>Commodity Contract | Not Designated as Hedging Instrument | Derivative liabilities — current</t>
  </si>
  <si>
    <t>Commodity Contract | Not Designated as Hedging Instrument | Other deferred credits and other liabilities</t>
  </si>
  <si>
    <t>Commodity Contract | Not Designated as Hedging Instrument | Current liabilities held for sale</t>
  </si>
  <si>
    <t>Fair Value of Financial Instruments (Details) - USD ($) $ in Thousands</t>
  </si>
  <si>
    <t>Fair Value, Balance Sheet Grouping, Financial Statement Captions [Line Items]</t>
  </si>
  <si>
    <t>Carrying Amount</t>
  </si>
  <si>
    <t>Long-term debt, including current maturities</t>
  </si>
  <si>
    <t>Fair Value</t>
  </si>
  <si>
    <t>Cash and cash equivalents, Fair Value</t>
  </si>
  <si>
    <t>Restricted Cash Fair Value Disclosure</t>
  </si>
  <si>
    <t>Notes payable, Fair Value</t>
  </si>
  <si>
    <t>Long-term debt, including current maturities, Fair Value</t>
  </si>
  <si>
    <t>Other Comprehensive Income (Loss): Reclassification Out of Accumulated Other Comprehensive Income (Loss) (Details) - USD ($) $ in Thousands</t>
  </si>
  <si>
    <t>Reclassification Adjustment Out Of Accumulated Other Comprehensive Income [Line Items]</t>
  </si>
  <si>
    <t>Interest expense</t>
  </si>
  <si>
    <t>Income (loss) before earnings (loss) of unconsolidated subsidiaries and income taxes</t>
  </si>
  <si>
    <t>Net Income (Loss), Including Portion Attributable to Noncontrolling Interest</t>
  </si>
  <si>
    <t>Reclassification Out Of Accumulated Other Comprehensive Income</t>
  </si>
  <si>
    <t>Reclassification Out Of Accumulated Other Comprehensive Income | Accumulated Net Gain (Loss) from Designated or Qualifying Cash Flow Hedges</t>
  </si>
  <si>
    <t>Reclassification Out Of Accumulated Other Comprehensive Income | Accumulated Net Gain (Loss) from Designated or Qualifying Cash Flow Hedges | Interest Rate Contract</t>
  </si>
  <si>
    <t>Reclassification Out Of Accumulated Other Comprehensive Income | Accumulated Net Gain (Loss) from Designated or Qualifying Cash Flow Hedges | Commodity Contract</t>
  </si>
  <si>
    <t>Reclassification Out Of Accumulated Other Comprehensive Income | Accumulated Defined Benefit Plans Adjustment, Net Prior Service Cost (Credit)</t>
  </si>
  <si>
    <t>Reclassification Out Of Accumulated Other Comprehensive Income | Accumulated Defined Benefit Plans Adjustment, Net Unamortized Gain (Loss)</t>
  </si>
  <si>
    <t>Reclassification Out Of Accumulated Other Comprehensive Income | Accumulated Defined Benefit Plans Adjustment</t>
  </si>
  <si>
    <t>Other Comprehensive Income (Loss): Accumulated Other Comprehensive Income (Details) - USD ($) $ in Thousands</t>
  </si>
  <si>
    <t>AOCI Attributable to Parent, Net of Tax [Roll Forward]</t>
  </si>
  <si>
    <t>Accumulated Other Comprehensive Income (Loss), Net of Tax, Period Start</t>
  </si>
  <si>
    <t>Accumulated Other Comprehensive Income (Loss), Net of Tax, Period End</t>
  </si>
  <si>
    <t>Accumulated Net Gain (Loss) from Cash Flow Hedges Attributable to Parent | Interest Rate Swaps</t>
  </si>
  <si>
    <t>Other Comprehensive Income (Loss), before Reclassifications, Net of Tax</t>
  </si>
  <si>
    <t>Reclassification from AOCI, Current Period, Tax</t>
  </si>
  <si>
    <t>Accumulated Net Gain (Loss) from Cash Flow Hedges Attributable to Parent | Interest Rate Swaps | Reclassification Out Of Accumulated Other Comprehensive Income</t>
  </si>
  <si>
    <t>Reclassification from Accumulated Other Comprehensive Income, Current Period, Net of Tax</t>
  </si>
  <si>
    <t>Accumulated Net Gain (Loss) from Cash Flow Hedges Attributable to Parent | Commodity Contract</t>
  </si>
  <si>
    <t>Accumulated Net Gain (Loss) from Cash Flow Hedges Attributable to Parent | Commodity Contract | Reclassification Out Of Accumulated Other Comprehensive Income</t>
  </si>
  <si>
    <t>Accumulated Defined Benefit Plans Adjustment</t>
  </si>
  <si>
    <t>Accumulated Defined Benefit Plans Adjustment | Reclassification Out Of Accumulated Other Comprehensive Income</t>
  </si>
  <si>
    <t>AOCI Attributable to Parent</t>
  </si>
  <si>
    <t>AOCI Attributable to Parent | Reclassification Out Of Accumulated Other Comprehensive Income</t>
  </si>
  <si>
    <t>Supplemental Disclosure of Cash Flow Information (Details) - USD ($) $ in Thousands</t>
  </si>
  <si>
    <t>Non-cash Investing and Financing Activities from Continuing Operations [Abstract]</t>
  </si>
  <si>
    <t>Property, plant and equipment acquired with accrued liabilities</t>
  </si>
  <si>
    <t>Supplemental Cash Flow Elements [Abstract]</t>
  </si>
  <si>
    <t>Interest (net of amounts capitalized)</t>
  </si>
  <si>
    <t>Income taxes (paid) refunded</t>
  </si>
  <si>
    <t>Employee Benefit Plans (Details) - USD ($) $ in Thousands</t>
  </si>
  <si>
    <t>Jul. 25, 2018</t>
  </si>
  <si>
    <t>Defined Benefit Pension Plans</t>
  </si>
  <si>
    <t>Defined Benefit Plan, Net Periodic Benefit Cost (Credit) [Abstract]</t>
  </si>
  <si>
    <t>Service cost</t>
  </si>
  <si>
    <t>Interest cost</t>
  </si>
  <si>
    <t>Expected return on plan assets</t>
  </si>
  <si>
    <t>Prior service cost (benefit)</t>
  </si>
  <si>
    <t>Net loss (gain)</t>
  </si>
  <si>
    <t>Net periodic benefit cost</t>
  </si>
  <si>
    <t>Payment for Pension and Other Postretirement Benefits [Abstract]</t>
  </si>
  <si>
    <t>Contributions by Employer</t>
  </si>
  <si>
    <t>Estimated Future Employer Contributions in Current Fiscal Year</t>
  </si>
  <si>
    <t>Estimated Future Employer Contributions in Next Fiscal Year</t>
  </si>
  <si>
    <t>Defined Benefit Pension Plans | Subsequent Event</t>
  </si>
  <si>
    <t>Contributions made to the Defined Benefit Pension Plan</t>
  </si>
  <si>
    <t>Defined Benefit Postretirement Healthcare Plans</t>
  </si>
  <si>
    <t>Supplemental Non-qualified Defined Benefit and Defined Contribution Plans</t>
  </si>
  <si>
    <t>Commitments and Contingencies: Dividend Restrictions (Details) $ in Millions</t>
  </si>
  <si>
    <t>Related Party Transaction [Line Items]</t>
  </si>
  <si>
    <t>Restricted Net Assets for Subsidiaries</t>
  </si>
  <si>
    <t>Discontinued Operations: Impairment of Long-Lived Assets (Details) - USD ($)</t>
  </si>
  <si>
    <t>Discontinued Operations, Held-for-sale or Disposed of by Sale</t>
  </si>
  <si>
    <t>Income Statement, Balance Sheet and Additional Disclosures by Disposal Groups, Including Discontinued Operations [Line Items]</t>
  </si>
  <si>
    <t>Disposal Group, Including Discontinued Operations, Impairment Of Long-lived Assets (Net of Tax)</t>
  </si>
  <si>
    <t>Discontinued Operations (Details) - USD ($) $ in Thousands</t>
  </si>
  <si>
    <t>Disposal Group, Including Discontinued Operation, Balance Sheet Disclosures [Abstract]</t>
  </si>
  <si>
    <t>Derivative assets, current and noncurrent</t>
  </si>
  <si>
    <t>Deferred income tax assets, noncurrent, net</t>
  </si>
  <si>
    <t>Property, plant and equipment, net</t>
  </si>
  <si>
    <t>Other current liabilities</t>
  </si>
  <si>
    <t>Derivative liabilities, current and noncurrent</t>
  </si>
  <si>
    <t>Deferred income tax liabilities, noncurrent, net</t>
  </si>
  <si>
    <t>Other noncurrent liabilities</t>
  </si>
  <si>
    <t>Net liabilities</t>
  </si>
  <si>
    <t>Net assets</t>
  </si>
  <si>
    <t>Disposal Group, Including Discontinued Operation, Income Statement Disclosures [Abstract]</t>
  </si>
  <si>
    <t>Loss (gain) on sale of assets</t>
  </si>
  <si>
    <t>Operating (loss)</t>
  </si>
  <si>
    <t>(Loss) from discontinued operations</t>
  </si>
  <si>
    <t>Income Taxes (Details)</t>
  </si>
  <si>
    <t>Effective Income Tax Rate Reconciliation, Percent [Abstract]</t>
  </si>
  <si>
    <t>Federal statutory rate</t>
  </si>
  <si>
    <t>21.00%</t>
  </si>
  <si>
    <t>35.00%</t>
  </si>
  <si>
    <t>State income tax (net of federal tax effect)</t>
  </si>
  <si>
    <t>1.70%</t>
  </si>
  <si>
    <t>(0.10%)</t>
  </si>
  <si>
    <t>1.00%</t>
  </si>
  <si>
    <t>Percentage depletion in excess of cost</t>
  </si>
  <si>
    <t>(0.40%)</t>
  </si>
  <si>
    <t>(1.20%)</t>
  </si>
  <si>
    <t>(0.60%)</t>
  </si>
  <si>
    <t>(1.00%)</t>
  </si>
  <si>
    <t>(3.10%)</t>
  </si>
  <si>
    <t>(1.60%)</t>
  </si>
  <si>
    <t>IRC 172(f) carryback claim</t>
  </si>
  <si>
    <t>(1.30%)</t>
  </si>
  <si>
    <t>Tax credits</t>
  </si>
  <si>
    <t>(2.10%)</t>
  </si>
  <si>
    <t>(3.60%)</t>
  </si>
  <si>
    <t>(1.80%)</t>
  </si>
  <si>
    <t>Effective tax rate adjustment</t>
  </si>
  <si>
    <t>4.40%</t>
  </si>
  <si>
    <t>(0.80%)</t>
  </si>
  <si>
    <t>Flow-through adjustments</t>
  </si>
  <si>
    <t>(0.70%)</t>
  </si>
  <si>
    <t>(2.60%)</t>
  </si>
  <si>
    <t>TCJA change in estimate</t>
  </si>
  <si>
    <t>0.30%</t>
  </si>
  <si>
    <t>1.60%</t>
  </si>
  <si>
    <t>AFUDC equity</t>
  </si>
  <si>
    <t>Jurisdictional simplification project (c)</t>
  </si>
  <si>
    <t>(33.70%)</t>
  </si>
  <si>
    <t>Other tax differences</t>
  </si>
  <si>
    <t>0.70%</t>
  </si>
  <si>
    <t>0.90%</t>
  </si>
  <si>
    <t>0.60%</t>
  </si>
  <si>
    <t>0.40%</t>
  </si>
  <si>
    <t>Effective Tax Rate</t>
  </si>
  <si>
    <t>19.40%</t>
  </si>
  <si>
    <t>29.10%</t>
  </si>
  <si>
    <t>(13.10%)</t>
  </si>
  <si>
    <t>29.30%</t>
  </si>
  <si>
    <t>Income Taxes: Tax Benefit Related to Legal Restructuring (Details) - USD ($) $ in Thousands</t>
  </si>
  <si>
    <t>Deferred Tax Assets, Goodwill and Intangible Assets</t>
  </si>
  <si>
    <t>Accrued Liabilities (Details) - USD ($) $ in Thousands</t>
  </si>
  <si>
    <t>Accrued employee compensation, benefits and withholdings</t>
  </si>
  <si>
    <t>Accrued property taxes</t>
  </si>
  <si>
    <t>Customer deposits and prepayments</t>
  </si>
  <si>
    <t>Accrued interest and contract adjustment payments</t>
  </si>
  <si>
    <t>CIAC current portion</t>
  </si>
  <si>
    <t>Other (none of which is individually significant)</t>
  </si>
  <si>
    <t>Total accrued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046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53594876</v>
      </c>
    </row>
    <row r="15" spans="1:3">
      <c r="A15" s="4" t="s">
        <v>24</v>
      </c>
      <c r="B15" s="4" t="s">
        <v>20</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98</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355704</v>
      </c>
      <c r="C4" s="7" t="n">
        <v>341829</v>
      </c>
      <c r="D4" s="7" t="n">
        <v>931093</v>
      </c>
      <c r="E4" s="7" t="n">
        <v>889357</v>
      </c>
    </row>
    <row r="5" spans="1:5">
      <c r="A5" s="3" t="s">
        <v>32</v>
      </c>
    </row>
    <row r="6" spans="1:5">
      <c r="A6" s="4" t="s">
        <v>33</v>
      </c>
      <c r="B6" s="5" t="n">
        <v>104661</v>
      </c>
      <c r="C6" s="5" t="n">
        <v>98164</v>
      </c>
      <c r="D6" s="5" t="n">
        <v>352300</v>
      </c>
      <c r="E6" s="5" t="n">
        <v>317941</v>
      </c>
    </row>
    <row r="7" spans="1:5">
      <c r="A7" s="4" t="s">
        <v>34</v>
      </c>
      <c r="B7" s="5" t="n">
        <v>118282</v>
      </c>
      <c r="C7" s="5" t="n">
        <v>111897</v>
      </c>
      <c r="D7" s="5" t="n">
        <v>234378</v>
      </c>
      <c r="E7" s="5" t="n">
        <v>226449</v>
      </c>
    </row>
    <row r="8" spans="1:5">
      <c r="A8" s="4" t="s">
        <v>35</v>
      </c>
      <c r="B8" s="5" t="n">
        <v>48709</v>
      </c>
      <c r="C8" s="5" t="n">
        <v>46825</v>
      </c>
      <c r="D8" s="5" t="n">
        <v>97299</v>
      </c>
      <c r="E8" s="5" t="n">
        <v>93527</v>
      </c>
    </row>
    <row r="9" spans="1:5">
      <c r="A9" s="4" t="s">
        <v>36</v>
      </c>
      <c r="B9" s="5" t="n">
        <v>13976</v>
      </c>
      <c r="C9" s="5" t="n">
        <v>13072</v>
      </c>
      <c r="D9" s="5" t="n">
        <v>27276</v>
      </c>
      <c r="E9" s="5" t="n">
        <v>26458</v>
      </c>
    </row>
    <row r="10" spans="1:5">
      <c r="A10" s="4" t="s">
        <v>37</v>
      </c>
      <c r="B10" s="5" t="n">
        <v>525</v>
      </c>
      <c r="C10" s="5" t="n">
        <v>2075</v>
      </c>
      <c r="D10" s="5" t="n">
        <v>2015</v>
      </c>
      <c r="E10" s="5" t="n">
        <v>5000</v>
      </c>
    </row>
    <row r="11" spans="1:5">
      <c r="A11" s="4" t="s">
        <v>38</v>
      </c>
      <c r="B11" s="5" t="n">
        <v>286153</v>
      </c>
      <c r="C11" s="5" t="n">
        <v>272033</v>
      </c>
      <c r="D11" s="5" t="n">
        <v>713268</v>
      </c>
      <c r="E11" s="5" t="n">
        <v>669375</v>
      </c>
    </row>
    <row r="12" spans="1:5">
      <c r="A12" s="4" t="s">
        <v>39</v>
      </c>
      <c r="B12" s="5" t="n">
        <v>69551</v>
      </c>
      <c r="C12" s="5" t="n">
        <v>69796</v>
      </c>
      <c r="D12" s="5" t="n">
        <v>217825</v>
      </c>
      <c r="E12" s="5" t="n">
        <v>219982</v>
      </c>
    </row>
    <row r="13" spans="1:5">
      <c r="A13" s="3" t="s">
        <v>40</v>
      </c>
    </row>
    <row r="14" spans="1:5">
      <c r="A14" s="4" t="s">
        <v>41</v>
      </c>
      <c r="B14" s="5" t="n">
        <v>-35425</v>
      </c>
      <c r="C14" s="5" t="n">
        <v>-35072</v>
      </c>
      <c r="D14" s="5" t="n">
        <v>-70880</v>
      </c>
      <c r="E14" s="5" t="n">
        <v>-70130</v>
      </c>
    </row>
    <row r="15" spans="1:5">
      <c r="A15" s="4" t="s">
        <v>42</v>
      </c>
      <c r="B15" s="5" t="n">
        <v>511</v>
      </c>
      <c r="C15" s="5" t="n">
        <v>822</v>
      </c>
      <c r="D15" s="5" t="n">
        <v>644</v>
      </c>
      <c r="E15" s="5" t="n">
        <v>1308</v>
      </c>
    </row>
    <row r="16" spans="1:5">
      <c r="A16" s="4" t="s">
        <v>43</v>
      </c>
      <c r="B16" s="5" t="n">
        <v>60</v>
      </c>
      <c r="C16" s="5" t="n">
        <v>58</v>
      </c>
      <c r="D16" s="5" t="n">
        <v>77</v>
      </c>
      <c r="E16" s="5" t="n">
        <v>133</v>
      </c>
    </row>
    <row r="17" spans="1:5">
      <c r="A17" s="4" t="s">
        <v>44</v>
      </c>
      <c r="B17" s="5" t="n">
        <v>320</v>
      </c>
      <c r="C17" s="5" t="n">
        <v>257</v>
      </c>
      <c r="D17" s="5" t="n">
        <v>630</v>
      </c>
      <c r="E17" s="5" t="n">
        <v>298</v>
      </c>
    </row>
    <row r="18" spans="1:5">
      <c r="A18" s="4" t="s">
        <v>45</v>
      </c>
      <c r="B18" s="5" t="n">
        <v>242</v>
      </c>
      <c r="C18" s="5" t="n">
        <v>794</v>
      </c>
      <c r="D18" s="5" t="n">
        <v>310</v>
      </c>
      <c r="E18" s="5" t="n">
        <v>1286</v>
      </c>
    </row>
    <row r="19" spans="1:5">
      <c r="A19" s="4" t="s">
        <v>46</v>
      </c>
      <c r="B19" s="5" t="n">
        <v>-1551</v>
      </c>
      <c r="C19" s="5" t="n">
        <v>-76</v>
      </c>
      <c r="D19" s="5" t="n">
        <v>-1723</v>
      </c>
      <c r="E19" s="5" t="n">
        <v>-195</v>
      </c>
    </row>
    <row r="20" spans="1:5">
      <c r="A20" s="4" t="s">
        <v>47</v>
      </c>
      <c r="B20" s="5" t="n">
        <v>-35843</v>
      </c>
      <c r="C20" s="5" t="n">
        <v>-33217</v>
      </c>
      <c r="D20" s="5" t="n">
        <v>-70942</v>
      </c>
      <c r="E20" s="5" t="n">
        <v>-67300</v>
      </c>
    </row>
    <row r="21" spans="1:5">
      <c r="A21" s="4" t="s">
        <v>48</v>
      </c>
      <c r="B21" s="5" t="n">
        <v>33708</v>
      </c>
      <c r="C21" s="5" t="n">
        <v>36579</v>
      </c>
      <c r="D21" s="5" t="n">
        <v>146883</v>
      </c>
      <c r="E21" s="5" t="n">
        <v>152682</v>
      </c>
    </row>
    <row r="22" spans="1:5">
      <c r="A22" s="4" t="s">
        <v>49</v>
      </c>
      <c r="B22" s="5" t="n">
        <v>-6541</v>
      </c>
      <c r="C22" s="5" t="n">
        <v>-10652</v>
      </c>
      <c r="D22" s="5" t="n">
        <v>19261</v>
      </c>
      <c r="E22" s="5" t="n">
        <v>-45040</v>
      </c>
    </row>
    <row r="23" spans="1:5">
      <c r="A23" s="4" t="s">
        <v>50</v>
      </c>
      <c r="B23" s="5" t="n">
        <v>27167</v>
      </c>
      <c r="C23" s="5" t="n">
        <v>25927</v>
      </c>
      <c r="D23" s="5" t="n">
        <v>166144</v>
      </c>
      <c r="E23" s="5" t="n">
        <v>107642</v>
      </c>
    </row>
    <row r="24" spans="1:5">
      <c r="A24" s="4" t="s">
        <v>51</v>
      </c>
      <c r="B24" s="5" t="n">
        <v>-2427</v>
      </c>
      <c r="C24" s="5" t="n">
        <v>-616</v>
      </c>
      <c r="D24" s="5" t="n">
        <v>-4770</v>
      </c>
      <c r="E24" s="5" t="n">
        <v>-2185</v>
      </c>
    </row>
    <row r="25" spans="1:5">
      <c r="A25" s="4" t="s">
        <v>52</v>
      </c>
      <c r="B25" s="5" t="n">
        <v>24740</v>
      </c>
      <c r="C25" s="5" t="n">
        <v>25311</v>
      </c>
      <c r="D25" s="5" t="n">
        <v>161374</v>
      </c>
      <c r="E25" s="5" t="n">
        <v>105457</v>
      </c>
    </row>
    <row r="26" spans="1:5">
      <c r="A26" s="4" t="s">
        <v>53</v>
      </c>
      <c r="B26" s="5" t="n">
        <v>-2823</v>
      </c>
      <c r="C26" s="5" t="n">
        <v>-3116</v>
      </c>
      <c r="D26" s="5" t="n">
        <v>-6453</v>
      </c>
      <c r="E26" s="5" t="n">
        <v>-6739</v>
      </c>
    </row>
    <row r="27" spans="1:5">
      <c r="A27" s="4" t="s">
        <v>54</v>
      </c>
      <c r="B27" s="5" t="n">
        <v>24344</v>
      </c>
      <c r="C27" s="5" t="n">
        <v>22811</v>
      </c>
      <c r="D27" s="5" t="n">
        <v>159691</v>
      </c>
      <c r="E27" s="5" t="n">
        <v>100903</v>
      </c>
    </row>
    <row r="28" spans="1:5">
      <c r="A28" s="4" t="s">
        <v>55</v>
      </c>
      <c r="B28" s="7" t="n">
        <v>21917</v>
      </c>
      <c r="C28" s="7" t="n">
        <v>22195</v>
      </c>
      <c r="D28" s="7" t="n">
        <v>154921</v>
      </c>
      <c r="E28" s="7" t="n">
        <v>98718</v>
      </c>
    </row>
    <row r="29" spans="1:5">
      <c r="A29" s="3" t="s">
        <v>56</v>
      </c>
    </row>
    <row r="30" spans="1:5">
      <c r="A30" s="4" t="s">
        <v>57</v>
      </c>
      <c r="B30" s="8" t="n">
        <v>0.46</v>
      </c>
      <c r="C30" s="8" t="n">
        <v>0.43</v>
      </c>
      <c r="D30" s="8" t="n">
        <v>2.99</v>
      </c>
      <c r="E30" s="8" t="n">
        <v>1.9</v>
      </c>
    </row>
    <row r="31" spans="1:5">
      <c r="A31" s="4" t="s">
        <v>58</v>
      </c>
      <c r="B31" s="9" t="n">
        <v>-0.05</v>
      </c>
      <c r="C31" s="9" t="n">
        <v>-0.01</v>
      </c>
      <c r="D31" s="9" t="n">
        <v>-0.09</v>
      </c>
      <c r="E31" s="9" t="n">
        <v>-0.04</v>
      </c>
    </row>
    <row r="32" spans="1:5">
      <c r="A32" s="4" t="s">
        <v>59</v>
      </c>
      <c r="B32" s="9" t="n">
        <v>0.41</v>
      </c>
      <c r="C32" s="9" t="n">
        <v>0.42</v>
      </c>
      <c r="D32" s="9" t="n">
        <v>2.9</v>
      </c>
      <c r="E32" s="9" t="n">
        <v>1.86</v>
      </c>
    </row>
    <row r="33" spans="1:5">
      <c r="A33" s="3" t="s">
        <v>60</v>
      </c>
    </row>
    <row r="34" spans="1:5">
      <c r="A34" s="4" t="s">
        <v>61</v>
      </c>
      <c r="B34" s="9" t="n">
        <v>0.45</v>
      </c>
      <c r="C34" s="9" t="n">
        <v>0.41</v>
      </c>
      <c r="D34" s="9" t="n">
        <v>2.94</v>
      </c>
      <c r="E34" s="9" t="n">
        <v>1.83</v>
      </c>
    </row>
    <row r="35" spans="1:5">
      <c r="A35" s="4" t="s">
        <v>62</v>
      </c>
      <c r="B35" s="9" t="n">
        <v>-0.05</v>
      </c>
      <c r="C35" s="9" t="n">
        <v>-0.01</v>
      </c>
      <c r="D35" s="9" t="n">
        <v>-0.09</v>
      </c>
      <c r="E35" s="9" t="n">
        <v>-0.04</v>
      </c>
    </row>
    <row r="36" spans="1:5">
      <c r="A36" s="4" t="s">
        <v>63</v>
      </c>
      <c r="B36" s="8" t="n">
        <v>0.4</v>
      </c>
      <c r="C36" s="8" t="n">
        <v>0.4</v>
      </c>
      <c r="D36" s="8" t="n">
        <v>2.85</v>
      </c>
      <c r="E36" s="8" t="n">
        <v>1.79</v>
      </c>
    </row>
    <row r="37" spans="1:5">
      <c r="A37" s="3" t="s">
        <v>64</v>
      </c>
    </row>
    <row r="38" spans="1:5">
      <c r="A38" s="4" t="s">
        <v>65</v>
      </c>
      <c r="B38" s="5" t="n">
        <v>53355</v>
      </c>
      <c r="C38" s="5" t="n">
        <v>53229</v>
      </c>
      <c r="D38" s="5" t="n">
        <v>53337</v>
      </c>
      <c r="E38" s="5" t="n">
        <v>53191</v>
      </c>
    </row>
    <row r="39" spans="1:5">
      <c r="A39" s="4" t="s">
        <v>66</v>
      </c>
      <c r="B39" s="5" t="n">
        <v>54520</v>
      </c>
      <c r="C39" s="5" t="n">
        <v>55384</v>
      </c>
      <c r="D39" s="5" t="n">
        <v>54361</v>
      </c>
      <c r="E39" s="5" t="n">
        <v>55179</v>
      </c>
    </row>
    <row r="40" spans="1:5">
      <c r="A40" s="4" t="s">
        <v>67</v>
      </c>
      <c r="B40" s="10" t="n">
        <v>0.475</v>
      </c>
      <c r="C40" s="10" t="n">
        <v>0.445</v>
      </c>
      <c r="D40" s="10" t="n">
        <v>0.95</v>
      </c>
      <c r="E40" s="10" t="n">
        <v>0.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3</v>
      </c>
    </row>
    <row r="4" spans="1:2">
      <c r="A4" s="4" t="s">
        <v>259</v>
      </c>
      <c r="B4" s="4" t="s">
        <v>260</v>
      </c>
    </row>
    <row r="5" spans="1:2">
      <c r="A5" s="4" t="s">
        <v>261</v>
      </c>
      <c r="B5" s="4" t="s">
        <v>262</v>
      </c>
    </row>
    <row r="6" spans="1:2">
      <c r="A6" s="4" t="s">
        <v>263</v>
      </c>
      <c r="B6" s="4" t="s">
        <v>264</v>
      </c>
    </row>
    <row r="7" spans="1:2">
      <c r="A7" s="4" t="s">
        <v>98</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187</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28</v>
      </c>
      <c r="D1" s="2" t="s">
        <v>1</v>
      </c>
    </row>
    <row r="2" spans="1:5">
      <c r="B2" s="2" t="s">
        <v>2</v>
      </c>
      <c r="C2" s="2" t="s">
        <v>29</v>
      </c>
      <c r="D2" s="2" t="s">
        <v>2</v>
      </c>
      <c r="E2" s="2" t="s">
        <v>29</v>
      </c>
    </row>
    <row r="3" spans="1:5">
      <c r="A3" s="4" t="s">
        <v>52</v>
      </c>
      <c r="B3" s="7" t="n">
        <v>24740</v>
      </c>
      <c r="C3" s="7" t="n">
        <v>25311</v>
      </c>
      <c r="D3" s="7" t="n">
        <v>161374</v>
      </c>
      <c r="E3" s="7" t="n">
        <v>105457</v>
      </c>
    </row>
    <row r="4" spans="1:5">
      <c r="A4" s="3" t="s">
        <v>69</v>
      </c>
    </row>
    <row r="5" spans="1:5">
      <c r="A5" s="4" t="s">
        <v>70</v>
      </c>
      <c r="B5" s="5" t="n">
        <v>-35</v>
      </c>
      <c r="C5" s="5" t="n">
        <v>-31</v>
      </c>
      <c r="D5" s="5" t="n">
        <v>-70</v>
      </c>
      <c r="E5" s="5" t="n">
        <v>-62</v>
      </c>
    </row>
    <row r="6" spans="1:5">
      <c r="A6" s="4" t="s">
        <v>71</v>
      </c>
      <c r="B6" s="5" t="n">
        <v>487</v>
      </c>
      <c r="C6" s="5" t="n">
        <v>268</v>
      </c>
      <c r="D6" s="5" t="n">
        <v>973</v>
      </c>
      <c r="E6" s="5" t="n">
        <v>528</v>
      </c>
    </row>
    <row r="7" spans="1:5">
      <c r="A7" s="4" t="s">
        <v>72</v>
      </c>
      <c r="B7" s="5" t="n">
        <v>1161</v>
      </c>
      <c r="C7" s="5" t="n">
        <v>789</v>
      </c>
      <c r="D7" s="5" t="n">
        <v>2421</v>
      </c>
      <c r="E7" s="5" t="n">
        <v>1942</v>
      </c>
    </row>
    <row r="8" spans="1:5">
      <c r="A8" s="4" t="s">
        <v>73</v>
      </c>
      <c r="B8" s="5" t="n">
        <v>25901</v>
      </c>
      <c r="C8" s="5" t="n">
        <v>26100</v>
      </c>
      <c r="D8" s="5" t="n">
        <v>163795</v>
      </c>
      <c r="E8" s="5" t="n">
        <v>107399</v>
      </c>
    </row>
    <row r="9" spans="1:5">
      <c r="A9" s="4" t="s">
        <v>74</v>
      </c>
      <c r="B9" s="5" t="n">
        <v>-2823</v>
      </c>
      <c r="C9" s="5" t="n">
        <v>-3116</v>
      </c>
      <c r="D9" s="5" t="n">
        <v>-6453</v>
      </c>
      <c r="E9" s="5" t="n">
        <v>-6739</v>
      </c>
    </row>
    <row r="10" spans="1:5">
      <c r="A10" s="4" t="s">
        <v>75</v>
      </c>
      <c r="B10" s="5" t="n">
        <v>23078</v>
      </c>
      <c r="C10" s="5" t="n">
        <v>22984</v>
      </c>
      <c r="D10" s="5" t="n">
        <v>157342</v>
      </c>
      <c r="E10" s="5" t="n">
        <v>100660</v>
      </c>
    </row>
    <row r="11" spans="1:5">
      <c r="A11" s="4" t="s">
        <v>76</v>
      </c>
    </row>
    <row r="12" spans="1:5">
      <c r="A12" s="3" t="s">
        <v>69</v>
      </c>
    </row>
    <row r="13" spans="1:5">
      <c r="A13" s="4" t="s">
        <v>77</v>
      </c>
      <c r="B13" s="5" t="n">
        <v>561</v>
      </c>
      <c r="C13" s="5" t="n">
        <v>464</v>
      </c>
      <c r="D13" s="5" t="n">
        <v>1122</v>
      </c>
      <c r="E13" s="5" t="n">
        <v>985</v>
      </c>
    </row>
    <row r="14" spans="1:5">
      <c r="A14" s="4" t="s">
        <v>78</v>
      </c>
    </row>
    <row r="15" spans="1:5">
      <c r="A15" s="3" t="s">
        <v>69</v>
      </c>
    </row>
    <row r="16" spans="1:5">
      <c r="A16" s="4" t="s">
        <v>77</v>
      </c>
      <c r="B16" s="5" t="n">
        <v>118</v>
      </c>
      <c r="C16" s="5" t="n">
        <v>-243</v>
      </c>
      <c r="D16" s="5" t="n">
        <v>594</v>
      </c>
      <c r="E16" s="5" t="n">
        <v>-424</v>
      </c>
    </row>
    <row r="17" spans="1:5">
      <c r="A17" s="4" t="s">
        <v>79</v>
      </c>
      <c r="B17" s="7" t="n">
        <v>30</v>
      </c>
      <c r="C17" s="7" t="n">
        <v>331</v>
      </c>
      <c r="D17" s="7" t="n">
        <v>-198</v>
      </c>
      <c r="E17" s="7" t="n">
        <v>9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190</v>
      </c>
    </row>
    <row r="4" spans="1:2">
      <c r="A4" s="4" t="s">
        <v>259</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194</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198</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02</v>
      </c>
    </row>
    <row r="4" spans="1:2">
      <c r="A4" s="4" t="s">
        <v>20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06</v>
      </c>
    </row>
    <row r="4" spans="1:2">
      <c r="A4" s="4" t="s">
        <v>98</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1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1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22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28</v>
      </c>
      <c r="D1" s="2" t="s">
        <v>1</v>
      </c>
    </row>
    <row r="2" spans="1:5">
      <c r="B2" s="2" t="s">
        <v>2</v>
      </c>
      <c r="C2" s="2" t="s">
        <v>29</v>
      </c>
      <c r="D2" s="2" t="s">
        <v>2</v>
      </c>
      <c r="E2" s="2" t="s">
        <v>29</v>
      </c>
    </row>
    <row r="3" spans="1:5">
      <c r="A3" s="4" t="s">
        <v>81</v>
      </c>
      <c r="B3" s="7" t="n">
        <v>9</v>
      </c>
      <c r="C3" s="7" t="n">
        <v>18</v>
      </c>
      <c r="D3" s="7" t="n">
        <v>19</v>
      </c>
      <c r="E3" s="7" t="n">
        <v>35</v>
      </c>
    </row>
    <row r="4" spans="1:5">
      <c r="A4" s="4" t="s">
        <v>82</v>
      </c>
      <c r="B4" s="5" t="n">
        <v>-135</v>
      </c>
      <c r="C4" s="5" t="n">
        <v>-146</v>
      </c>
      <c r="D4" s="5" t="n">
        <v>-271</v>
      </c>
      <c r="E4" s="5" t="n">
        <v>-300</v>
      </c>
    </row>
    <row r="5" spans="1:5">
      <c r="A5" s="4" t="s">
        <v>76</v>
      </c>
    </row>
    <row r="6" spans="1:5">
      <c r="A6" s="4" t="s">
        <v>83</v>
      </c>
      <c r="B6" s="5" t="n">
        <v>-152</v>
      </c>
      <c r="C6" s="5" t="n">
        <v>-249</v>
      </c>
      <c r="D6" s="5" t="n">
        <v>-304</v>
      </c>
      <c r="E6" s="5" t="n">
        <v>-530</v>
      </c>
    </row>
    <row r="7" spans="1:5">
      <c r="A7" s="4" t="s">
        <v>78</v>
      </c>
    </row>
    <row r="8" spans="1:5">
      <c r="A8" s="4" t="s">
        <v>84</v>
      </c>
      <c r="B8" s="5" t="n">
        <v>-18</v>
      </c>
      <c r="C8" s="5" t="n">
        <v>-194</v>
      </c>
      <c r="D8" s="5" t="n">
        <v>51</v>
      </c>
      <c r="E8" s="5" t="n">
        <v>-536</v>
      </c>
    </row>
    <row r="9" spans="1:5">
      <c r="A9" s="4" t="s">
        <v>83</v>
      </c>
      <c r="B9" s="7" t="n">
        <v>-45</v>
      </c>
      <c r="C9" s="7" t="n">
        <v>143</v>
      </c>
      <c r="D9" s="7" t="n">
        <v>-190</v>
      </c>
      <c r="E9" s="7" t="n">
        <v>2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3" t="s">
        <v>224</v>
      </c>
    </row>
    <row r="4" spans="1:2">
      <c r="A4" s="4" t="s">
        <v>228</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4</v>
      </c>
      <c r="B1" s="2" t="s">
        <v>1</v>
      </c>
    </row>
    <row r="2" spans="1:2">
      <c r="B2" s="2" t="s">
        <v>2</v>
      </c>
    </row>
    <row r="3" spans="1:2">
      <c r="A3" s="3" t="s">
        <v>23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35</v>
      </c>
    </row>
    <row r="4" spans="1:2">
      <c r="A4" s="4" t="s">
        <v>236</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23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4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51</v>
      </c>
    </row>
    <row r="4" spans="1:2">
      <c r="A4" s="4" t="s">
        <v>332</v>
      </c>
      <c r="B4"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2</v>
      </c>
    </row>
    <row r="3" spans="1:2">
      <c r="A3" s="3" t="s">
        <v>255</v>
      </c>
    </row>
    <row r="4" spans="1:2">
      <c r="A4" s="4" t="s">
        <v>335</v>
      </c>
      <c r="B4"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37</v>
      </c>
      <c r="B1" s="2" t="s">
        <v>2</v>
      </c>
      <c r="C1" s="2" t="s">
        <v>86</v>
      </c>
      <c r="D1" s="2" t="s">
        <v>29</v>
      </c>
    </row>
    <row r="2" spans="1:4">
      <c r="A2" s="3" t="s">
        <v>338</v>
      </c>
    </row>
    <row r="3" spans="1:4">
      <c r="A3" s="4" t="s">
        <v>339</v>
      </c>
      <c r="B3" s="7" t="n">
        <v>652642000</v>
      </c>
      <c r="C3" s="7" t="n">
        <v>548617000</v>
      </c>
      <c r="D3" s="7" t="n">
        <v>512498000</v>
      </c>
    </row>
    <row r="4" spans="1:4">
      <c r="A4" s="4" t="s">
        <v>340</v>
      </c>
    </row>
    <row r="5" spans="1:4">
      <c r="A5" s="3" t="s">
        <v>338</v>
      </c>
    </row>
    <row r="6" spans="1:4">
      <c r="A6" s="4" t="s">
        <v>339</v>
      </c>
      <c r="B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41</v>
      </c>
      <c r="B1" s="2" t="s">
        <v>28</v>
      </c>
      <c r="D1" s="2" t="s">
        <v>1</v>
      </c>
    </row>
    <row r="2" spans="1:5">
      <c r="B2" s="2" t="s">
        <v>2</v>
      </c>
      <c r="C2" s="2" t="s">
        <v>29</v>
      </c>
      <c r="D2" s="2" t="s">
        <v>2</v>
      </c>
      <c r="E2" s="2" t="s">
        <v>29</v>
      </c>
    </row>
    <row r="3" spans="1:5">
      <c r="A3" s="3" t="s">
        <v>338</v>
      </c>
    </row>
    <row r="4" spans="1:5">
      <c r="A4" s="4" t="s">
        <v>342</v>
      </c>
      <c r="B4" s="7" t="n">
        <v>352461</v>
      </c>
      <c r="D4" s="7" t="n">
        <v>925816</v>
      </c>
    </row>
    <row r="5" spans="1:5">
      <c r="A5" s="4" t="s">
        <v>343</v>
      </c>
      <c r="B5" s="5" t="n">
        <v>3243</v>
      </c>
      <c r="D5" s="5" t="n">
        <v>5277</v>
      </c>
    </row>
    <row r="6" spans="1:5">
      <c r="A6" s="4" t="s">
        <v>344</v>
      </c>
      <c r="B6" s="5" t="n">
        <v>355704</v>
      </c>
      <c r="C6" s="7" t="n">
        <v>341829</v>
      </c>
      <c r="D6" s="5" t="n">
        <v>931093</v>
      </c>
      <c r="E6" s="7" t="n">
        <v>889357</v>
      </c>
    </row>
    <row r="7" spans="1:5">
      <c r="A7" s="4" t="s">
        <v>345</v>
      </c>
    </row>
    <row r="8" spans="1:5">
      <c r="A8" s="3" t="s">
        <v>338</v>
      </c>
    </row>
    <row r="9" spans="1:5">
      <c r="A9" s="4" t="s">
        <v>342</v>
      </c>
      <c r="B9" s="5" t="n">
        <v>289606</v>
      </c>
      <c r="D9" s="5" t="n">
        <v>786772</v>
      </c>
    </row>
    <row r="10" spans="1:5">
      <c r="A10" s="4" t="s">
        <v>346</v>
      </c>
    </row>
    <row r="11" spans="1:5">
      <c r="A11" s="3" t="s">
        <v>338</v>
      </c>
    </row>
    <row r="12" spans="1:5">
      <c r="A12" s="4" t="s">
        <v>342</v>
      </c>
      <c r="B12" s="5" t="n">
        <v>28710</v>
      </c>
      <c r="D12" s="5" t="n">
        <v>69971</v>
      </c>
    </row>
    <row r="13" spans="1:5">
      <c r="A13" s="4" t="s">
        <v>347</v>
      </c>
    </row>
    <row r="14" spans="1:5">
      <c r="A14" s="3" t="s">
        <v>338</v>
      </c>
    </row>
    <row r="15" spans="1:5">
      <c r="A15" s="4" t="s">
        <v>342</v>
      </c>
      <c r="B15" s="5" t="n">
        <v>9321</v>
      </c>
      <c r="D15" s="5" t="n">
        <v>20091</v>
      </c>
    </row>
    <row r="16" spans="1:5">
      <c r="A16" s="4" t="s">
        <v>348</v>
      </c>
    </row>
    <row r="17" spans="1:5">
      <c r="A17" s="3" t="s">
        <v>338</v>
      </c>
    </row>
    <row r="18" spans="1:5">
      <c r="A18" s="4" t="s">
        <v>342</v>
      </c>
      <c r="B18" s="5" t="n">
        <v>3440</v>
      </c>
      <c r="D18" s="5" t="n">
        <v>5489</v>
      </c>
    </row>
    <row r="19" spans="1:5">
      <c r="A19" s="4" t="s">
        <v>349</v>
      </c>
    </row>
    <row r="20" spans="1:5">
      <c r="A20" s="3" t="s">
        <v>338</v>
      </c>
    </row>
    <row r="21" spans="1:5">
      <c r="A21" s="4" t="s">
        <v>342</v>
      </c>
      <c r="B21" s="5" t="n">
        <v>21384</v>
      </c>
      <c r="D21" s="5" t="n">
        <v>43493</v>
      </c>
    </row>
    <row r="22" spans="1:5">
      <c r="A22" s="4" t="s">
        <v>350</v>
      </c>
    </row>
    <row r="23" spans="1:5">
      <c r="A23" s="3" t="s">
        <v>338</v>
      </c>
    </row>
    <row r="24" spans="1:5">
      <c r="A24" s="4" t="s">
        <v>342</v>
      </c>
      <c r="B24" s="5" t="n">
        <v>8367</v>
      </c>
      <c r="D24" s="5" t="n">
        <v>17082</v>
      </c>
    </row>
    <row r="25" spans="1:5">
      <c r="A25" s="4" t="s">
        <v>351</v>
      </c>
    </row>
    <row r="26" spans="1:5">
      <c r="A26" s="3" t="s">
        <v>338</v>
      </c>
    </row>
    <row r="27" spans="1:5">
      <c r="A27" s="4" t="s">
        <v>342</v>
      </c>
      <c r="B27" s="5" t="n">
        <v>344094</v>
      </c>
      <c r="D27" s="5" t="n">
        <v>908734</v>
      </c>
    </row>
    <row r="28" spans="1:5">
      <c r="A28" s="4" t="s">
        <v>352</v>
      </c>
    </row>
    <row r="29" spans="1:5">
      <c r="A29" s="3" t="s">
        <v>338</v>
      </c>
    </row>
    <row r="30" spans="1:5">
      <c r="A30" s="4" t="s">
        <v>342</v>
      </c>
      <c r="B30" s="5" t="n">
        <v>-25197</v>
      </c>
      <c r="D30" s="5" t="n">
        <v>-51814</v>
      </c>
    </row>
    <row r="31" spans="1:5">
      <c r="A31" s="4" t="s">
        <v>343</v>
      </c>
      <c r="B31" s="5" t="n">
        <v>-9118</v>
      </c>
      <c r="D31" s="5" t="n">
        <v>-18242</v>
      </c>
    </row>
    <row r="32" spans="1:5">
      <c r="A32" s="4" t="s">
        <v>344</v>
      </c>
      <c r="B32" s="5" t="n">
        <v>-34315</v>
      </c>
      <c r="C32" s="5" t="n">
        <v>-29812</v>
      </c>
      <c r="D32" s="5" t="n">
        <v>-70056</v>
      </c>
      <c r="E32" s="5" t="n">
        <v>-63331</v>
      </c>
    </row>
    <row r="33" spans="1:5">
      <c r="A33" s="4" t="s">
        <v>353</v>
      </c>
    </row>
    <row r="34" spans="1:5">
      <c r="A34" s="3" t="s">
        <v>338</v>
      </c>
    </row>
    <row r="35" spans="1:5">
      <c r="A35" s="4" t="s">
        <v>342</v>
      </c>
      <c r="B35" s="5" t="n">
        <v>-7979</v>
      </c>
      <c r="D35" s="5" t="n">
        <v>-15821</v>
      </c>
    </row>
    <row r="36" spans="1:5">
      <c r="A36" s="4" t="s">
        <v>354</v>
      </c>
    </row>
    <row r="37" spans="1:5">
      <c r="A37" s="3" t="s">
        <v>338</v>
      </c>
    </row>
    <row r="38" spans="1:5">
      <c r="A38" s="4" t="s">
        <v>342</v>
      </c>
      <c r="B38" s="5" t="n">
        <v>-301</v>
      </c>
      <c r="D38" s="5" t="n">
        <v>-710</v>
      </c>
    </row>
    <row r="39" spans="1:5">
      <c r="A39" s="4" t="s">
        <v>355</v>
      </c>
    </row>
    <row r="40" spans="1:5">
      <c r="A40" s="3" t="s">
        <v>338</v>
      </c>
    </row>
    <row r="41" spans="1:5">
      <c r="A41" s="4" t="s">
        <v>342</v>
      </c>
      <c r="B41" s="5" t="n">
        <v>-11613</v>
      </c>
      <c r="D41" s="5" t="n">
        <v>-23826</v>
      </c>
    </row>
    <row r="42" spans="1:5">
      <c r="A42" s="4" t="s">
        <v>356</v>
      </c>
    </row>
    <row r="43" spans="1:5">
      <c r="A43" s="3" t="s">
        <v>338</v>
      </c>
    </row>
    <row r="44" spans="1:5">
      <c r="A44" s="4" t="s">
        <v>342</v>
      </c>
      <c r="B44" s="5" t="n">
        <v>-1660</v>
      </c>
      <c r="D44" s="5" t="n">
        <v>-4182</v>
      </c>
    </row>
    <row r="45" spans="1:5">
      <c r="A45" s="4" t="s">
        <v>357</v>
      </c>
    </row>
    <row r="46" spans="1:5">
      <c r="A46" s="3" t="s">
        <v>338</v>
      </c>
    </row>
    <row r="47" spans="1:5">
      <c r="A47" s="4" t="s">
        <v>342</v>
      </c>
      <c r="B47" s="5" t="n">
        <v>-3644</v>
      </c>
      <c r="D47" s="5" t="n">
        <v>-7275</v>
      </c>
    </row>
    <row r="48" spans="1:5">
      <c r="A48" s="4" t="s">
        <v>358</v>
      </c>
    </row>
    <row r="49" spans="1:5">
      <c r="A49" s="3" t="s">
        <v>338</v>
      </c>
    </row>
    <row r="50" spans="1:5">
      <c r="A50" s="4" t="s">
        <v>342</v>
      </c>
      <c r="B50" s="5" t="n">
        <v>-7978</v>
      </c>
      <c r="D50" s="5" t="n">
        <v>-15820</v>
      </c>
    </row>
    <row r="51" spans="1:5">
      <c r="A51" s="4" t="s">
        <v>359</v>
      </c>
    </row>
    <row r="52" spans="1:5">
      <c r="A52" s="3" t="s">
        <v>338</v>
      </c>
    </row>
    <row r="53" spans="1:5">
      <c r="A53" s="4" t="s">
        <v>342</v>
      </c>
      <c r="B53" s="5" t="n">
        <v>-17219</v>
      </c>
      <c r="D53" s="5" t="n">
        <v>-35994</v>
      </c>
    </row>
    <row r="54" spans="1:5">
      <c r="A54" s="4" t="s">
        <v>360</v>
      </c>
    </row>
    <row r="55" spans="1:5">
      <c r="A55" s="3" t="s">
        <v>338</v>
      </c>
    </row>
    <row r="56" spans="1:5">
      <c r="A56" s="4" t="s">
        <v>342</v>
      </c>
      <c r="B56" s="5" t="n">
        <v>171862</v>
      </c>
      <c r="D56" s="5" t="n">
        <v>345184</v>
      </c>
    </row>
    <row r="57" spans="1:5">
      <c r="A57" s="4" t="s">
        <v>343</v>
      </c>
      <c r="B57" s="5" t="n">
        <v>1754</v>
      </c>
      <c r="D57" s="5" t="n">
        <v>1987</v>
      </c>
    </row>
    <row r="58" spans="1:5">
      <c r="A58" s="4" t="s">
        <v>344</v>
      </c>
      <c r="B58" s="5" t="n">
        <v>173616</v>
      </c>
      <c r="C58" s="5" t="n">
        <v>165517</v>
      </c>
      <c r="D58" s="5" t="n">
        <v>347171</v>
      </c>
      <c r="E58" s="5" t="n">
        <v>337687</v>
      </c>
    </row>
    <row r="59" spans="1:5">
      <c r="A59" s="4" t="s">
        <v>361</v>
      </c>
    </row>
    <row r="60" spans="1:5">
      <c r="A60" s="3" t="s">
        <v>338</v>
      </c>
    </row>
    <row r="61" spans="1:5">
      <c r="A61" s="4" t="s">
        <v>342</v>
      </c>
      <c r="B61" s="5" t="n">
        <v>145377</v>
      </c>
      <c r="D61" s="5" t="n">
        <v>292434</v>
      </c>
    </row>
    <row r="62" spans="1:5">
      <c r="A62" s="4" t="s">
        <v>362</v>
      </c>
    </row>
    <row r="63" spans="1:5">
      <c r="A63" s="3" t="s">
        <v>338</v>
      </c>
    </row>
    <row r="64" spans="1:5">
      <c r="A64" s="4" t="s">
        <v>342</v>
      </c>
      <c r="B64" s="5" t="n">
        <v>0</v>
      </c>
      <c r="D64" s="5" t="n">
        <v>0</v>
      </c>
    </row>
    <row r="65" spans="1:5">
      <c r="A65" s="4" t="s">
        <v>363</v>
      </c>
    </row>
    <row r="66" spans="1:5">
      <c r="A66" s="3" t="s">
        <v>338</v>
      </c>
    </row>
    <row r="67" spans="1:5">
      <c r="A67" s="4" t="s">
        <v>342</v>
      </c>
      <c r="B67" s="5" t="n">
        <v>8191</v>
      </c>
      <c r="D67" s="5" t="n">
        <v>17241</v>
      </c>
    </row>
    <row r="68" spans="1:5">
      <c r="A68" s="4" t="s">
        <v>364</v>
      </c>
    </row>
    <row r="69" spans="1:5">
      <c r="A69" s="3" t="s">
        <v>338</v>
      </c>
    </row>
    <row r="70" spans="1:5">
      <c r="A70" s="4" t="s">
        <v>342</v>
      </c>
      <c r="B70" s="5" t="n">
        <v>4938</v>
      </c>
      <c r="D70" s="5" t="n">
        <v>9082</v>
      </c>
    </row>
    <row r="71" spans="1:5">
      <c r="A71" s="4" t="s">
        <v>365</v>
      </c>
    </row>
    <row r="72" spans="1:5">
      <c r="A72" s="3" t="s">
        <v>338</v>
      </c>
    </row>
    <row r="73" spans="1:5">
      <c r="A73" s="4" t="s">
        <v>342</v>
      </c>
      <c r="B73" s="5" t="n">
        <v>13356</v>
      </c>
      <c r="D73" s="5" t="n">
        <v>26427</v>
      </c>
    </row>
    <row r="74" spans="1:5">
      <c r="A74" s="4" t="s">
        <v>366</v>
      </c>
    </row>
    <row r="75" spans="1:5">
      <c r="A75" s="3" t="s">
        <v>338</v>
      </c>
    </row>
    <row r="76" spans="1:5">
      <c r="A76" s="4" t="s">
        <v>342</v>
      </c>
      <c r="B76" s="5" t="n">
        <v>0</v>
      </c>
      <c r="D76" s="5" t="n">
        <v>0</v>
      </c>
    </row>
    <row r="77" spans="1:5">
      <c r="A77" s="4" t="s">
        <v>367</v>
      </c>
    </row>
    <row r="78" spans="1:5">
      <c r="A78" s="3" t="s">
        <v>338</v>
      </c>
    </row>
    <row r="79" spans="1:5">
      <c r="A79" s="4" t="s">
        <v>342</v>
      </c>
      <c r="B79" s="5" t="n">
        <v>171862</v>
      </c>
      <c r="D79" s="5" t="n">
        <v>345184</v>
      </c>
    </row>
    <row r="80" spans="1:5">
      <c r="A80" s="4" t="s">
        <v>368</v>
      </c>
    </row>
    <row r="81" spans="1:5">
      <c r="A81" s="3" t="s">
        <v>338</v>
      </c>
    </row>
    <row r="82" spans="1:5">
      <c r="A82" s="4" t="s">
        <v>344</v>
      </c>
      <c r="C82" s="5" t="n">
        <v>2936</v>
      </c>
      <c r="E82" s="5" t="n">
        <v>6790</v>
      </c>
    </row>
    <row r="83" spans="1:5">
      <c r="A83" s="4" t="s">
        <v>369</v>
      </c>
    </row>
    <row r="84" spans="1:5">
      <c r="A84" s="3" t="s">
        <v>338</v>
      </c>
    </row>
    <row r="85" spans="1:5">
      <c r="A85" s="4" t="s">
        <v>342</v>
      </c>
      <c r="B85" s="5" t="n">
        <v>176708</v>
      </c>
      <c r="D85" s="5" t="n">
        <v>572868</v>
      </c>
    </row>
    <row r="86" spans="1:5">
      <c r="A86" s="4" t="s">
        <v>343</v>
      </c>
      <c r="B86" s="5" t="n">
        <v>912</v>
      </c>
      <c r="D86" s="5" t="n">
        <v>2096</v>
      </c>
    </row>
    <row r="87" spans="1:5">
      <c r="A87" s="4" t="s">
        <v>344</v>
      </c>
      <c r="B87" s="5" t="n">
        <v>177620</v>
      </c>
      <c r="C87" s="5" t="n">
        <v>166439</v>
      </c>
      <c r="D87" s="5" t="n">
        <v>574964</v>
      </c>
      <c r="E87" s="5" t="n">
        <v>531340</v>
      </c>
    </row>
    <row r="88" spans="1:5">
      <c r="A88" s="4" t="s">
        <v>370</v>
      </c>
    </row>
    <row r="89" spans="1:5">
      <c r="A89" s="3" t="s">
        <v>338</v>
      </c>
    </row>
    <row r="90" spans="1:5">
      <c r="A90" s="4" t="s">
        <v>342</v>
      </c>
      <c r="B90" s="5" t="n">
        <v>135863</v>
      </c>
      <c r="D90" s="5" t="n">
        <v>477257</v>
      </c>
    </row>
    <row r="91" spans="1:5">
      <c r="A91" s="4" t="s">
        <v>371</v>
      </c>
    </row>
    <row r="92" spans="1:5">
      <c r="A92" s="3" t="s">
        <v>338</v>
      </c>
    </row>
    <row r="93" spans="1:5">
      <c r="A93" s="4" t="s">
        <v>342</v>
      </c>
      <c r="B93" s="5" t="n">
        <v>29011</v>
      </c>
      <c r="D93" s="5" t="n">
        <v>70681</v>
      </c>
    </row>
    <row r="94" spans="1:5">
      <c r="A94" s="4" t="s">
        <v>372</v>
      </c>
    </row>
    <row r="95" spans="1:5">
      <c r="A95" s="3" t="s">
        <v>338</v>
      </c>
    </row>
    <row r="96" spans="1:5">
      <c r="A96" s="4" t="s">
        <v>342</v>
      </c>
      <c r="B96" s="5" t="n">
        <v>0</v>
      </c>
      <c r="D96" s="5" t="n">
        <v>0</v>
      </c>
    </row>
    <row r="97" spans="1:5">
      <c r="A97" s="4" t="s">
        <v>373</v>
      </c>
    </row>
    <row r="98" spans="1:5">
      <c r="A98" s="3" t="s">
        <v>338</v>
      </c>
    </row>
    <row r="99" spans="1:5">
      <c r="A99" s="4" t="s">
        <v>342</v>
      </c>
      <c r="B99" s="5" t="n">
        <v>162</v>
      </c>
      <c r="D99" s="5" t="n">
        <v>589</v>
      </c>
    </row>
    <row r="100" spans="1:5">
      <c r="A100" s="4" t="s">
        <v>374</v>
      </c>
    </row>
    <row r="101" spans="1:5">
      <c r="A101" s="3" t="s">
        <v>338</v>
      </c>
    </row>
    <row r="102" spans="1:5">
      <c r="A102" s="4" t="s">
        <v>342</v>
      </c>
      <c r="B102" s="5" t="n">
        <v>11672</v>
      </c>
      <c r="D102" s="5" t="n">
        <v>24341</v>
      </c>
    </row>
    <row r="103" spans="1:5">
      <c r="A103" s="4" t="s">
        <v>375</v>
      </c>
    </row>
    <row r="104" spans="1:5">
      <c r="A104" s="3" t="s">
        <v>338</v>
      </c>
    </row>
    <row r="105" spans="1:5">
      <c r="A105" s="4" t="s">
        <v>342</v>
      </c>
      <c r="B105" s="5" t="n">
        <v>0</v>
      </c>
      <c r="D105" s="5" t="n">
        <v>0</v>
      </c>
    </row>
    <row r="106" spans="1:5">
      <c r="A106" s="4" t="s">
        <v>376</v>
      </c>
    </row>
    <row r="107" spans="1:5">
      <c r="A107" s="3" t="s">
        <v>338</v>
      </c>
    </row>
    <row r="108" spans="1:5">
      <c r="A108" s="4" t="s">
        <v>342</v>
      </c>
      <c r="B108" s="5" t="n">
        <v>176708</v>
      </c>
      <c r="D108" s="5" t="n">
        <v>572868</v>
      </c>
    </row>
    <row r="109" spans="1:5">
      <c r="A109" s="4" t="s">
        <v>377</v>
      </c>
    </row>
    <row r="110" spans="1:5">
      <c r="A110" s="3" t="s">
        <v>338</v>
      </c>
    </row>
    <row r="111" spans="1:5">
      <c r="A111" s="4" t="s">
        <v>344</v>
      </c>
      <c r="C111" s="5" t="n">
        <v>8</v>
      </c>
      <c r="E111" s="5" t="n">
        <v>17</v>
      </c>
    </row>
    <row r="112" spans="1:5">
      <c r="A112" s="4" t="s">
        <v>378</v>
      </c>
    </row>
    <row r="113" spans="1:5">
      <c r="A113" s="3" t="s">
        <v>338</v>
      </c>
    </row>
    <row r="114" spans="1:5">
      <c r="A114" s="4" t="s">
        <v>342</v>
      </c>
      <c r="B114" s="5" t="n">
        <v>12743</v>
      </c>
      <c r="D114" s="5" t="n">
        <v>26676</v>
      </c>
    </row>
    <row r="115" spans="1:5">
      <c r="A115" s="4" t="s">
        <v>343</v>
      </c>
      <c r="B115" s="5" t="n">
        <v>9141</v>
      </c>
      <c r="D115" s="5" t="n">
        <v>18311</v>
      </c>
    </row>
    <row r="116" spans="1:5">
      <c r="A116" s="4" t="s">
        <v>344</v>
      </c>
      <c r="B116" s="5" t="n">
        <v>21884</v>
      </c>
      <c r="C116" s="5" t="n">
        <v>1470</v>
      </c>
      <c r="D116" s="5" t="n">
        <v>44987</v>
      </c>
      <c r="E116" s="5" t="n">
        <v>3572</v>
      </c>
    </row>
    <row r="117" spans="1:5">
      <c r="A117" s="4" t="s">
        <v>379</v>
      </c>
    </row>
    <row r="118" spans="1:5">
      <c r="A118" s="3" t="s">
        <v>338</v>
      </c>
    </row>
    <row r="119" spans="1:5">
      <c r="A119" s="4" t="s">
        <v>342</v>
      </c>
      <c r="B119" s="5" t="n">
        <v>0</v>
      </c>
      <c r="D119" s="5" t="n">
        <v>0</v>
      </c>
    </row>
    <row r="120" spans="1:5">
      <c r="A120" s="4" t="s">
        <v>380</v>
      </c>
    </row>
    <row r="121" spans="1:5">
      <c r="A121" s="3" t="s">
        <v>338</v>
      </c>
    </row>
    <row r="122" spans="1:5">
      <c r="A122" s="4" t="s">
        <v>342</v>
      </c>
      <c r="B122" s="5" t="n">
        <v>0</v>
      </c>
      <c r="D122" s="5" t="n">
        <v>0</v>
      </c>
    </row>
    <row r="123" spans="1:5">
      <c r="A123" s="4" t="s">
        <v>381</v>
      </c>
    </row>
    <row r="124" spans="1:5">
      <c r="A124" s="3" t="s">
        <v>338</v>
      </c>
    </row>
    <row r="125" spans="1:5">
      <c r="A125" s="4" t="s">
        <v>342</v>
      </c>
      <c r="B125" s="5" t="n">
        <v>12743</v>
      </c>
      <c r="D125" s="5" t="n">
        <v>26676</v>
      </c>
    </row>
    <row r="126" spans="1:5">
      <c r="A126" s="4" t="s">
        <v>382</v>
      </c>
    </row>
    <row r="127" spans="1:5">
      <c r="A127" s="3" t="s">
        <v>338</v>
      </c>
    </row>
    <row r="128" spans="1:5">
      <c r="A128" s="4" t="s">
        <v>342</v>
      </c>
      <c r="B128" s="5" t="n">
        <v>0</v>
      </c>
      <c r="D128" s="5" t="n">
        <v>0</v>
      </c>
    </row>
    <row r="129" spans="1:5">
      <c r="A129" s="4" t="s">
        <v>383</v>
      </c>
    </row>
    <row r="130" spans="1:5">
      <c r="A130" s="3" t="s">
        <v>338</v>
      </c>
    </row>
    <row r="131" spans="1:5">
      <c r="A131" s="4" t="s">
        <v>342</v>
      </c>
      <c r="B131" s="5" t="n">
        <v>0</v>
      </c>
      <c r="D131" s="5" t="n">
        <v>0</v>
      </c>
    </row>
    <row r="132" spans="1:5">
      <c r="A132" s="4" t="s">
        <v>384</v>
      </c>
    </row>
    <row r="133" spans="1:5">
      <c r="A133" s="3" t="s">
        <v>338</v>
      </c>
    </row>
    <row r="134" spans="1:5">
      <c r="A134" s="4" t="s">
        <v>342</v>
      </c>
      <c r="B134" s="5" t="n">
        <v>0</v>
      </c>
      <c r="D134" s="5" t="n">
        <v>0</v>
      </c>
    </row>
    <row r="135" spans="1:5">
      <c r="A135" s="4" t="s">
        <v>385</v>
      </c>
    </row>
    <row r="136" spans="1:5">
      <c r="A136" s="3" t="s">
        <v>338</v>
      </c>
    </row>
    <row r="137" spans="1:5">
      <c r="A137" s="4" t="s">
        <v>342</v>
      </c>
      <c r="B137" s="5" t="n">
        <v>12743</v>
      </c>
      <c r="D137" s="5" t="n">
        <v>26676</v>
      </c>
    </row>
    <row r="138" spans="1:5">
      <c r="A138" s="4" t="s">
        <v>386</v>
      </c>
    </row>
    <row r="139" spans="1:5">
      <c r="A139" s="3" t="s">
        <v>338</v>
      </c>
    </row>
    <row r="140" spans="1:5">
      <c r="A140" s="4" t="s">
        <v>344</v>
      </c>
      <c r="C140" s="5" t="n">
        <v>20325</v>
      </c>
      <c r="E140" s="5" t="n">
        <v>41790</v>
      </c>
    </row>
    <row r="141" spans="1:5">
      <c r="A141" s="4" t="s">
        <v>387</v>
      </c>
    </row>
    <row r="142" spans="1:5">
      <c r="A142" s="3" t="s">
        <v>338</v>
      </c>
    </row>
    <row r="143" spans="1:5">
      <c r="A143" s="4" t="s">
        <v>342</v>
      </c>
      <c r="B143" s="5" t="n">
        <v>16345</v>
      </c>
      <c r="D143" s="5" t="n">
        <v>32902</v>
      </c>
    </row>
    <row r="144" spans="1:5">
      <c r="A144" s="4" t="s">
        <v>343</v>
      </c>
      <c r="B144" s="5" t="n">
        <v>554</v>
      </c>
      <c r="D144" s="5" t="n">
        <v>1125</v>
      </c>
    </row>
    <row r="145" spans="1:5">
      <c r="A145" s="4" t="s">
        <v>344</v>
      </c>
      <c r="B145" s="5" t="n">
        <v>16899</v>
      </c>
      <c r="C145" s="5" t="n">
        <v>8403</v>
      </c>
      <c r="D145" s="5" t="n">
        <v>34027</v>
      </c>
      <c r="E145" s="5" t="n">
        <v>16758</v>
      </c>
    </row>
    <row r="146" spans="1:5">
      <c r="A146" s="4" t="s">
        <v>388</v>
      </c>
    </row>
    <row r="147" spans="1:5">
      <c r="A147" s="3" t="s">
        <v>338</v>
      </c>
    </row>
    <row r="148" spans="1:5">
      <c r="A148" s="4" t="s">
        <v>342</v>
      </c>
      <c r="B148" s="5" t="n">
        <v>16345</v>
      </c>
      <c r="D148" s="5" t="n">
        <v>32902</v>
      </c>
    </row>
    <row r="149" spans="1:5">
      <c r="A149" s="4" t="s">
        <v>389</v>
      </c>
    </row>
    <row r="150" spans="1:5">
      <c r="A150" s="3" t="s">
        <v>338</v>
      </c>
    </row>
    <row r="151" spans="1:5">
      <c r="A151" s="4" t="s">
        <v>342</v>
      </c>
      <c r="B151" s="5" t="n">
        <v>0</v>
      </c>
      <c r="D151" s="5" t="n">
        <v>0</v>
      </c>
    </row>
    <row r="152" spans="1:5">
      <c r="A152" s="4" t="s">
        <v>390</v>
      </c>
    </row>
    <row r="153" spans="1:5">
      <c r="A153" s="3" t="s">
        <v>338</v>
      </c>
    </row>
    <row r="154" spans="1:5">
      <c r="A154" s="4" t="s">
        <v>342</v>
      </c>
      <c r="B154" s="5" t="n">
        <v>0</v>
      </c>
      <c r="D154" s="5" t="n">
        <v>0</v>
      </c>
    </row>
    <row r="155" spans="1:5">
      <c r="A155" s="4" t="s">
        <v>391</v>
      </c>
    </row>
    <row r="156" spans="1:5">
      <c r="A156" s="3" t="s">
        <v>338</v>
      </c>
    </row>
    <row r="157" spans="1:5">
      <c r="A157" s="4" t="s">
        <v>342</v>
      </c>
      <c r="B157" s="5" t="n">
        <v>0</v>
      </c>
      <c r="D157" s="5" t="n">
        <v>0</v>
      </c>
    </row>
    <row r="158" spans="1:5">
      <c r="A158" s="4" t="s">
        <v>392</v>
      </c>
    </row>
    <row r="159" spans="1:5">
      <c r="A159" s="3" t="s">
        <v>338</v>
      </c>
    </row>
    <row r="160" spans="1:5">
      <c r="A160" s="4" t="s">
        <v>342</v>
      </c>
      <c r="B160" s="5" t="n">
        <v>0</v>
      </c>
      <c r="D160" s="5" t="n">
        <v>0</v>
      </c>
    </row>
    <row r="161" spans="1:5">
      <c r="A161" s="4" t="s">
        <v>393</v>
      </c>
    </row>
    <row r="162" spans="1:5">
      <c r="A162" s="3" t="s">
        <v>338</v>
      </c>
    </row>
    <row r="163" spans="1:5">
      <c r="A163" s="4" t="s">
        <v>342</v>
      </c>
      <c r="B163" s="5" t="n">
        <v>16345</v>
      </c>
      <c r="D163" s="5" t="n">
        <v>32902</v>
      </c>
    </row>
    <row r="164" spans="1:5">
      <c r="A164" s="4" t="s">
        <v>394</v>
      </c>
    </row>
    <row r="165" spans="1:5">
      <c r="A165" s="3" t="s">
        <v>338</v>
      </c>
    </row>
    <row r="166" spans="1:5">
      <c r="A166" s="4" t="s">
        <v>342</v>
      </c>
      <c r="B166" s="7" t="n">
        <v>0</v>
      </c>
      <c r="D166" s="7" t="n">
        <v>0</v>
      </c>
    </row>
    <row r="167" spans="1:5">
      <c r="A167" s="4" t="s">
        <v>395</v>
      </c>
    </row>
    <row r="168" spans="1:5">
      <c r="A168" s="3" t="s">
        <v>338</v>
      </c>
    </row>
    <row r="169" spans="1:5">
      <c r="A169" s="4" t="s">
        <v>344</v>
      </c>
      <c r="C169" s="7" t="n">
        <v>6543</v>
      </c>
      <c r="E169" s="7" t="n">
        <v>147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6</v>
      </c>
      <c r="B1" s="2" t="s">
        <v>28</v>
      </c>
      <c r="C1" s="2" t="s">
        <v>1</v>
      </c>
    </row>
    <row r="2" spans="1:5">
      <c r="B2" s="2" t="s">
        <v>2</v>
      </c>
      <c r="C2" s="2" t="s">
        <v>2</v>
      </c>
      <c r="D2" s="2" t="s">
        <v>86</v>
      </c>
      <c r="E2" s="2" t="s">
        <v>29</v>
      </c>
    </row>
    <row r="3" spans="1:5">
      <c r="A3" s="4" t="s">
        <v>397</v>
      </c>
      <c r="B3" s="7" t="n">
        <v>550031</v>
      </c>
      <c r="C3" s="7" t="n">
        <v>550031</v>
      </c>
      <c r="D3" s="7" t="n">
        <v>485126</v>
      </c>
      <c r="E3" s="7" t="n">
        <v>216310</v>
      </c>
    </row>
    <row r="4" spans="1:5">
      <c r="A4" s="4" t="s">
        <v>398</v>
      </c>
      <c r="C4" s="5" t="n">
        <v>3300</v>
      </c>
    </row>
    <row r="5" spans="1:5">
      <c r="A5" s="4" t="s">
        <v>399</v>
      </c>
    </row>
    <row r="6" spans="1:5">
      <c r="A6" s="4" t="s">
        <v>400</v>
      </c>
      <c r="B6" s="5" t="n">
        <v>8000</v>
      </c>
      <c r="C6" s="5" t="n">
        <v>23000</v>
      </c>
    </row>
    <row r="7" spans="1:5">
      <c r="A7" s="4" t="s">
        <v>397</v>
      </c>
      <c r="B7" s="7" t="n">
        <v>19312</v>
      </c>
      <c r="C7" s="7" t="n">
        <v>19312</v>
      </c>
      <c r="D7" s="7" t="n">
        <v>0</v>
      </c>
      <c r="E7"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v>
      </c>
      <c r="B1" s="2" t="s">
        <v>2</v>
      </c>
      <c r="C1" s="2" t="s">
        <v>86</v>
      </c>
      <c r="D1" s="2" t="s">
        <v>29</v>
      </c>
    </row>
    <row r="2" spans="1:4">
      <c r="A2" s="3" t="s">
        <v>87</v>
      </c>
    </row>
    <row r="3" spans="1:4">
      <c r="A3" s="4" t="s">
        <v>88</v>
      </c>
      <c r="B3" s="7" t="n">
        <v>8630</v>
      </c>
      <c r="C3" s="7" t="n">
        <v>15420</v>
      </c>
      <c r="D3" s="7" t="n">
        <v>11528</v>
      </c>
    </row>
    <row r="4" spans="1:4">
      <c r="A4" s="4" t="s">
        <v>89</v>
      </c>
      <c r="B4" s="5" t="n">
        <v>3084</v>
      </c>
      <c r="C4" s="5" t="n">
        <v>2820</v>
      </c>
      <c r="D4" s="5" t="n">
        <v>2534</v>
      </c>
    </row>
    <row r="5" spans="1:4">
      <c r="A5" s="4" t="s">
        <v>90</v>
      </c>
      <c r="B5" s="5" t="n">
        <v>175612</v>
      </c>
      <c r="C5" s="5" t="n">
        <v>248330</v>
      </c>
      <c r="D5" s="5" t="n">
        <v>166760</v>
      </c>
    </row>
    <row r="6" spans="1:4">
      <c r="A6" s="4" t="s">
        <v>91</v>
      </c>
      <c r="B6" s="5" t="n">
        <v>95454</v>
      </c>
      <c r="C6" s="5" t="n">
        <v>113283</v>
      </c>
      <c r="D6" s="5" t="n">
        <v>95488</v>
      </c>
    </row>
    <row r="7" spans="1:4">
      <c r="A7" s="4" t="s">
        <v>92</v>
      </c>
      <c r="B7" s="5" t="n">
        <v>666</v>
      </c>
      <c r="C7" s="5" t="n">
        <v>304</v>
      </c>
      <c r="D7" s="5" t="n">
        <v>639</v>
      </c>
    </row>
    <row r="8" spans="1:4">
      <c r="A8" s="4" t="s">
        <v>93</v>
      </c>
      <c r="B8" s="5" t="n">
        <v>11653</v>
      </c>
      <c r="C8" s="5" t="n">
        <v>0</v>
      </c>
      <c r="D8" s="5" t="n">
        <v>0</v>
      </c>
    </row>
    <row r="9" spans="1:4">
      <c r="A9" s="4" t="s">
        <v>94</v>
      </c>
      <c r="B9" s="5" t="n">
        <v>50565</v>
      </c>
      <c r="C9" s="5" t="n">
        <v>81016</v>
      </c>
      <c r="D9" s="5" t="n">
        <v>53061</v>
      </c>
    </row>
    <row r="10" spans="1:4">
      <c r="A10" s="4" t="s">
        <v>95</v>
      </c>
      <c r="B10" s="5" t="n">
        <v>31431</v>
      </c>
      <c r="C10" s="5" t="n">
        <v>25367</v>
      </c>
      <c r="D10" s="5" t="n">
        <v>20768</v>
      </c>
    </row>
    <row r="11" spans="1:4">
      <c r="A11" s="4" t="s">
        <v>96</v>
      </c>
      <c r="B11" s="5" t="n">
        <v>3557</v>
      </c>
      <c r="C11" s="5" t="n">
        <v>84242</v>
      </c>
      <c r="D11" s="5" t="n">
        <v>8478</v>
      </c>
    </row>
    <row r="12" spans="1:4">
      <c r="A12" s="4" t="s">
        <v>97</v>
      </c>
      <c r="B12" s="5" t="n">
        <v>380652</v>
      </c>
      <c r="C12" s="5" t="n">
        <v>570782</v>
      </c>
      <c r="D12" s="5" t="n">
        <v>359256</v>
      </c>
    </row>
    <row r="13" spans="1:4">
      <c r="A13" s="4" t="s">
        <v>98</v>
      </c>
      <c r="B13" s="5" t="n">
        <v>41148</v>
      </c>
      <c r="C13" s="5" t="n">
        <v>13090</v>
      </c>
      <c r="D13" s="5" t="n">
        <v>12761</v>
      </c>
    </row>
    <row r="14" spans="1:4">
      <c r="A14" s="4" t="s">
        <v>99</v>
      </c>
      <c r="B14" s="5" t="n">
        <v>5702065</v>
      </c>
      <c r="C14" s="5" t="n">
        <v>5567518</v>
      </c>
      <c r="D14" s="5" t="n">
        <v>5423160</v>
      </c>
    </row>
    <row r="15" spans="1:4">
      <c r="A15" s="4" t="s">
        <v>100</v>
      </c>
      <c r="B15" s="5" t="n">
        <v>-1087689</v>
      </c>
      <c r="C15" s="5" t="n">
        <v>-1026088</v>
      </c>
      <c r="D15" s="5" t="n">
        <v>-964549</v>
      </c>
    </row>
    <row r="16" spans="1:4">
      <c r="A16" s="4" t="s">
        <v>101</v>
      </c>
      <c r="B16" s="5" t="n">
        <v>4614376</v>
      </c>
      <c r="C16" s="5" t="n">
        <v>4541430</v>
      </c>
      <c r="D16" s="5" t="n">
        <v>4458611</v>
      </c>
    </row>
    <row r="17" spans="1:4">
      <c r="A17" s="3" t="s">
        <v>102</v>
      </c>
    </row>
    <row r="18" spans="1:4">
      <c r="A18" s="4" t="s">
        <v>103</v>
      </c>
      <c r="B18" s="5" t="n">
        <v>1299454</v>
      </c>
      <c r="C18" s="5" t="n">
        <v>1299454</v>
      </c>
      <c r="D18" s="5" t="n">
        <v>1299454</v>
      </c>
    </row>
    <row r="19" spans="1:4">
      <c r="A19" s="4" t="s">
        <v>104</v>
      </c>
      <c r="B19" s="5" t="n">
        <v>7155</v>
      </c>
      <c r="C19" s="5" t="n">
        <v>7559</v>
      </c>
      <c r="D19" s="5" t="n">
        <v>7972</v>
      </c>
    </row>
    <row r="20" spans="1:4">
      <c r="A20" s="4" t="s">
        <v>105</v>
      </c>
      <c r="B20" s="5" t="n">
        <v>210137</v>
      </c>
      <c r="C20" s="5" t="n">
        <v>216438</v>
      </c>
      <c r="D20" s="5" t="n">
        <v>244099</v>
      </c>
    </row>
    <row r="21" spans="1:4">
      <c r="A21" s="4" t="s">
        <v>106</v>
      </c>
      <c r="B21" s="5" t="n">
        <v>17207</v>
      </c>
      <c r="C21" s="5" t="n">
        <v>10149</v>
      </c>
      <c r="D21" s="5" t="n">
        <v>13594</v>
      </c>
    </row>
    <row r="22" spans="1:4">
      <c r="A22" s="4" t="s">
        <v>107</v>
      </c>
      <c r="B22" s="5" t="n">
        <v>0</v>
      </c>
      <c r="C22" s="5" t="n">
        <v>0</v>
      </c>
      <c r="D22" s="5" t="n">
        <v>113999</v>
      </c>
    </row>
    <row r="23" spans="1:4">
      <c r="A23" s="4" t="s">
        <v>108</v>
      </c>
      <c r="B23" s="5" t="n">
        <v>1533953</v>
      </c>
      <c r="C23" s="5" t="n">
        <v>1533600</v>
      </c>
      <c r="D23" s="5" t="n">
        <v>1679118</v>
      </c>
    </row>
    <row r="24" spans="1:4">
      <c r="A24" s="4" t="s">
        <v>109</v>
      </c>
      <c r="B24" s="5" t="n">
        <v>6570129</v>
      </c>
      <c r="C24" s="5" t="n">
        <v>6658902</v>
      </c>
      <c r="D24" s="5" t="n">
        <v>6509746</v>
      </c>
    </row>
    <row r="25" spans="1:4">
      <c r="A25" s="3" t="s">
        <v>110</v>
      </c>
    </row>
    <row r="26" spans="1:4">
      <c r="A26" s="4" t="s">
        <v>111</v>
      </c>
      <c r="B26" s="5" t="n">
        <v>104718</v>
      </c>
      <c r="C26" s="5" t="n">
        <v>160887</v>
      </c>
      <c r="D26" s="5" t="n">
        <v>99296</v>
      </c>
    </row>
    <row r="27" spans="1:4">
      <c r="A27" s="4" t="s">
        <v>112</v>
      </c>
      <c r="B27" s="5" t="n">
        <v>190339</v>
      </c>
      <c r="C27" s="5" t="n">
        <v>219462</v>
      </c>
      <c r="D27" s="5" t="n">
        <v>191806</v>
      </c>
    </row>
    <row r="28" spans="1:4">
      <c r="A28" s="4" t="s">
        <v>113</v>
      </c>
      <c r="B28" s="5" t="n">
        <v>485</v>
      </c>
      <c r="C28" s="5" t="n">
        <v>2081</v>
      </c>
      <c r="D28" s="5" t="n">
        <v>676</v>
      </c>
    </row>
    <row r="29" spans="1:4">
      <c r="A29" s="4" t="s">
        <v>114</v>
      </c>
      <c r="B29" s="5" t="n">
        <v>0</v>
      </c>
      <c r="C29" s="5" t="n">
        <v>1022</v>
      </c>
      <c r="D29" s="5" t="n">
        <v>5160</v>
      </c>
    </row>
    <row r="30" spans="1:4">
      <c r="A30" s="4" t="s">
        <v>115</v>
      </c>
      <c r="B30" s="5" t="n">
        <v>52102</v>
      </c>
      <c r="C30" s="5" t="n">
        <v>6832</v>
      </c>
      <c r="D30" s="5" t="n">
        <v>17305</v>
      </c>
    </row>
    <row r="31" spans="1:4">
      <c r="A31" s="4" t="s">
        <v>116</v>
      </c>
      <c r="B31" s="5" t="n">
        <v>121800</v>
      </c>
      <c r="C31" s="5" t="n">
        <v>211300</v>
      </c>
      <c r="D31" s="5" t="n">
        <v>107975</v>
      </c>
    </row>
    <row r="32" spans="1:4">
      <c r="A32" s="4" t="s">
        <v>117</v>
      </c>
      <c r="B32" s="5" t="n">
        <v>255743</v>
      </c>
      <c r="C32" s="5" t="n">
        <v>5743</v>
      </c>
      <c r="D32" s="5" t="n">
        <v>5743</v>
      </c>
    </row>
    <row r="33" spans="1:4">
      <c r="A33" s="4" t="s">
        <v>118</v>
      </c>
      <c r="B33" s="5" t="n">
        <v>5448</v>
      </c>
      <c r="C33" s="5" t="n">
        <v>41774</v>
      </c>
      <c r="D33" s="5" t="n">
        <v>10904</v>
      </c>
    </row>
    <row r="34" spans="1:4">
      <c r="A34" s="4" t="s">
        <v>119</v>
      </c>
      <c r="B34" s="5" t="n">
        <v>730635</v>
      </c>
      <c r="C34" s="5" t="n">
        <v>649101</v>
      </c>
      <c r="D34" s="5" t="n">
        <v>438865</v>
      </c>
    </row>
    <row r="35" spans="1:4">
      <c r="A35" s="4" t="s">
        <v>120</v>
      </c>
      <c r="B35" s="5" t="n">
        <v>2858068</v>
      </c>
      <c r="C35" s="5" t="n">
        <v>3109400</v>
      </c>
      <c r="D35" s="5" t="n">
        <v>3160302</v>
      </c>
    </row>
    <row r="36" spans="1:4">
      <c r="A36" s="3" t="s">
        <v>121</v>
      </c>
    </row>
    <row r="37" spans="1:4">
      <c r="A37" s="4" t="s">
        <v>122</v>
      </c>
      <c r="B37" s="5" t="n">
        <v>289814</v>
      </c>
      <c r="C37" s="5" t="n">
        <v>336520</v>
      </c>
      <c r="D37" s="5" t="n">
        <v>609843</v>
      </c>
    </row>
    <row r="38" spans="1:4">
      <c r="A38" s="4" t="s">
        <v>123</v>
      </c>
      <c r="B38" s="5" t="n">
        <v>497929</v>
      </c>
      <c r="C38" s="5" t="n">
        <v>478294</v>
      </c>
      <c r="D38" s="5" t="n">
        <v>199005</v>
      </c>
    </row>
    <row r="39" spans="1:4">
      <c r="A39" s="4" t="s">
        <v>124</v>
      </c>
      <c r="B39" s="5" t="n">
        <v>162199</v>
      </c>
      <c r="C39" s="5" t="n">
        <v>159646</v>
      </c>
      <c r="D39" s="5" t="n">
        <v>176102</v>
      </c>
    </row>
    <row r="40" spans="1:4">
      <c r="A40" s="4" t="s">
        <v>125</v>
      </c>
      <c r="B40" s="5" t="n">
        <v>104951</v>
      </c>
      <c r="C40" s="5" t="n">
        <v>105735</v>
      </c>
      <c r="D40" s="5" t="n">
        <v>112550</v>
      </c>
    </row>
    <row r="41" spans="1:4">
      <c r="A41" s="4" t="s">
        <v>126</v>
      </c>
      <c r="B41" s="5" t="n">
        <v>0</v>
      </c>
      <c r="C41" s="5" t="n">
        <v>0</v>
      </c>
      <c r="D41" s="5" t="n">
        <v>23048</v>
      </c>
    </row>
    <row r="42" spans="1:4">
      <c r="A42" s="4" t="s">
        <v>127</v>
      </c>
      <c r="B42" s="5" t="n">
        <v>1054893</v>
      </c>
      <c r="C42" s="5" t="n">
        <v>1080195</v>
      </c>
      <c r="D42" s="5" t="n">
        <v>1120548</v>
      </c>
    </row>
    <row r="43" spans="1:4">
      <c r="A43" s="4" t="s">
        <v>128</v>
      </c>
      <c r="B43" s="4" t="s">
        <v>129</v>
      </c>
      <c r="C43" s="4" t="s">
        <v>129</v>
      </c>
      <c r="D43" s="4" t="s">
        <v>129</v>
      </c>
    </row>
    <row r="44" spans="1:4">
      <c r="A44" s="3" t="s">
        <v>130</v>
      </c>
    </row>
    <row r="45" spans="1:4">
      <c r="A45" s="4" t="s">
        <v>131</v>
      </c>
      <c r="B45" s="5" t="n">
        <v>53662</v>
      </c>
      <c r="C45" s="5" t="n">
        <v>53580</v>
      </c>
      <c r="D45" s="5" t="n">
        <v>53514</v>
      </c>
    </row>
    <row r="46" spans="1:4">
      <c r="A46" s="4" t="s">
        <v>132</v>
      </c>
      <c r="B46" s="5" t="n">
        <v>1154947</v>
      </c>
      <c r="C46" s="5" t="n">
        <v>1150285</v>
      </c>
      <c r="D46" s="5" t="n">
        <v>1145493</v>
      </c>
    </row>
    <row r="47" spans="1:4">
      <c r="A47" s="4" t="s">
        <v>133</v>
      </c>
      <c r="B47" s="5" t="n">
        <v>652642</v>
      </c>
      <c r="C47" s="5" t="n">
        <v>548617</v>
      </c>
      <c r="D47" s="5" t="n">
        <v>512498</v>
      </c>
    </row>
    <row r="48" spans="1:4">
      <c r="A48" s="4" t="s">
        <v>134</v>
      </c>
      <c r="B48" s="5" t="n">
        <v>-3642</v>
      </c>
      <c r="C48" s="5" t="n">
        <v>-2306</v>
      </c>
      <c r="D48" s="5" t="n">
        <v>-2325</v>
      </c>
    </row>
    <row r="49" spans="1:4">
      <c r="A49" s="4" t="s">
        <v>135</v>
      </c>
      <c r="B49" s="5" t="n">
        <v>-38763</v>
      </c>
      <c r="C49" s="5" t="n">
        <v>-41202</v>
      </c>
      <c r="D49" s="5" t="n">
        <v>-32941</v>
      </c>
    </row>
    <row r="50" spans="1:4">
      <c r="A50" s="4" t="s">
        <v>136</v>
      </c>
      <c r="B50" s="5" t="n">
        <v>1818846</v>
      </c>
      <c r="C50" s="5" t="n">
        <v>1708974</v>
      </c>
      <c r="D50" s="5" t="n">
        <v>1676239</v>
      </c>
    </row>
    <row r="51" spans="1:4">
      <c r="A51" s="4" t="s">
        <v>137</v>
      </c>
      <c r="B51" s="5" t="n">
        <v>107687</v>
      </c>
      <c r="C51" s="5" t="n">
        <v>111232</v>
      </c>
      <c r="D51" s="5" t="n">
        <v>113792</v>
      </c>
    </row>
    <row r="52" spans="1:4">
      <c r="A52" s="4" t="s">
        <v>138</v>
      </c>
      <c r="B52" s="5" t="n">
        <v>1926533</v>
      </c>
      <c r="C52" s="5" t="n">
        <v>1820206</v>
      </c>
      <c r="D52" s="5" t="n">
        <v>1790031</v>
      </c>
    </row>
    <row r="53" spans="1:4">
      <c r="A53" s="4" t="s">
        <v>139</v>
      </c>
      <c r="B53" s="7" t="n">
        <v>6570129</v>
      </c>
      <c r="C53" s="7" t="n">
        <v>6658902</v>
      </c>
      <c r="D53" s="7" t="n">
        <v>65097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28</v>
      </c>
      <c r="D1" s="2" t="s">
        <v>1</v>
      </c>
    </row>
    <row r="2" spans="1:5">
      <c r="B2" s="2" t="s">
        <v>2</v>
      </c>
      <c r="C2" s="2" t="s">
        <v>29</v>
      </c>
      <c r="D2" s="2" t="s">
        <v>2</v>
      </c>
      <c r="E2" s="2" t="s">
        <v>29</v>
      </c>
    </row>
    <row r="3" spans="1:5">
      <c r="A3" s="3" t="s">
        <v>402</v>
      </c>
    </row>
    <row r="4" spans="1:5">
      <c r="A4" s="4" t="s">
        <v>342</v>
      </c>
      <c r="B4" s="7" t="n">
        <v>352461</v>
      </c>
      <c r="D4" s="7" t="n">
        <v>925816</v>
      </c>
    </row>
    <row r="5" spans="1:5">
      <c r="A5" s="4" t="s">
        <v>343</v>
      </c>
      <c r="B5" s="5" t="n">
        <v>3243</v>
      </c>
      <c r="D5" s="5" t="n">
        <v>5277</v>
      </c>
    </row>
    <row r="6" spans="1:5">
      <c r="A6" s="4" t="s">
        <v>344</v>
      </c>
      <c r="B6" s="5" t="n">
        <v>355704</v>
      </c>
      <c r="C6" s="7" t="n">
        <v>341829</v>
      </c>
      <c r="D6" s="5" t="n">
        <v>931093</v>
      </c>
      <c r="E6" s="7" t="n">
        <v>889357</v>
      </c>
    </row>
    <row r="7" spans="1:5">
      <c r="A7" s="4" t="s">
        <v>403</v>
      </c>
      <c r="B7" s="5" t="n">
        <v>24344</v>
      </c>
      <c r="C7" s="5" t="n">
        <v>22811</v>
      </c>
      <c r="D7" s="5" t="n">
        <v>159691</v>
      </c>
      <c r="E7" s="5" t="n">
        <v>100903</v>
      </c>
    </row>
    <row r="8" spans="1:5">
      <c r="A8" s="4" t="s">
        <v>152</v>
      </c>
      <c r="D8" s="5" t="n">
        <v>-21419</v>
      </c>
      <c r="E8" s="5" t="n">
        <v>52385</v>
      </c>
    </row>
    <row r="9" spans="1:5">
      <c r="A9" s="4" t="s">
        <v>404</v>
      </c>
      <c r="B9" s="5" t="n">
        <v>2823</v>
      </c>
      <c r="C9" s="5" t="n">
        <v>3116</v>
      </c>
      <c r="D9" s="5" t="n">
        <v>6453</v>
      </c>
      <c r="E9" s="5" t="n">
        <v>6739</v>
      </c>
    </row>
    <row r="10" spans="1:5">
      <c r="A10" s="4" t="s">
        <v>405</v>
      </c>
      <c r="E10" s="5" t="n">
        <v>1400</v>
      </c>
    </row>
    <row r="11" spans="1:5">
      <c r="A11" s="4" t="s">
        <v>406</v>
      </c>
    </row>
    <row r="12" spans="1:5">
      <c r="A12" s="3" t="s">
        <v>402</v>
      </c>
    </row>
    <row r="13" spans="1:5">
      <c r="A13" s="4" t="s">
        <v>152</v>
      </c>
      <c r="D13" s="5" t="n">
        <v>49000</v>
      </c>
    </row>
    <row r="14" spans="1:5">
      <c r="A14" s="4" t="s">
        <v>352</v>
      </c>
    </row>
    <row r="15" spans="1:5">
      <c r="A15" s="3" t="s">
        <v>402</v>
      </c>
    </row>
    <row r="16" spans="1:5">
      <c r="A16" s="4" t="s">
        <v>342</v>
      </c>
      <c r="B16" s="5" t="n">
        <v>-25197</v>
      </c>
      <c r="D16" s="5" t="n">
        <v>-51814</v>
      </c>
    </row>
    <row r="17" spans="1:5">
      <c r="A17" s="4" t="s">
        <v>343</v>
      </c>
      <c r="B17" s="5" t="n">
        <v>-9118</v>
      </c>
      <c r="D17" s="5" t="n">
        <v>-18242</v>
      </c>
    </row>
    <row r="18" spans="1:5">
      <c r="A18" s="4" t="s">
        <v>344</v>
      </c>
      <c r="B18" s="5" t="n">
        <v>-34315</v>
      </c>
      <c r="C18" s="5" t="n">
        <v>-29812</v>
      </c>
      <c r="D18" s="5" t="n">
        <v>-70056</v>
      </c>
      <c r="E18" s="5" t="n">
        <v>-63331</v>
      </c>
    </row>
    <row r="19" spans="1:5">
      <c r="A19" s="4" t="s">
        <v>403</v>
      </c>
      <c r="B19" s="5" t="n">
        <v>0</v>
      </c>
      <c r="C19" s="5" t="n">
        <v>0</v>
      </c>
      <c r="D19" s="5" t="n">
        <v>0</v>
      </c>
      <c r="E19" s="5" t="n">
        <v>0</v>
      </c>
    </row>
    <row r="20" spans="1:5">
      <c r="A20" s="4" t="s">
        <v>407</v>
      </c>
    </row>
    <row r="21" spans="1:5">
      <c r="A21" s="3" t="s">
        <v>402</v>
      </c>
    </row>
    <row r="22" spans="1:5">
      <c r="A22" s="4" t="s">
        <v>403</v>
      </c>
      <c r="B22" s="5" t="n">
        <v>-4162</v>
      </c>
      <c r="C22" s="5" t="n">
        <v>-3762</v>
      </c>
      <c r="D22" s="5" t="n">
        <v>-5120</v>
      </c>
      <c r="E22" s="5" t="n">
        <v>-3330</v>
      </c>
    </row>
    <row r="23" spans="1:5">
      <c r="A23" s="4" t="s">
        <v>408</v>
      </c>
    </row>
    <row r="24" spans="1:5">
      <c r="A24" s="3" t="s">
        <v>402</v>
      </c>
    </row>
    <row r="25" spans="1:5">
      <c r="A25" s="4" t="s">
        <v>342</v>
      </c>
      <c r="B25" s="5" t="n">
        <v>0</v>
      </c>
      <c r="D25" s="5" t="n">
        <v>0</v>
      </c>
    </row>
    <row r="26" spans="1:5">
      <c r="A26" s="4" t="s">
        <v>343</v>
      </c>
      <c r="B26" s="5" t="n">
        <v>0</v>
      </c>
      <c r="D26" s="5" t="n">
        <v>0</v>
      </c>
    </row>
    <row r="27" spans="1:5">
      <c r="A27" s="4" t="s">
        <v>344</v>
      </c>
      <c r="C27" s="5" t="n">
        <v>0</v>
      </c>
      <c r="E27" s="5" t="n">
        <v>0</v>
      </c>
    </row>
    <row r="28" spans="1:5">
      <c r="A28" s="4" t="s">
        <v>360</v>
      </c>
    </row>
    <row r="29" spans="1:5">
      <c r="A29" s="3" t="s">
        <v>402</v>
      </c>
    </row>
    <row r="30" spans="1:5">
      <c r="A30" s="4" t="s">
        <v>342</v>
      </c>
      <c r="B30" s="5" t="n">
        <v>171862</v>
      </c>
      <c r="D30" s="5" t="n">
        <v>345184</v>
      </c>
    </row>
    <row r="31" spans="1:5">
      <c r="A31" s="4" t="s">
        <v>343</v>
      </c>
      <c r="B31" s="5" t="n">
        <v>1754</v>
      </c>
      <c r="D31" s="5" t="n">
        <v>1987</v>
      </c>
    </row>
    <row r="32" spans="1:5">
      <c r="A32" s="4" t="s">
        <v>344</v>
      </c>
      <c r="B32" s="5" t="n">
        <v>173616</v>
      </c>
      <c r="C32" s="5" t="n">
        <v>165517</v>
      </c>
      <c r="D32" s="5" t="n">
        <v>347171</v>
      </c>
      <c r="E32" s="5" t="n">
        <v>337687</v>
      </c>
    </row>
    <row r="33" spans="1:5">
      <c r="A33" s="4" t="s">
        <v>403</v>
      </c>
      <c r="B33" s="5" t="n">
        <v>21890</v>
      </c>
      <c r="C33" s="5" t="n">
        <v>18832</v>
      </c>
      <c r="D33" s="5" t="n">
        <v>41735</v>
      </c>
      <c r="E33" s="5" t="n">
        <v>41062</v>
      </c>
    </row>
    <row r="34" spans="1:5">
      <c r="A34" s="4" t="s">
        <v>368</v>
      </c>
    </row>
    <row r="35" spans="1:5">
      <c r="A35" s="3" t="s">
        <v>402</v>
      </c>
    </row>
    <row r="36" spans="1:5">
      <c r="A36" s="4" t="s">
        <v>344</v>
      </c>
      <c r="C36" s="5" t="n">
        <v>2936</v>
      </c>
      <c r="E36" s="5" t="n">
        <v>6790</v>
      </c>
    </row>
    <row r="37" spans="1:5">
      <c r="A37" s="4" t="s">
        <v>369</v>
      </c>
    </row>
    <row r="38" spans="1:5">
      <c r="A38" s="3" t="s">
        <v>402</v>
      </c>
    </row>
    <row r="39" spans="1:5">
      <c r="A39" s="4" t="s">
        <v>342</v>
      </c>
      <c r="B39" s="5" t="n">
        <v>176708</v>
      </c>
      <c r="D39" s="5" t="n">
        <v>572868</v>
      </c>
    </row>
    <row r="40" spans="1:5">
      <c r="A40" s="4" t="s">
        <v>343</v>
      </c>
      <c r="B40" s="5" t="n">
        <v>912</v>
      </c>
      <c r="D40" s="5" t="n">
        <v>2096</v>
      </c>
    </row>
    <row r="41" spans="1:5">
      <c r="A41" s="4" t="s">
        <v>344</v>
      </c>
      <c r="B41" s="5" t="n">
        <v>177620</v>
      </c>
      <c r="C41" s="5" t="n">
        <v>166439</v>
      </c>
      <c r="D41" s="5" t="n">
        <v>574964</v>
      </c>
      <c r="E41" s="5" t="n">
        <v>531340</v>
      </c>
    </row>
    <row r="42" spans="1:5">
      <c r="A42" s="4" t="s">
        <v>403</v>
      </c>
      <c r="B42" s="5" t="n">
        <v>-1161</v>
      </c>
      <c r="C42" s="5" t="n">
        <v>-272</v>
      </c>
      <c r="D42" s="5" t="n">
        <v>106459</v>
      </c>
      <c r="E42" s="5" t="n">
        <v>45738</v>
      </c>
    </row>
    <row r="43" spans="1:5">
      <c r="A43" s="4" t="s">
        <v>377</v>
      </c>
    </row>
    <row r="44" spans="1:5">
      <c r="A44" s="3" t="s">
        <v>402</v>
      </c>
    </row>
    <row r="45" spans="1:5">
      <c r="A45" s="4" t="s">
        <v>344</v>
      </c>
      <c r="C45" s="5" t="n">
        <v>8</v>
      </c>
      <c r="E45" s="5" t="n">
        <v>17</v>
      </c>
    </row>
    <row r="46" spans="1:5">
      <c r="A46" s="4" t="s">
        <v>378</v>
      </c>
    </row>
    <row r="47" spans="1:5">
      <c r="A47" s="3" t="s">
        <v>402</v>
      </c>
    </row>
    <row r="48" spans="1:5">
      <c r="A48" s="4" t="s">
        <v>342</v>
      </c>
      <c r="B48" s="5" t="n">
        <v>12743</v>
      </c>
      <c r="D48" s="5" t="n">
        <v>26676</v>
      </c>
    </row>
    <row r="49" spans="1:5">
      <c r="A49" s="4" t="s">
        <v>343</v>
      </c>
      <c r="B49" s="5" t="n">
        <v>9141</v>
      </c>
      <c r="D49" s="5" t="n">
        <v>18311</v>
      </c>
    </row>
    <row r="50" spans="1:5">
      <c r="A50" s="4" t="s">
        <v>344</v>
      </c>
      <c r="B50" s="5" t="n">
        <v>21884</v>
      </c>
      <c r="C50" s="5" t="n">
        <v>1470</v>
      </c>
      <c r="D50" s="5" t="n">
        <v>44987</v>
      </c>
      <c r="E50" s="5" t="n">
        <v>3572</v>
      </c>
    </row>
    <row r="51" spans="1:5">
      <c r="A51" s="4" t="s">
        <v>403</v>
      </c>
      <c r="B51" s="5" t="n">
        <v>4772</v>
      </c>
      <c r="C51" s="5" t="n">
        <v>5332</v>
      </c>
      <c r="D51" s="5" t="n">
        <v>10628</v>
      </c>
      <c r="E51" s="5" t="n">
        <v>11862</v>
      </c>
    </row>
    <row r="52" spans="1:5">
      <c r="A52" s="4" t="s">
        <v>404</v>
      </c>
      <c r="B52" s="5" t="n">
        <v>2800</v>
      </c>
      <c r="C52" s="5" t="n">
        <v>3100</v>
      </c>
      <c r="D52" s="5" t="n">
        <v>6500</v>
      </c>
      <c r="E52" s="5" t="n">
        <v>6600</v>
      </c>
    </row>
    <row r="53" spans="1:5">
      <c r="A53" s="4" t="s">
        <v>386</v>
      </c>
    </row>
    <row r="54" spans="1:5">
      <c r="A54" s="3" t="s">
        <v>402</v>
      </c>
    </row>
    <row r="55" spans="1:5">
      <c r="A55" s="4" t="s">
        <v>344</v>
      </c>
      <c r="C55" s="5" t="n">
        <v>20325</v>
      </c>
      <c r="E55" s="5" t="n">
        <v>41790</v>
      </c>
    </row>
    <row r="56" spans="1:5">
      <c r="A56" s="4" t="s">
        <v>387</v>
      </c>
    </row>
    <row r="57" spans="1:5">
      <c r="A57" s="3" t="s">
        <v>402</v>
      </c>
    </row>
    <row r="58" spans="1:5">
      <c r="A58" s="4" t="s">
        <v>342</v>
      </c>
      <c r="B58" s="5" t="n">
        <v>16345</v>
      </c>
      <c r="D58" s="5" t="n">
        <v>32902</v>
      </c>
    </row>
    <row r="59" spans="1:5">
      <c r="A59" s="4" t="s">
        <v>343</v>
      </c>
      <c r="B59" s="5" t="n">
        <v>554</v>
      </c>
      <c r="D59" s="5" t="n">
        <v>1125</v>
      </c>
    </row>
    <row r="60" spans="1:5">
      <c r="A60" s="4" t="s">
        <v>344</v>
      </c>
      <c r="B60" s="5" t="n">
        <v>16899</v>
      </c>
      <c r="C60" s="5" t="n">
        <v>8403</v>
      </c>
      <c r="D60" s="5" t="n">
        <v>34027</v>
      </c>
      <c r="E60" s="5" t="n">
        <v>16758</v>
      </c>
    </row>
    <row r="61" spans="1:5">
      <c r="A61" s="4" t="s">
        <v>403</v>
      </c>
      <c r="B61" s="5" t="n">
        <v>3005</v>
      </c>
      <c r="C61" s="5" t="n">
        <v>2681</v>
      </c>
      <c r="D61" s="5" t="n">
        <v>5989</v>
      </c>
      <c r="E61" s="5" t="n">
        <v>5571</v>
      </c>
    </row>
    <row r="62" spans="1:5">
      <c r="A62" s="4" t="s">
        <v>395</v>
      </c>
    </row>
    <row r="63" spans="1:5">
      <c r="A63" s="3" t="s">
        <v>402</v>
      </c>
    </row>
    <row r="64" spans="1:5">
      <c r="A64" s="4" t="s">
        <v>344</v>
      </c>
      <c r="C64" s="7" t="n">
        <v>6543</v>
      </c>
      <c r="E64" s="7" t="n">
        <v>14734</v>
      </c>
    </row>
    <row r="65" spans="1:5">
      <c r="A65" s="4" t="s">
        <v>409</v>
      </c>
    </row>
    <row r="66" spans="1:5">
      <c r="A66" s="3" t="s">
        <v>402</v>
      </c>
    </row>
    <row r="67" spans="1:5">
      <c r="A67" s="4" t="s">
        <v>342</v>
      </c>
      <c r="B67" s="5" t="n">
        <v>0</v>
      </c>
      <c r="D67" s="5" t="n">
        <v>0</v>
      </c>
    </row>
    <row r="68" spans="1:5">
      <c r="A68" s="4" t="s">
        <v>343</v>
      </c>
      <c r="B68" s="5" t="n">
        <v>0</v>
      </c>
      <c r="D68" s="5" t="n">
        <v>0</v>
      </c>
    </row>
    <row r="69" spans="1:5">
      <c r="A69" s="4" t="s">
        <v>410</v>
      </c>
    </row>
    <row r="70" spans="1:5">
      <c r="A70" s="3" t="s">
        <v>402</v>
      </c>
    </row>
    <row r="71" spans="1:5">
      <c r="A71" s="4" t="s">
        <v>342</v>
      </c>
      <c r="B71" s="5" t="n">
        <v>166565</v>
      </c>
      <c r="D71" s="5" t="n">
        <v>333743</v>
      </c>
    </row>
    <row r="72" spans="1:5">
      <c r="A72" s="4" t="s">
        <v>343</v>
      </c>
      <c r="B72" s="5" t="n">
        <v>1754</v>
      </c>
      <c r="D72" s="5" t="n">
        <v>1987</v>
      </c>
    </row>
    <row r="73" spans="1:5">
      <c r="A73" s="4" t="s">
        <v>411</v>
      </c>
    </row>
    <row r="74" spans="1:5">
      <c r="A74" s="3" t="s">
        <v>402</v>
      </c>
    </row>
    <row r="75" spans="1:5">
      <c r="A75" s="4" t="s">
        <v>342</v>
      </c>
      <c r="B75" s="5" t="n">
        <v>176399</v>
      </c>
      <c r="D75" s="5" t="n">
        <v>572141</v>
      </c>
    </row>
    <row r="76" spans="1:5">
      <c r="A76" s="4" t="s">
        <v>343</v>
      </c>
      <c r="B76" s="5" t="n">
        <v>912</v>
      </c>
      <c r="D76" s="5" t="n">
        <v>2096</v>
      </c>
    </row>
    <row r="77" spans="1:5">
      <c r="A77" s="4" t="s">
        <v>412</v>
      </c>
    </row>
    <row r="78" spans="1:5">
      <c r="A78" s="3" t="s">
        <v>402</v>
      </c>
    </row>
    <row r="79" spans="1:5">
      <c r="A79" s="4" t="s">
        <v>342</v>
      </c>
      <c r="B79" s="5" t="n">
        <v>1130</v>
      </c>
      <c r="D79" s="5" t="n">
        <v>2850</v>
      </c>
    </row>
    <row r="80" spans="1:5">
      <c r="A80" s="4" t="s">
        <v>343</v>
      </c>
      <c r="B80" s="5" t="n">
        <v>348</v>
      </c>
      <c r="D80" s="5" t="n">
        <v>718</v>
      </c>
    </row>
    <row r="81" spans="1:5">
      <c r="A81" s="4" t="s">
        <v>413</v>
      </c>
    </row>
    <row r="82" spans="1:5">
      <c r="A82" s="3" t="s">
        <v>402</v>
      </c>
    </row>
    <row r="83" spans="1:5">
      <c r="A83" s="4" t="s">
        <v>342</v>
      </c>
      <c r="B83" s="5" t="n">
        <v>8367</v>
      </c>
      <c r="D83" s="5" t="n">
        <v>17082</v>
      </c>
    </row>
    <row r="84" spans="1:5">
      <c r="A84" s="4" t="s">
        <v>343</v>
      </c>
      <c r="B84" s="5" t="n">
        <v>229</v>
      </c>
      <c r="D84" s="5" t="n">
        <v>476</v>
      </c>
    </row>
    <row r="85" spans="1:5">
      <c r="A85" s="4" t="s">
        <v>414</v>
      </c>
    </row>
    <row r="86" spans="1:5">
      <c r="A86" s="3" t="s">
        <v>402</v>
      </c>
    </row>
    <row r="87" spans="1:5">
      <c r="A87" s="4" t="s">
        <v>342</v>
      </c>
      <c r="B87" s="5" t="n">
        <v>5297</v>
      </c>
      <c r="D87" s="5" t="n">
        <v>11441</v>
      </c>
    </row>
    <row r="88" spans="1:5">
      <c r="A88" s="4" t="s">
        <v>343</v>
      </c>
      <c r="B88" s="5" t="n">
        <v>0</v>
      </c>
      <c r="D88" s="5" t="n">
        <v>0</v>
      </c>
    </row>
    <row r="89" spans="1:5">
      <c r="A89" s="4" t="s">
        <v>415</v>
      </c>
    </row>
    <row r="90" spans="1:5">
      <c r="A90" s="3" t="s">
        <v>402</v>
      </c>
    </row>
    <row r="91" spans="1:5">
      <c r="A91" s="4" t="s">
        <v>342</v>
      </c>
      <c r="B91" s="5" t="n">
        <v>309</v>
      </c>
      <c r="D91" s="5" t="n">
        <v>727</v>
      </c>
    </row>
    <row r="92" spans="1:5">
      <c r="A92" s="4" t="s">
        <v>343</v>
      </c>
      <c r="B92" s="5" t="n">
        <v>0</v>
      </c>
      <c r="D92" s="5" t="n">
        <v>0</v>
      </c>
    </row>
    <row r="93" spans="1:5">
      <c r="A93" s="4" t="s">
        <v>416</v>
      </c>
    </row>
    <row r="94" spans="1:5">
      <c r="A94" s="3" t="s">
        <v>402</v>
      </c>
    </row>
    <row r="95" spans="1:5">
      <c r="A95" s="4" t="s">
        <v>342</v>
      </c>
      <c r="B95" s="5" t="n">
        <v>11613</v>
      </c>
      <c r="D95" s="5" t="n">
        <v>23826</v>
      </c>
    </row>
    <row r="96" spans="1:5">
      <c r="A96" s="4" t="s">
        <v>343</v>
      </c>
      <c r="B96" s="5" t="n">
        <v>8793</v>
      </c>
      <c r="D96" s="5" t="n">
        <v>17593</v>
      </c>
    </row>
    <row r="97" spans="1:5">
      <c r="A97" s="4" t="s">
        <v>417</v>
      </c>
    </row>
    <row r="98" spans="1:5">
      <c r="A98" s="3" t="s">
        <v>402</v>
      </c>
    </row>
    <row r="99" spans="1:5">
      <c r="A99" s="4" t="s">
        <v>342</v>
      </c>
      <c r="B99" s="5" t="n">
        <v>7978</v>
      </c>
      <c r="D99" s="5" t="n">
        <v>15820</v>
      </c>
    </row>
    <row r="100" spans="1:5">
      <c r="A100" s="4" t="s">
        <v>343</v>
      </c>
      <c r="B100" s="7" t="n">
        <v>325</v>
      </c>
      <c r="D100" s="7" t="n">
        <v>6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86</v>
      </c>
      <c r="D1" s="2" t="s">
        <v>29</v>
      </c>
    </row>
    <row r="2" spans="1:4">
      <c r="A2" s="3" t="s">
        <v>419</v>
      </c>
    </row>
    <row r="3" spans="1:4">
      <c r="A3" s="4" t="s">
        <v>420</v>
      </c>
      <c r="B3" s="7" t="n">
        <v>6570129</v>
      </c>
      <c r="C3" s="7" t="n">
        <v>6658902</v>
      </c>
      <c r="D3" s="7" t="n">
        <v>6509746</v>
      </c>
    </row>
    <row r="4" spans="1:4">
      <c r="A4" s="4" t="s">
        <v>407</v>
      </c>
    </row>
    <row r="5" spans="1:4">
      <c r="A5" s="3" t="s">
        <v>419</v>
      </c>
    </row>
    <row r="6" spans="1:4">
      <c r="A6" s="4" t="s">
        <v>420</v>
      </c>
      <c r="B6" s="5" t="n">
        <v>178618</v>
      </c>
      <c r="C6" s="5" t="n">
        <v>115612</v>
      </c>
      <c r="D6" s="5" t="n">
        <v>109581</v>
      </c>
    </row>
    <row r="7" spans="1:4">
      <c r="A7" s="4" t="s">
        <v>360</v>
      </c>
    </row>
    <row r="8" spans="1:4">
      <c r="A8" s="3" t="s">
        <v>419</v>
      </c>
    </row>
    <row r="9" spans="1:4">
      <c r="A9" s="4" t="s">
        <v>420</v>
      </c>
      <c r="B9" s="5" t="n">
        <v>2902925</v>
      </c>
      <c r="C9" s="5" t="n">
        <v>2906275</v>
      </c>
      <c r="D9" s="5" t="n">
        <v>2901570</v>
      </c>
    </row>
    <row r="10" spans="1:4">
      <c r="A10" s="4" t="s">
        <v>369</v>
      </c>
    </row>
    <row r="11" spans="1:4">
      <c r="A11" s="3" t="s">
        <v>419</v>
      </c>
    </row>
    <row r="12" spans="1:4">
      <c r="A12" s="4" t="s">
        <v>420</v>
      </c>
      <c r="B12" s="5" t="n">
        <v>3367247</v>
      </c>
      <c r="C12" s="5" t="n">
        <v>3426466</v>
      </c>
      <c r="D12" s="5" t="n">
        <v>3242461</v>
      </c>
    </row>
    <row r="13" spans="1:4">
      <c r="A13" s="4" t="s">
        <v>378</v>
      </c>
    </row>
    <row r="14" spans="1:4">
      <c r="A14" s="3" t="s">
        <v>419</v>
      </c>
    </row>
    <row r="15" spans="1:4">
      <c r="A15" s="4" t="s">
        <v>420</v>
      </c>
      <c r="B15" s="5" t="n">
        <v>49628</v>
      </c>
      <c r="C15" s="5" t="n">
        <v>60852</v>
      </c>
      <c r="D15" s="5" t="n">
        <v>66292</v>
      </c>
    </row>
    <row r="16" spans="1:4">
      <c r="A16" s="4" t="s">
        <v>387</v>
      </c>
    </row>
    <row r="17" spans="1:4">
      <c r="A17" s="3" t="s">
        <v>419</v>
      </c>
    </row>
    <row r="18" spans="1:4">
      <c r="A18" s="4" t="s">
        <v>420</v>
      </c>
      <c r="B18" s="5" t="n">
        <v>68154</v>
      </c>
      <c r="C18" s="5" t="n">
        <v>65455</v>
      </c>
      <c r="D18" s="5" t="n">
        <v>67365</v>
      </c>
    </row>
    <row r="19" spans="1:4">
      <c r="A19" s="4" t="s">
        <v>421</v>
      </c>
    </row>
    <row r="20" spans="1:4">
      <c r="A20" s="3" t="s">
        <v>419</v>
      </c>
    </row>
    <row r="21" spans="1:4">
      <c r="A21" s="4" t="s">
        <v>420</v>
      </c>
      <c r="B21" s="7" t="n">
        <v>3557</v>
      </c>
      <c r="C21" s="7" t="n">
        <v>84242</v>
      </c>
      <c r="D21" s="7" t="n">
        <v>1224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22</v>
      </c>
      <c r="B1" s="2" t="s">
        <v>2</v>
      </c>
      <c r="C1" s="2" t="s">
        <v>86</v>
      </c>
      <c r="D1" s="2" t="s">
        <v>29</v>
      </c>
    </row>
    <row r="2" spans="1:4">
      <c r="A2" s="3" t="s">
        <v>423</v>
      </c>
    </row>
    <row r="3" spans="1:4">
      <c r="A3" s="4" t="s">
        <v>424</v>
      </c>
      <c r="B3" s="7" t="n">
        <v>121135</v>
      </c>
      <c r="C3" s="7" t="n">
        <v>126060</v>
      </c>
      <c r="D3" s="7" t="n">
        <v>109491</v>
      </c>
    </row>
    <row r="4" spans="1:4">
      <c r="A4" s="4" t="s">
        <v>425</v>
      </c>
      <c r="B4" s="5" t="n">
        <v>58497</v>
      </c>
      <c r="C4" s="5" t="n">
        <v>125351</v>
      </c>
      <c r="D4" s="5" t="n">
        <v>60270</v>
      </c>
    </row>
    <row r="5" spans="1:4">
      <c r="A5" s="4" t="s">
        <v>426</v>
      </c>
      <c r="B5" s="5" t="n">
        <v>-4020</v>
      </c>
      <c r="C5" s="5" t="n">
        <v>-3081</v>
      </c>
      <c r="D5" s="5" t="n">
        <v>-3001</v>
      </c>
    </row>
    <row r="6" spans="1:4">
      <c r="A6" s="4" t="s">
        <v>90</v>
      </c>
      <c r="B6" s="5" t="n">
        <v>175612</v>
      </c>
      <c r="C6" s="5" t="n">
        <v>248330</v>
      </c>
      <c r="D6" s="5" t="n">
        <v>166760</v>
      </c>
    </row>
    <row r="7" spans="1:4">
      <c r="A7" s="4" t="s">
        <v>407</v>
      </c>
    </row>
    <row r="8" spans="1:4">
      <c r="A8" s="3" t="s">
        <v>423</v>
      </c>
    </row>
    <row r="9" spans="1:4">
      <c r="A9" s="4" t="s">
        <v>424</v>
      </c>
      <c r="B9" s="5" t="n">
        <v>1475</v>
      </c>
      <c r="C9" s="5" t="n">
        <v>1457</v>
      </c>
      <c r="D9" s="5" t="n">
        <v>1167</v>
      </c>
    </row>
    <row r="10" spans="1:4">
      <c r="A10" s="4" t="s">
        <v>425</v>
      </c>
      <c r="B10" s="5" t="n">
        <v>0</v>
      </c>
      <c r="C10" s="5" t="n">
        <v>0</v>
      </c>
      <c r="D10" s="5" t="n">
        <v>0</v>
      </c>
    </row>
    <row r="11" spans="1:4">
      <c r="A11" s="4" t="s">
        <v>426</v>
      </c>
      <c r="B11" s="5" t="n">
        <v>0</v>
      </c>
      <c r="C11" s="5" t="n">
        <v>0</v>
      </c>
      <c r="D11" s="5" t="n">
        <v>0</v>
      </c>
    </row>
    <row r="12" spans="1:4">
      <c r="A12" s="4" t="s">
        <v>90</v>
      </c>
      <c r="B12" s="5" t="n">
        <v>1475</v>
      </c>
      <c r="C12" s="5" t="n">
        <v>1457</v>
      </c>
      <c r="D12" s="5" t="n">
        <v>1167</v>
      </c>
    </row>
    <row r="13" spans="1:4">
      <c r="A13" s="4" t="s">
        <v>360</v>
      </c>
    </row>
    <row r="14" spans="1:4">
      <c r="A14" s="3" t="s">
        <v>423</v>
      </c>
    </row>
    <row r="15" spans="1:4">
      <c r="A15" s="4" t="s">
        <v>424</v>
      </c>
      <c r="B15" s="5" t="n">
        <v>44577</v>
      </c>
      <c r="C15" s="5" t="n">
        <v>39347</v>
      </c>
      <c r="D15" s="5" t="n">
        <v>41635</v>
      </c>
    </row>
    <row r="16" spans="1:4">
      <c r="A16" s="4" t="s">
        <v>425</v>
      </c>
      <c r="B16" s="5" t="n">
        <v>34940</v>
      </c>
      <c r="C16" s="5" t="n">
        <v>36384</v>
      </c>
      <c r="D16" s="5" t="n">
        <v>33686</v>
      </c>
    </row>
    <row r="17" spans="1:4">
      <c r="A17" s="4" t="s">
        <v>426</v>
      </c>
      <c r="B17" s="5" t="n">
        <v>-503</v>
      </c>
      <c r="C17" s="5" t="n">
        <v>-586</v>
      </c>
      <c r="D17" s="5" t="n">
        <v>-466</v>
      </c>
    </row>
    <row r="18" spans="1:4">
      <c r="A18" s="4" t="s">
        <v>90</v>
      </c>
      <c r="B18" s="5" t="n">
        <v>79014</v>
      </c>
      <c r="C18" s="5" t="n">
        <v>75145</v>
      </c>
      <c r="D18" s="5" t="n">
        <v>74855</v>
      </c>
    </row>
    <row r="19" spans="1:4">
      <c r="A19" s="4" t="s">
        <v>369</v>
      </c>
    </row>
    <row r="20" spans="1:4">
      <c r="A20" s="3" t="s">
        <v>423</v>
      </c>
    </row>
    <row r="21" spans="1:4">
      <c r="A21" s="4" t="s">
        <v>424</v>
      </c>
      <c r="B21" s="5" t="n">
        <v>70244</v>
      </c>
      <c r="C21" s="5" t="n">
        <v>81256</v>
      </c>
      <c r="D21" s="5" t="n">
        <v>62908</v>
      </c>
    </row>
    <row r="22" spans="1:4">
      <c r="A22" s="4" t="s">
        <v>425</v>
      </c>
      <c r="B22" s="5" t="n">
        <v>23557</v>
      </c>
      <c r="C22" s="5" t="n">
        <v>88967</v>
      </c>
      <c r="D22" s="5" t="n">
        <v>26584</v>
      </c>
    </row>
    <row r="23" spans="1:4">
      <c r="A23" s="4" t="s">
        <v>426</v>
      </c>
      <c r="B23" s="5" t="n">
        <v>-3517</v>
      </c>
      <c r="C23" s="5" t="n">
        <v>-2495</v>
      </c>
      <c r="D23" s="5" t="n">
        <v>-2535</v>
      </c>
    </row>
    <row r="24" spans="1:4">
      <c r="A24" s="4" t="s">
        <v>90</v>
      </c>
      <c r="B24" s="5" t="n">
        <v>90284</v>
      </c>
      <c r="C24" s="5" t="n">
        <v>167728</v>
      </c>
      <c r="D24" s="5" t="n">
        <v>86957</v>
      </c>
    </row>
    <row r="25" spans="1:4">
      <c r="A25" s="4" t="s">
        <v>378</v>
      </c>
    </row>
    <row r="26" spans="1:4">
      <c r="A26" s="3" t="s">
        <v>423</v>
      </c>
    </row>
    <row r="27" spans="1:4">
      <c r="A27" s="4" t="s">
        <v>424</v>
      </c>
      <c r="B27" s="5" t="n">
        <v>1681</v>
      </c>
      <c r="C27" s="5" t="n">
        <v>1196</v>
      </c>
      <c r="D27" s="5" t="n">
        <v>877</v>
      </c>
    </row>
    <row r="28" spans="1:4">
      <c r="A28" s="4" t="s">
        <v>425</v>
      </c>
      <c r="B28" s="5" t="n">
        <v>0</v>
      </c>
      <c r="C28" s="5" t="n">
        <v>0</v>
      </c>
      <c r="D28" s="5" t="n">
        <v>0</v>
      </c>
    </row>
    <row r="29" spans="1:4">
      <c r="A29" s="4" t="s">
        <v>426</v>
      </c>
      <c r="B29" s="5" t="n">
        <v>0</v>
      </c>
      <c r="C29" s="5" t="n">
        <v>0</v>
      </c>
      <c r="D29" s="5" t="n">
        <v>0</v>
      </c>
    </row>
    <row r="30" spans="1:4">
      <c r="A30" s="4" t="s">
        <v>90</v>
      </c>
      <c r="B30" s="5" t="n">
        <v>1681</v>
      </c>
      <c r="C30" s="5" t="n">
        <v>1196</v>
      </c>
      <c r="D30" s="5" t="n">
        <v>877</v>
      </c>
    </row>
    <row r="31" spans="1:4">
      <c r="A31" s="4" t="s">
        <v>387</v>
      </c>
    </row>
    <row r="32" spans="1:4">
      <c r="A32" s="3" t="s">
        <v>423</v>
      </c>
    </row>
    <row r="33" spans="1:4">
      <c r="A33" s="4" t="s">
        <v>424</v>
      </c>
      <c r="B33" s="5" t="n">
        <v>3158</v>
      </c>
      <c r="C33" s="5" t="n">
        <v>2804</v>
      </c>
      <c r="D33" s="5" t="n">
        <v>2904</v>
      </c>
    </row>
    <row r="34" spans="1:4">
      <c r="A34" s="4" t="s">
        <v>425</v>
      </c>
      <c r="B34" s="5" t="n">
        <v>0</v>
      </c>
      <c r="C34" s="5" t="n">
        <v>0</v>
      </c>
      <c r="D34" s="5" t="n">
        <v>0</v>
      </c>
    </row>
    <row r="35" spans="1:4">
      <c r="A35" s="4" t="s">
        <v>426</v>
      </c>
      <c r="B35" s="5" t="n">
        <v>0</v>
      </c>
      <c r="C35" s="5" t="n">
        <v>0</v>
      </c>
      <c r="D35" s="5" t="n">
        <v>0</v>
      </c>
    </row>
    <row r="36" spans="1:4">
      <c r="A36" s="4" t="s">
        <v>90</v>
      </c>
      <c r="B36" s="7" t="n">
        <v>3158</v>
      </c>
      <c r="C36" s="7" t="n">
        <v>2804</v>
      </c>
      <c r="D36" s="7" t="n">
        <v>29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27</v>
      </c>
      <c r="B1" s="2" t="s">
        <v>1</v>
      </c>
    </row>
    <row r="2" spans="1:4">
      <c r="B2" s="2" t="s">
        <v>2</v>
      </c>
      <c r="C2" s="2" t="s">
        <v>86</v>
      </c>
      <c r="D2" s="2" t="s">
        <v>29</v>
      </c>
    </row>
    <row r="3" spans="1:4">
      <c r="A3" s="3" t="s">
        <v>428</v>
      </c>
    </row>
    <row r="4" spans="1:4">
      <c r="A4" s="4" t="s">
        <v>428</v>
      </c>
      <c r="B4" s="7" t="n">
        <v>260702</v>
      </c>
      <c r="C4" s="7" t="n">
        <v>297454</v>
      </c>
      <c r="D4" s="7" t="n">
        <v>297160</v>
      </c>
    </row>
    <row r="5" spans="1:4">
      <c r="A5" s="4" t="s">
        <v>429</v>
      </c>
      <c r="B5" s="5" t="n">
        <v>-50565</v>
      </c>
      <c r="C5" s="5" t="n">
        <v>-81016</v>
      </c>
      <c r="D5" s="5" t="n">
        <v>-53061</v>
      </c>
    </row>
    <row r="6" spans="1:4">
      <c r="A6" s="4" t="s">
        <v>105</v>
      </c>
      <c r="B6" s="5" t="n">
        <v>210137</v>
      </c>
      <c r="C6" s="5" t="n">
        <v>216438</v>
      </c>
      <c r="D6" s="5" t="n">
        <v>244099</v>
      </c>
    </row>
    <row r="7" spans="1:4">
      <c r="A7" s="3" t="s">
        <v>430</v>
      </c>
    </row>
    <row r="8" spans="1:4">
      <c r="A8" s="4" t="s">
        <v>430</v>
      </c>
      <c r="B8" s="5" t="n">
        <v>550031</v>
      </c>
      <c r="C8" s="5" t="n">
        <v>485126</v>
      </c>
      <c r="D8" s="5" t="n">
        <v>216310</v>
      </c>
    </row>
    <row r="9" spans="1:4">
      <c r="A9" s="4" t="s">
        <v>431</v>
      </c>
      <c r="B9" s="5" t="n">
        <v>-52102</v>
      </c>
      <c r="C9" s="5" t="n">
        <v>-6832</v>
      </c>
      <c r="D9" s="5" t="n">
        <v>-17305</v>
      </c>
    </row>
    <row r="10" spans="1:4">
      <c r="A10" s="4" t="s">
        <v>123</v>
      </c>
      <c r="B10" s="7" t="n">
        <v>497929</v>
      </c>
      <c r="C10" s="5" t="n">
        <v>478294</v>
      </c>
      <c r="D10" s="5" t="n">
        <v>199005</v>
      </c>
    </row>
    <row r="11" spans="1:4">
      <c r="A11" s="4" t="s">
        <v>432</v>
      </c>
    </row>
    <row r="12" spans="1:4">
      <c r="A12" s="3" t="s">
        <v>430</v>
      </c>
    </row>
    <row r="13" spans="1:4">
      <c r="A13" s="4" t="s">
        <v>433</v>
      </c>
      <c r="B13" s="4" t="s">
        <v>434</v>
      </c>
    </row>
    <row r="14" spans="1:4">
      <c r="A14" s="4" t="s">
        <v>430</v>
      </c>
      <c r="B14" s="7" t="n">
        <v>27188</v>
      </c>
      <c r="C14" s="5" t="n">
        <v>3427</v>
      </c>
      <c r="D14" s="5" t="n">
        <v>13693</v>
      </c>
    </row>
    <row r="15" spans="1:4">
      <c r="A15" s="4" t="s">
        <v>153</v>
      </c>
    </row>
    <row r="16" spans="1:4">
      <c r="A16" s="3" t="s">
        <v>430</v>
      </c>
    </row>
    <row r="17" spans="1:4">
      <c r="A17" s="4" t="s">
        <v>433</v>
      </c>
      <c r="B17" s="4" t="s">
        <v>435</v>
      </c>
    </row>
    <row r="18" spans="1:4">
      <c r="A18" s="4" t="s">
        <v>430</v>
      </c>
      <c r="B18" s="7" t="n">
        <v>39820</v>
      </c>
      <c r="C18" s="5" t="n">
        <v>40629</v>
      </c>
      <c r="D18" s="5" t="n">
        <v>67297</v>
      </c>
    </row>
    <row r="19" spans="1:4">
      <c r="A19" s="4" t="s">
        <v>436</v>
      </c>
    </row>
    <row r="20" spans="1:4">
      <c r="A20" s="3" t="s">
        <v>430</v>
      </c>
    </row>
    <row r="21" spans="1:4">
      <c r="A21" s="4" t="s">
        <v>433</v>
      </c>
      <c r="B21" s="4" t="s">
        <v>437</v>
      </c>
    </row>
    <row r="22" spans="1:4">
      <c r="A22" s="4" t="s">
        <v>430</v>
      </c>
      <c r="B22" s="7" t="n">
        <v>141954</v>
      </c>
      <c r="C22" s="5" t="n">
        <v>130932</v>
      </c>
      <c r="D22" s="5" t="n">
        <v>125598</v>
      </c>
    </row>
    <row r="23" spans="1:4">
      <c r="A23" s="4" t="s">
        <v>438</v>
      </c>
    </row>
    <row r="24" spans="1:4">
      <c r="A24" s="3" t="s">
        <v>430</v>
      </c>
    </row>
    <row r="25" spans="1:4">
      <c r="A25" s="4" t="s">
        <v>433</v>
      </c>
      <c r="B25" s="4" t="s">
        <v>439</v>
      </c>
    </row>
    <row r="26" spans="1:4">
      <c r="A26" s="4" t="s">
        <v>430</v>
      </c>
      <c r="B26" s="7" t="n">
        <v>310132</v>
      </c>
      <c r="C26" s="5" t="n">
        <v>301553</v>
      </c>
      <c r="D26" s="5" t="n">
        <v>56</v>
      </c>
    </row>
    <row r="27" spans="1:4">
      <c r="A27" s="4" t="s">
        <v>440</v>
      </c>
    </row>
    <row r="28" spans="1:4">
      <c r="A28" s="3" t="s">
        <v>430</v>
      </c>
    </row>
    <row r="29" spans="1:4">
      <c r="A29" s="4" t="s">
        <v>430</v>
      </c>
      <c r="B29" s="7" t="n">
        <v>19312</v>
      </c>
      <c r="C29" s="5" t="n">
        <v>0</v>
      </c>
      <c r="D29" s="5" t="n">
        <v>0</v>
      </c>
    </row>
    <row r="30" spans="1:4">
      <c r="A30" s="4" t="s">
        <v>441</v>
      </c>
    </row>
    <row r="31" spans="1:4">
      <c r="A31" s="3" t="s">
        <v>430</v>
      </c>
    </row>
    <row r="32" spans="1:4">
      <c r="A32" s="4" t="s">
        <v>433</v>
      </c>
      <c r="B32" s="4" t="s">
        <v>442</v>
      </c>
    </row>
    <row r="33" spans="1:4">
      <c r="A33" s="4" t="s">
        <v>430</v>
      </c>
      <c r="B33" s="7" t="n">
        <v>11625</v>
      </c>
      <c r="C33" s="5" t="n">
        <v>8585</v>
      </c>
      <c r="D33" s="5" t="n">
        <v>9666</v>
      </c>
    </row>
    <row r="34" spans="1:4">
      <c r="A34" s="4" t="s">
        <v>432</v>
      </c>
    </row>
    <row r="35" spans="1:4">
      <c r="A35" s="3" t="s">
        <v>428</v>
      </c>
    </row>
    <row r="36" spans="1:4">
      <c r="A36" s="4" t="s">
        <v>433</v>
      </c>
      <c r="B36" s="4" t="s">
        <v>434</v>
      </c>
    </row>
    <row r="37" spans="1:4">
      <c r="A37" s="4" t="s">
        <v>428</v>
      </c>
      <c r="B37" s="7" t="n">
        <v>26725</v>
      </c>
      <c r="C37" s="5" t="n">
        <v>20187</v>
      </c>
      <c r="D37" s="5" t="n">
        <v>20761</v>
      </c>
    </row>
    <row r="38" spans="1:4">
      <c r="A38" s="4" t="s">
        <v>443</v>
      </c>
    </row>
    <row r="39" spans="1:4">
      <c r="A39" s="3" t="s">
        <v>428</v>
      </c>
    </row>
    <row r="40" spans="1:4">
      <c r="A40" s="4" t="s">
        <v>433</v>
      </c>
      <c r="B40" s="4" t="s">
        <v>434</v>
      </c>
    </row>
    <row r="41" spans="1:4">
      <c r="A41" s="4" t="s">
        <v>428</v>
      </c>
      <c r="B41" s="7" t="n">
        <v>962</v>
      </c>
      <c r="C41" s="5" t="n">
        <v>31844</v>
      </c>
      <c r="D41" s="5" t="n">
        <v>8962</v>
      </c>
    </row>
    <row r="42" spans="1:4">
      <c r="A42" s="4" t="s">
        <v>444</v>
      </c>
    </row>
    <row r="43" spans="1:4">
      <c r="A43" s="3" t="s">
        <v>428</v>
      </c>
    </row>
    <row r="44" spans="1:4">
      <c r="A44" s="4" t="s">
        <v>433</v>
      </c>
      <c r="B44" s="4" t="s">
        <v>445</v>
      </c>
    </row>
    <row r="45" spans="1:4">
      <c r="A45" s="4" t="s">
        <v>428</v>
      </c>
      <c r="B45" s="7" t="n">
        <v>9120</v>
      </c>
      <c r="C45" s="5" t="n">
        <v>11935</v>
      </c>
      <c r="D45" s="5" t="n">
        <v>11159</v>
      </c>
    </row>
    <row r="46" spans="1:4">
      <c r="A46" s="4" t="s">
        <v>446</v>
      </c>
    </row>
    <row r="47" spans="1:4">
      <c r="A47" s="3" t="s">
        <v>428</v>
      </c>
    </row>
    <row r="48" spans="1:4">
      <c r="A48" s="4" t="s">
        <v>433</v>
      </c>
      <c r="B48" s="4" t="s">
        <v>447</v>
      </c>
    </row>
    <row r="49" spans="1:4">
      <c r="A49" s="4" t="s">
        <v>428</v>
      </c>
      <c r="B49" s="7" t="n">
        <v>7813</v>
      </c>
      <c r="C49" s="5" t="n">
        <v>7847</v>
      </c>
      <c r="D49" s="5" t="n">
        <v>15322</v>
      </c>
    </row>
    <row r="50" spans="1:4">
      <c r="A50" s="4" t="s">
        <v>153</v>
      </c>
    </row>
    <row r="51" spans="1:4">
      <c r="A51" s="3" t="s">
        <v>428</v>
      </c>
    </row>
    <row r="52" spans="1:4">
      <c r="A52" s="4" t="s">
        <v>433</v>
      </c>
      <c r="B52" s="4" t="s">
        <v>435</v>
      </c>
    </row>
    <row r="53" spans="1:4">
      <c r="A53" s="4" t="s">
        <v>428</v>
      </c>
      <c r="B53" s="7" t="n">
        <v>108366</v>
      </c>
      <c r="C53" s="5" t="n">
        <v>109235</v>
      </c>
      <c r="D53" s="5" t="n">
        <v>107419</v>
      </c>
    </row>
    <row r="54" spans="1:4">
      <c r="A54" s="4" t="s">
        <v>448</v>
      </c>
    </row>
    <row r="55" spans="1:4">
      <c r="A55" s="3" t="s">
        <v>428</v>
      </c>
    </row>
    <row r="56" spans="1:4">
      <c r="A56" s="4" t="s">
        <v>428</v>
      </c>
      <c r="B56" s="7" t="n">
        <v>1000</v>
      </c>
      <c r="C56" s="5" t="n">
        <v>1031</v>
      </c>
      <c r="D56" s="5" t="n">
        <v>1070</v>
      </c>
    </row>
    <row r="57" spans="1:4">
      <c r="A57" s="4" t="s">
        <v>449</v>
      </c>
    </row>
    <row r="58" spans="1:4">
      <c r="A58" s="3" t="s">
        <v>428</v>
      </c>
    </row>
    <row r="59" spans="1:4">
      <c r="A59" s="4" t="s">
        <v>433</v>
      </c>
      <c r="B59" s="4" t="s">
        <v>437</v>
      </c>
    </row>
    <row r="60" spans="1:4">
      <c r="A60" s="4" t="s">
        <v>428</v>
      </c>
      <c r="B60" s="7" t="n">
        <v>523</v>
      </c>
      <c r="C60" s="5" t="n">
        <v>517</v>
      </c>
      <c r="D60" s="5" t="n">
        <v>510</v>
      </c>
    </row>
    <row r="61" spans="1:4">
      <c r="A61" s="4" t="s">
        <v>450</v>
      </c>
    </row>
    <row r="62" spans="1:4">
      <c r="A62" s="3" t="s">
        <v>428</v>
      </c>
    </row>
    <row r="63" spans="1:4">
      <c r="A63" s="4" t="s">
        <v>433</v>
      </c>
      <c r="B63" s="4" t="s">
        <v>451</v>
      </c>
    </row>
    <row r="64" spans="1:4">
      <c r="A64" s="4" t="s">
        <v>428</v>
      </c>
      <c r="B64" s="7" t="n">
        <v>19868</v>
      </c>
      <c r="C64" s="5" t="n">
        <v>20667</v>
      </c>
      <c r="D64" s="5" t="n">
        <v>21466</v>
      </c>
    </row>
    <row r="65" spans="1:4">
      <c r="A65" s="4" t="s">
        <v>452</v>
      </c>
    </row>
    <row r="66" spans="1:4">
      <c r="A66" s="3" t="s">
        <v>428</v>
      </c>
    </row>
    <row r="67" spans="1:4">
      <c r="A67" s="4" t="s">
        <v>428</v>
      </c>
      <c r="B67" s="7" t="n">
        <v>1179</v>
      </c>
      <c r="C67" s="5" t="n">
        <v>1088</v>
      </c>
      <c r="D67" s="5" t="n">
        <v>768</v>
      </c>
    </row>
    <row r="68" spans="1:4">
      <c r="A68" s="4" t="s">
        <v>453</v>
      </c>
    </row>
    <row r="69" spans="1:4">
      <c r="A69" s="3" t="s">
        <v>428</v>
      </c>
    </row>
    <row r="70" spans="1:4">
      <c r="A70" s="4" t="s">
        <v>433</v>
      </c>
      <c r="B70" s="4" t="s">
        <v>454</v>
      </c>
    </row>
    <row r="71" spans="1:4">
      <c r="A71" s="4" t="s">
        <v>428</v>
      </c>
      <c r="B71" s="7" t="n">
        <v>28193</v>
      </c>
      <c r="C71" s="5" t="n">
        <v>26978</v>
      </c>
      <c r="D71" s="5" t="n">
        <v>40586</v>
      </c>
    </row>
    <row r="72" spans="1:4">
      <c r="A72" s="4" t="s">
        <v>455</v>
      </c>
    </row>
    <row r="73" spans="1:4">
      <c r="A73" s="3" t="s">
        <v>428</v>
      </c>
    </row>
    <row r="74" spans="1:4">
      <c r="A74" s="4" t="s">
        <v>433</v>
      </c>
      <c r="B74" s="4" t="s">
        <v>456</v>
      </c>
    </row>
    <row r="75" spans="1:4">
      <c r="A75" s="4" t="s">
        <v>428</v>
      </c>
      <c r="B75" s="7" t="n">
        <v>11806</v>
      </c>
      <c r="C75" s="5" t="n">
        <v>13287</v>
      </c>
      <c r="D75" s="5" t="n">
        <v>14681</v>
      </c>
    </row>
    <row r="76" spans="1:4">
      <c r="A76" s="4" t="s">
        <v>457</v>
      </c>
    </row>
    <row r="77" spans="1:4">
      <c r="A77" s="3" t="s">
        <v>428</v>
      </c>
    </row>
    <row r="78" spans="1:4">
      <c r="A78" s="4" t="s">
        <v>433</v>
      </c>
      <c r="B78" s="4" t="s">
        <v>458</v>
      </c>
    </row>
    <row r="79" spans="1:4">
      <c r="A79" s="4" t="s">
        <v>428</v>
      </c>
      <c r="B79" s="7" t="n">
        <v>17171</v>
      </c>
      <c r="C79" s="5" t="n">
        <v>20001</v>
      </c>
      <c r="D79" s="5" t="n">
        <v>22793</v>
      </c>
    </row>
    <row r="80" spans="1:4">
      <c r="A80" s="4" t="s">
        <v>459</v>
      </c>
    </row>
    <row r="81" spans="1:4">
      <c r="A81" s="3" t="s">
        <v>428</v>
      </c>
    </row>
    <row r="82" spans="1:4">
      <c r="A82" s="4" t="s">
        <v>433</v>
      </c>
      <c r="B82" s="4" t="s">
        <v>460</v>
      </c>
    </row>
    <row r="83" spans="1:4">
      <c r="A83" s="4" t="s">
        <v>428</v>
      </c>
      <c r="B83" s="7" t="n">
        <v>27976</v>
      </c>
      <c r="C83" s="7" t="n">
        <v>32837</v>
      </c>
      <c r="D83" s="7" t="n">
        <v>316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461</v>
      </c>
      <c r="B1" s="2" t="s">
        <v>28</v>
      </c>
      <c r="C1" s="2" t="s">
        <v>1</v>
      </c>
    </row>
    <row r="2" spans="1:3">
      <c r="B2" s="2" t="s">
        <v>2</v>
      </c>
      <c r="C2" s="2" t="s">
        <v>2</v>
      </c>
    </row>
    <row r="3" spans="1:3">
      <c r="A3" s="4" t="s">
        <v>398</v>
      </c>
      <c r="C3" s="11" t="n">
        <v>3.3</v>
      </c>
    </row>
    <row r="4" spans="1:3">
      <c r="A4" s="4" t="s">
        <v>462</v>
      </c>
    </row>
    <row r="5" spans="1:3">
      <c r="A5" s="4" t="s">
        <v>400</v>
      </c>
      <c r="C5" s="12" t="n">
        <v>10.8</v>
      </c>
    </row>
    <row r="6" spans="1:3">
      <c r="A6" s="4" t="s">
        <v>463</v>
      </c>
    </row>
    <row r="7" spans="1:3">
      <c r="A7" s="4" t="s">
        <v>400</v>
      </c>
      <c r="C7" s="12" t="n">
        <v>2.2</v>
      </c>
    </row>
    <row r="8" spans="1:3">
      <c r="A8" s="4" t="s">
        <v>464</v>
      </c>
    </row>
    <row r="9" spans="1:3">
      <c r="A9" s="4" t="s">
        <v>400</v>
      </c>
      <c r="C9" s="12" t="n">
        <v>1.9</v>
      </c>
    </row>
    <row r="10" spans="1:3">
      <c r="A10" s="4" t="s">
        <v>465</v>
      </c>
    </row>
    <row r="11" spans="1:3">
      <c r="A11" s="4" t="s">
        <v>400</v>
      </c>
      <c r="C11" s="12" t="n">
        <v>3.8</v>
      </c>
    </row>
    <row r="12" spans="1:3">
      <c r="A12" s="4" t="s">
        <v>399</v>
      </c>
    </row>
    <row r="13" spans="1:3">
      <c r="A13" s="4" t="s">
        <v>400</v>
      </c>
      <c r="B13" s="7" t="n">
        <v>8</v>
      </c>
      <c r="C13" s="7" t="n">
        <v>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467</v>
      </c>
      <c r="C1" s="2" t="s">
        <v>468</v>
      </c>
      <c r="D1" s="2" t="s">
        <v>469</v>
      </c>
      <c r="E1" s="2" t="s">
        <v>2</v>
      </c>
    </row>
    <row r="2" spans="1:5">
      <c r="A2" s="4" t="s">
        <v>462</v>
      </c>
    </row>
    <row r="3" spans="1:5">
      <c r="A3" s="3" t="s">
        <v>470</v>
      </c>
    </row>
    <row r="4" spans="1:5">
      <c r="A4" s="4" t="s">
        <v>400</v>
      </c>
      <c r="E4" s="11" t="n">
        <v>10.8</v>
      </c>
    </row>
    <row r="5" spans="1:5">
      <c r="A5" s="4" t="s">
        <v>471</v>
      </c>
    </row>
    <row r="6" spans="1:5">
      <c r="A6" s="3" t="s">
        <v>470</v>
      </c>
    </row>
    <row r="7" spans="1:5">
      <c r="A7" s="4" t="s">
        <v>472</v>
      </c>
      <c r="C7" s="11" t="n">
        <v>1.1</v>
      </c>
    </row>
    <row r="8" spans="1:5">
      <c r="A8" s="4" t="s">
        <v>473</v>
      </c>
      <c r="C8" s="4" t="s">
        <v>474</v>
      </c>
    </row>
    <row r="9" spans="1:5">
      <c r="A9" s="4" t="s">
        <v>475</v>
      </c>
      <c r="C9" s="4" t="s">
        <v>476</v>
      </c>
    </row>
    <row r="10" spans="1:5">
      <c r="A10" s="4" t="s">
        <v>477</v>
      </c>
      <c r="C10" s="4" t="s">
        <v>478</v>
      </c>
    </row>
    <row r="11" spans="1:5">
      <c r="A11" s="4" t="s">
        <v>479</v>
      </c>
    </row>
    <row r="12" spans="1:5">
      <c r="A12" s="3" t="s">
        <v>470</v>
      </c>
    </row>
    <row r="13" spans="1:5">
      <c r="A13" s="4" t="s">
        <v>480</v>
      </c>
      <c r="D13" s="7" t="n">
        <v>30</v>
      </c>
    </row>
    <row r="14" spans="1:5">
      <c r="A14" s="4" t="s">
        <v>481</v>
      </c>
      <c r="D14" s="7" t="n">
        <v>160</v>
      </c>
    </row>
    <row r="15" spans="1:5">
      <c r="A15" s="4" t="s">
        <v>482</v>
      </c>
      <c r="E15" s="7" t="n">
        <v>19</v>
      </c>
    </row>
    <row r="16" spans="1:5">
      <c r="A16" s="4" t="s">
        <v>483</v>
      </c>
    </row>
    <row r="17" spans="1:5">
      <c r="A17" s="3" t="s">
        <v>470</v>
      </c>
    </row>
    <row r="18" spans="1:5">
      <c r="A18" s="4" t="s">
        <v>472</v>
      </c>
      <c r="B18" s="7" t="n">
        <v>1</v>
      </c>
    </row>
    <row r="19" spans="1:5">
      <c r="A19" s="4" t="s">
        <v>473</v>
      </c>
      <c r="B19" s="4" t="s">
        <v>484</v>
      </c>
    </row>
    <row r="20" spans="1:5">
      <c r="A20" s="4" t="s">
        <v>475</v>
      </c>
      <c r="B20" s="4" t="s">
        <v>485</v>
      </c>
    </row>
    <row r="21" spans="1:5">
      <c r="A21" s="4" t="s">
        <v>477</v>
      </c>
      <c r="B21" s="4" t="s">
        <v>4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87</v>
      </c>
      <c r="B1" s="2" t="s">
        <v>2</v>
      </c>
      <c r="C1" s="2" t="s">
        <v>86</v>
      </c>
      <c r="D1" s="2" t="s">
        <v>29</v>
      </c>
    </row>
    <row r="2" spans="1:4">
      <c r="A2" s="3" t="s">
        <v>202</v>
      </c>
    </row>
    <row r="3" spans="1:4">
      <c r="A3" s="4" t="s">
        <v>488</v>
      </c>
      <c r="B3" s="7" t="n">
        <v>73075</v>
      </c>
      <c r="C3" s="7" t="n">
        <v>69732</v>
      </c>
      <c r="D3" s="7" t="n">
        <v>68759</v>
      </c>
    </row>
    <row r="4" spans="1:4">
      <c r="A4" s="4" t="s">
        <v>489</v>
      </c>
      <c r="B4" s="5" t="n">
        <v>2821</v>
      </c>
      <c r="C4" s="5" t="n">
        <v>2962</v>
      </c>
      <c r="D4" s="5" t="n">
        <v>3106</v>
      </c>
    </row>
    <row r="5" spans="1:4">
      <c r="A5" s="4" t="s">
        <v>490</v>
      </c>
      <c r="B5" s="5" t="n">
        <v>19558</v>
      </c>
      <c r="C5" s="5" t="n">
        <v>40589</v>
      </c>
      <c r="D5" s="5" t="n">
        <v>23623</v>
      </c>
    </row>
    <row r="6" spans="1:4">
      <c r="A6" s="4" t="s">
        <v>491</v>
      </c>
      <c r="B6" s="7" t="n">
        <v>95454</v>
      </c>
      <c r="C6" s="7" t="n">
        <v>113283</v>
      </c>
      <c r="D6" s="7" t="n">
        <v>954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493</v>
      </c>
      <c r="C1" s="2" t="s">
        <v>2</v>
      </c>
      <c r="D1" s="2" t="s">
        <v>86</v>
      </c>
      <c r="E1" s="2" t="s">
        <v>29</v>
      </c>
    </row>
    <row r="2" spans="1:5">
      <c r="A2" s="3" t="s">
        <v>494</v>
      </c>
    </row>
    <row r="3" spans="1:5">
      <c r="A3" s="4" t="s">
        <v>495</v>
      </c>
      <c r="C3" s="7" t="n">
        <v>41148</v>
      </c>
      <c r="D3" s="7" t="n">
        <v>13090</v>
      </c>
      <c r="E3" s="7" t="n">
        <v>12761</v>
      </c>
    </row>
    <row r="4" spans="1:5">
      <c r="A4" s="4" t="s">
        <v>496</v>
      </c>
    </row>
    <row r="5" spans="1:5">
      <c r="A5" s="3" t="s">
        <v>494</v>
      </c>
    </row>
    <row r="6" spans="1:5">
      <c r="A6" s="4" t="s">
        <v>497</v>
      </c>
      <c r="B6" s="7" t="n">
        <v>28000</v>
      </c>
    </row>
    <row r="7" spans="1:5">
      <c r="A7" s="4" t="s">
        <v>495</v>
      </c>
      <c r="C7" s="5" t="n">
        <v>28134</v>
      </c>
      <c r="D7" s="5" t="n">
        <v>0</v>
      </c>
      <c r="E7" s="5" t="n">
        <v>0</v>
      </c>
    </row>
    <row r="8" spans="1:5">
      <c r="A8" s="4" t="s">
        <v>498</v>
      </c>
    </row>
    <row r="9" spans="1:5">
      <c r="A9" s="3" t="s">
        <v>494</v>
      </c>
    </row>
    <row r="10" spans="1:5">
      <c r="A10" s="4" t="s">
        <v>495</v>
      </c>
      <c r="C10" s="7" t="n">
        <v>13014</v>
      </c>
      <c r="D10" s="7" t="n">
        <v>13090</v>
      </c>
      <c r="E10" s="7" t="n">
        <v>127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28</v>
      </c>
      <c r="D1" s="2" t="s">
        <v>1</v>
      </c>
    </row>
    <row r="2" spans="1:5">
      <c r="B2" s="2" t="s">
        <v>2</v>
      </c>
      <c r="C2" s="2" t="s">
        <v>29</v>
      </c>
      <c r="D2" s="2" t="s">
        <v>2</v>
      </c>
      <c r="E2" s="2" t="s">
        <v>29</v>
      </c>
    </row>
    <row r="3" spans="1:5">
      <c r="A3" s="3" t="s">
        <v>209</v>
      </c>
    </row>
    <row r="4" spans="1:5">
      <c r="A4" s="4" t="s">
        <v>55</v>
      </c>
      <c r="B4" s="7" t="n">
        <v>21917</v>
      </c>
      <c r="C4" s="7" t="n">
        <v>22195</v>
      </c>
      <c r="D4" s="7" t="n">
        <v>154921</v>
      </c>
      <c r="E4" s="7" t="n">
        <v>98718</v>
      </c>
    </row>
    <row r="5" spans="1:5">
      <c r="A5" s="4" t="s">
        <v>500</v>
      </c>
      <c r="B5" s="5" t="n">
        <v>53355</v>
      </c>
      <c r="C5" s="5" t="n">
        <v>53229</v>
      </c>
      <c r="D5" s="5" t="n">
        <v>53337</v>
      </c>
      <c r="E5" s="5" t="n">
        <v>53191</v>
      </c>
    </row>
    <row r="6" spans="1:5">
      <c r="A6" s="3" t="s">
        <v>501</v>
      </c>
    </row>
    <row r="7" spans="1:5">
      <c r="A7" s="4" t="s">
        <v>502</v>
      </c>
      <c r="B7" s="5" t="n">
        <v>1057</v>
      </c>
      <c r="C7" s="5" t="n">
        <v>1977</v>
      </c>
      <c r="D7" s="5" t="n">
        <v>904</v>
      </c>
      <c r="E7" s="5" t="n">
        <v>1796</v>
      </c>
    </row>
    <row r="8" spans="1:5">
      <c r="A8" s="4" t="s">
        <v>503</v>
      </c>
      <c r="B8" s="5" t="n">
        <v>108</v>
      </c>
      <c r="C8" s="5" t="n">
        <v>178</v>
      </c>
      <c r="D8" s="5" t="n">
        <v>120</v>
      </c>
      <c r="E8" s="5" t="n">
        <v>192</v>
      </c>
    </row>
    <row r="9" spans="1:5">
      <c r="A9" s="4" t="s">
        <v>504</v>
      </c>
      <c r="B9" s="5" t="n">
        <v>54520</v>
      </c>
      <c r="C9" s="5" t="n">
        <v>55384</v>
      </c>
      <c r="D9" s="5" t="n">
        <v>54361</v>
      </c>
      <c r="E9" s="5" t="n">
        <v>5517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28</v>
      </c>
      <c r="D1" s="2" t="s">
        <v>1</v>
      </c>
    </row>
    <row r="2" spans="1:5">
      <c r="B2" s="2" t="s">
        <v>2</v>
      </c>
      <c r="C2" s="2" t="s">
        <v>29</v>
      </c>
      <c r="D2" s="2" t="s">
        <v>2</v>
      </c>
      <c r="E2" s="2" t="s">
        <v>29</v>
      </c>
    </row>
    <row r="3" spans="1:5">
      <c r="A3" s="3" t="s">
        <v>506</v>
      </c>
    </row>
    <row r="4" spans="1:5">
      <c r="A4" s="4" t="s">
        <v>507</v>
      </c>
      <c r="B4" s="5" t="n">
        <v>15</v>
      </c>
      <c r="C4" s="5" t="n">
        <v>0</v>
      </c>
      <c r="D4" s="5" t="n">
        <v>17</v>
      </c>
      <c r="E4" s="5" t="n">
        <v>0</v>
      </c>
    </row>
    <row r="5" spans="1:5">
      <c r="A5" s="4" t="s">
        <v>508</v>
      </c>
    </row>
    <row r="6" spans="1:5">
      <c r="A6" s="3" t="s">
        <v>506</v>
      </c>
    </row>
    <row r="7" spans="1:5">
      <c r="A7" s="4" t="s">
        <v>507</v>
      </c>
      <c r="B7" s="5" t="n">
        <v>15</v>
      </c>
      <c r="C7" s="5" t="n">
        <v>0</v>
      </c>
      <c r="D7" s="5" t="n">
        <v>17</v>
      </c>
      <c r="E7"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40</v>
      </c>
      <c r="B1" s="2" t="s">
        <v>2</v>
      </c>
      <c r="C1" s="2" t="s">
        <v>86</v>
      </c>
      <c r="D1" s="2" t="s">
        <v>29</v>
      </c>
    </row>
    <row r="2" spans="1:4">
      <c r="A2" s="3" t="s">
        <v>141</v>
      </c>
    </row>
    <row r="3" spans="1:4">
      <c r="A3" s="4" t="s">
        <v>142</v>
      </c>
      <c r="B3" s="7" t="n">
        <v>1</v>
      </c>
      <c r="C3" s="7" t="n">
        <v>1</v>
      </c>
      <c r="D3" s="7" t="n">
        <v>1</v>
      </c>
    </row>
    <row r="4" spans="1:4">
      <c r="A4" s="4" t="s">
        <v>143</v>
      </c>
      <c r="B4" s="5" t="n">
        <v>53661850</v>
      </c>
      <c r="C4" s="5" t="n">
        <v>53579986</v>
      </c>
      <c r="D4" s="5" t="n">
        <v>53513521</v>
      </c>
    </row>
    <row r="5" spans="1:4">
      <c r="A5" s="4" t="s">
        <v>144</v>
      </c>
      <c r="B5" s="5" t="n">
        <v>64981</v>
      </c>
      <c r="C5" s="5" t="n">
        <v>39064</v>
      </c>
      <c r="D5" s="5" t="n">
        <v>39329</v>
      </c>
    </row>
    <row r="6" spans="1:4">
      <c r="A6" s="4" t="s">
        <v>145</v>
      </c>
      <c r="B6" s="5" t="n">
        <v>100000000</v>
      </c>
      <c r="C6" s="5" t="n">
        <v>100000000</v>
      </c>
      <c r="D6" s="5" t="n">
        <v>10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509</v>
      </c>
      <c r="B1" s="2" t="s">
        <v>510</v>
      </c>
      <c r="C1" s="2" t="s">
        <v>511</v>
      </c>
      <c r="D1" s="2" t="s">
        <v>512</v>
      </c>
      <c r="E1" s="2" t="s">
        <v>513</v>
      </c>
    </row>
    <row r="2" spans="1:5">
      <c r="A2" s="3" t="s">
        <v>514</v>
      </c>
    </row>
    <row r="3" spans="1:5">
      <c r="A3" s="4" t="s">
        <v>116</v>
      </c>
      <c r="C3" s="7" t="n">
        <v>121800000</v>
      </c>
      <c r="D3" s="7" t="n">
        <v>107975000</v>
      </c>
      <c r="E3" s="7" t="n">
        <v>211300000</v>
      </c>
    </row>
    <row r="4" spans="1:5">
      <c r="A4" s="4" t="s">
        <v>515</v>
      </c>
      <c r="C4" s="5" t="n">
        <v>11448000</v>
      </c>
      <c r="D4" s="5" t="n">
        <v>24540000</v>
      </c>
      <c r="E4" s="5" t="n">
        <v>26848000</v>
      </c>
    </row>
    <row r="5" spans="1:5">
      <c r="A5" s="4" t="s">
        <v>516</v>
      </c>
      <c r="C5" s="5" t="n">
        <v>750000000</v>
      </c>
    </row>
    <row r="6" spans="1:5">
      <c r="A6" s="4" t="s">
        <v>174</v>
      </c>
      <c r="C6" s="5" t="n">
        <v>-89500000</v>
      </c>
      <c r="D6" s="5" t="n">
        <v>11375000</v>
      </c>
    </row>
    <row r="7" spans="1:5">
      <c r="A7" s="4" t="s">
        <v>517</v>
      </c>
    </row>
    <row r="8" spans="1:5">
      <c r="A8" s="3" t="s">
        <v>514</v>
      </c>
    </row>
    <row r="9" spans="1:5">
      <c r="A9" s="4" t="s">
        <v>116</v>
      </c>
      <c r="C9" s="7" t="n">
        <v>121800000</v>
      </c>
      <c r="D9" s="5" t="n">
        <v>107975000</v>
      </c>
      <c r="E9" s="5" t="n">
        <v>211300000</v>
      </c>
    </row>
    <row r="10" spans="1:5">
      <c r="A10" s="4" t="s">
        <v>518</v>
      </c>
      <c r="C10" s="4" t="s">
        <v>519</v>
      </c>
    </row>
    <row r="11" spans="1:5">
      <c r="A11" s="4" t="s">
        <v>174</v>
      </c>
      <c r="C11" s="7" t="n">
        <v>-90000000</v>
      </c>
    </row>
    <row r="12" spans="1:5">
      <c r="A12" s="4" t="s">
        <v>520</v>
      </c>
      <c r="C12" s="4" t="s">
        <v>521</v>
      </c>
    </row>
    <row r="13" spans="1:5">
      <c r="A13" s="4" t="s">
        <v>522</v>
      </c>
    </row>
    <row r="14" spans="1:5">
      <c r="A14" s="3" t="s">
        <v>514</v>
      </c>
    </row>
    <row r="15" spans="1:5">
      <c r="A15" s="4" t="s">
        <v>116</v>
      </c>
      <c r="C15" s="7" t="n">
        <v>0</v>
      </c>
      <c r="D15" s="5" t="n">
        <v>0</v>
      </c>
      <c r="E15" s="5" t="n">
        <v>0</v>
      </c>
    </row>
    <row r="16" spans="1:5">
      <c r="A16" s="4" t="s">
        <v>515</v>
      </c>
      <c r="C16" s="7" t="n">
        <v>11448000</v>
      </c>
      <c r="D16" s="7" t="n">
        <v>24540000</v>
      </c>
      <c r="E16" s="7" t="n">
        <v>26848000</v>
      </c>
    </row>
    <row r="17" spans="1:5">
      <c r="A17" s="4" t="s">
        <v>523</v>
      </c>
      <c r="C17" s="4" t="s">
        <v>524</v>
      </c>
    </row>
    <row r="18" spans="1:5">
      <c r="A18" s="4" t="s">
        <v>525</v>
      </c>
    </row>
    <row r="19" spans="1:5">
      <c r="A19" s="3" t="s">
        <v>514</v>
      </c>
    </row>
    <row r="20" spans="1:5">
      <c r="A20" s="4" t="s">
        <v>526</v>
      </c>
      <c r="C20" s="4" t="s">
        <v>527</v>
      </c>
    </row>
    <row r="21" spans="1:5">
      <c r="A21" s="4" t="s">
        <v>528</v>
      </c>
    </row>
    <row r="22" spans="1:5">
      <c r="A22" s="3" t="s">
        <v>514</v>
      </c>
    </row>
    <row r="23" spans="1:5">
      <c r="A23" s="4" t="s">
        <v>526</v>
      </c>
      <c r="C23" s="4" t="s">
        <v>529</v>
      </c>
    </row>
    <row r="24" spans="1:5">
      <c r="A24" s="4" t="s">
        <v>530</v>
      </c>
    </row>
    <row r="25" spans="1:5">
      <c r="A25" s="3" t="s">
        <v>514</v>
      </c>
    </row>
    <row r="26" spans="1:5">
      <c r="A26" s="4" t="s">
        <v>526</v>
      </c>
      <c r="C26" s="4" t="s">
        <v>529</v>
      </c>
    </row>
    <row r="27" spans="1:5">
      <c r="A27" s="4" t="s">
        <v>531</v>
      </c>
    </row>
    <row r="28" spans="1:5">
      <c r="A28" s="3" t="s">
        <v>514</v>
      </c>
    </row>
    <row r="29" spans="1:5">
      <c r="A29" s="4" t="s">
        <v>532</v>
      </c>
      <c r="B29" s="7" t="n">
        <v>750000000</v>
      </c>
    </row>
    <row r="30" spans="1:5">
      <c r="A30" s="4" t="s">
        <v>533</v>
      </c>
      <c r="B30" s="5" t="n">
        <v>2</v>
      </c>
    </row>
    <row r="31" spans="1:5">
      <c r="A31" s="4" t="s">
        <v>518</v>
      </c>
      <c r="B31" s="4" t="s">
        <v>434</v>
      </c>
    </row>
    <row r="32" spans="1:5">
      <c r="A32" s="4" t="s">
        <v>534</v>
      </c>
      <c r="B32" s="7" t="n">
        <v>1000000000</v>
      </c>
    </row>
    <row r="33" spans="1:5">
      <c r="A33" s="4" t="s">
        <v>535</v>
      </c>
    </row>
    <row r="34" spans="1:5">
      <c r="A34" s="3" t="s">
        <v>514</v>
      </c>
    </row>
    <row r="35" spans="1:5">
      <c r="A35" s="4" t="s">
        <v>526</v>
      </c>
      <c r="B35" s="4" t="s">
        <v>527</v>
      </c>
    </row>
    <row r="36" spans="1:5">
      <c r="A36" s="4" t="s">
        <v>536</v>
      </c>
    </row>
    <row r="37" spans="1:5">
      <c r="A37" s="3" t="s">
        <v>514</v>
      </c>
    </row>
    <row r="38" spans="1:5">
      <c r="A38" s="4" t="s">
        <v>526</v>
      </c>
      <c r="B38" s="4" t="s">
        <v>529</v>
      </c>
    </row>
    <row r="39" spans="1:5">
      <c r="A39" s="4" t="s">
        <v>537</v>
      </c>
    </row>
    <row r="40" spans="1:5">
      <c r="A40" s="3" t="s">
        <v>514</v>
      </c>
    </row>
    <row r="41" spans="1:5">
      <c r="A41" s="4" t="s">
        <v>526</v>
      </c>
      <c r="B41" s="4" t="s">
        <v>5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4"/>
  </cols>
  <sheetData>
    <row r="1" spans="1:2">
      <c r="A1" s="1" t="s">
        <v>538</v>
      </c>
      <c r="B1" s="2" t="s">
        <v>2</v>
      </c>
    </row>
    <row r="2" spans="1:2">
      <c r="A2" s="4" t="s">
        <v>522</v>
      </c>
    </row>
    <row r="3" spans="1:2">
      <c r="A3" s="3" t="s">
        <v>539</v>
      </c>
    </row>
    <row r="4" spans="1:2">
      <c r="A4" s="4" t="s">
        <v>540</v>
      </c>
      <c r="B4" s="4" t="s">
        <v>541</v>
      </c>
    </row>
    <row r="5" spans="1:2">
      <c r="A5" s="4" t="s">
        <v>542</v>
      </c>
      <c r="B5" s="9" t="n">
        <v>0.65</v>
      </c>
    </row>
    <row r="6" spans="1:2">
      <c r="A6" s="4" t="s">
        <v>543</v>
      </c>
    </row>
    <row r="7" spans="1:2">
      <c r="A7" s="3" t="s">
        <v>539</v>
      </c>
    </row>
    <row r="8" spans="1:2">
      <c r="A8" s="4" t="s">
        <v>544</v>
      </c>
      <c r="B8" s="9" t="n">
        <v>0.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86</v>
      </c>
      <c r="D1" s="2" t="s">
        <v>29</v>
      </c>
    </row>
    <row r="2" spans="1:4">
      <c r="A2" s="3" t="s">
        <v>546</v>
      </c>
    </row>
    <row r="3" spans="1:4">
      <c r="A3" s="4" t="s">
        <v>117</v>
      </c>
      <c r="B3" s="7" t="n">
        <v>255743</v>
      </c>
      <c r="C3" s="7" t="n">
        <v>5743</v>
      </c>
      <c r="D3" s="7" t="n">
        <v>5743</v>
      </c>
    </row>
    <row r="4" spans="1:4">
      <c r="A4" s="4" t="s">
        <v>547</v>
      </c>
    </row>
    <row r="5" spans="1:4">
      <c r="A5" s="3" t="s">
        <v>546</v>
      </c>
    </row>
    <row r="6" spans="1:4">
      <c r="A6" s="4" t="s">
        <v>117</v>
      </c>
      <c r="B6" s="5" t="n">
        <v>250000</v>
      </c>
    </row>
    <row r="7" spans="1:4">
      <c r="A7" s="4" t="s">
        <v>548</v>
      </c>
    </row>
    <row r="8" spans="1:4">
      <c r="A8" s="3" t="s">
        <v>546</v>
      </c>
    </row>
    <row r="9" spans="1:4">
      <c r="A9" s="4" t="s">
        <v>117</v>
      </c>
      <c r="B9" s="7" t="n">
        <v>5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550</v>
      </c>
      <c r="C1" s="2" t="s">
        <v>2</v>
      </c>
    </row>
    <row r="2" spans="1:3">
      <c r="A2" s="4" t="s">
        <v>551</v>
      </c>
    </row>
    <row r="3" spans="1:3">
      <c r="A3" s="3" t="s">
        <v>546</v>
      </c>
    </row>
    <row r="4" spans="1:3">
      <c r="A4" s="4" t="s">
        <v>552</v>
      </c>
      <c r="C4" s="4" t="s">
        <v>553</v>
      </c>
    </row>
    <row r="5" spans="1:3">
      <c r="A5" s="4" t="s">
        <v>554</v>
      </c>
    </row>
    <row r="6" spans="1:3">
      <c r="A6" s="3" t="s">
        <v>546</v>
      </c>
    </row>
    <row r="7" spans="1:3">
      <c r="A7" s="4" t="s">
        <v>552</v>
      </c>
      <c r="C7" s="4" t="s">
        <v>555</v>
      </c>
    </row>
    <row r="8" spans="1:3">
      <c r="A8" s="4" t="s">
        <v>556</v>
      </c>
    </row>
    <row r="9" spans="1:3">
      <c r="A9" s="3" t="s">
        <v>546</v>
      </c>
    </row>
    <row r="10" spans="1:3">
      <c r="A10" s="4" t="s">
        <v>557</v>
      </c>
      <c r="C10" s="7" t="n">
        <v>300000</v>
      </c>
    </row>
    <row r="11" spans="1:3">
      <c r="A11" s="4" t="s">
        <v>558</v>
      </c>
    </row>
    <row r="12" spans="1:3">
      <c r="A12" s="3" t="s">
        <v>546</v>
      </c>
    </row>
    <row r="13" spans="1:3">
      <c r="A13" s="4" t="s">
        <v>557</v>
      </c>
      <c r="B13" s="7" t="n">
        <v>300000</v>
      </c>
    </row>
    <row r="14" spans="1:3">
      <c r="A14" s="4" t="s">
        <v>559</v>
      </c>
    </row>
    <row r="15" spans="1:3">
      <c r="A15" s="3" t="s">
        <v>546</v>
      </c>
    </row>
    <row r="16" spans="1:3">
      <c r="A16" s="4" t="s">
        <v>552</v>
      </c>
      <c r="B16" s="4" t="s">
        <v>560</v>
      </c>
    </row>
    <row r="17" spans="1:3">
      <c r="A17" s="4" t="s">
        <v>561</v>
      </c>
    </row>
    <row r="18" spans="1:3">
      <c r="A18" s="3" t="s">
        <v>546</v>
      </c>
    </row>
    <row r="19" spans="1:3">
      <c r="A19" s="4" t="s">
        <v>552</v>
      </c>
      <c r="B19" s="4" t="s">
        <v>5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63</v>
      </c>
      <c r="B1" s="2" t="s">
        <v>28</v>
      </c>
      <c r="D1" s="2" t="s">
        <v>1</v>
      </c>
    </row>
    <row r="2" spans="1:5">
      <c r="B2" s="2" t="s">
        <v>2</v>
      </c>
      <c r="C2" s="2" t="s">
        <v>29</v>
      </c>
      <c r="D2" s="2" t="s">
        <v>2</v>
      </c>
      <c r="E2" s="2" t="s">
        <v>29</v>
      </c>
    </row>
    <row r="3" spans="1:5">
      <c r="A3" s="3" t="s">
        <v>564</v>
      </c>
    </row>
    <row r="4" spans="1:5">
      <c r="A4" s="4" t="s">
        <v>565</v>
      </c>
      <c r="D4" s="7" t="n">
        <v>1820206</v>
      </c>
      <c r="E4" s="7" t="n">
        <v>1730134</v>
      </c>
    </row>
    <row r="5" spans="1:5">
      <c r="A5" s="4" t="s">
        <v>566</v>
      </c>
      <c r="D5" s="5" t="n">
        <v>161374</v>
      </c>
      <c r="E5" s="5" t="n">
        <v>105350</v>
      </c>
    </row>
    <row r="6" spans="1:5">
      <c r="A6" s="4" t="s">
        <v>567</v>
      </c>
      <c r="B6" s="7" t="n">
        <v>1161</v>
      </c>
      <c r="C6" s="7" t="n">
        <v>789</v>
      </c>
      <c r="D6" s="5" t="n">
        <v>2421</v>
      </c>
      <c r="E6" s="5" t="n">
        <v>1942</v>
      </c>
    </row>
    <row r="7" spans="1:5">
      <c r="A7" s="4" t="s">
        <v>568</v>
      </c>
      <c r="D7" s="5" t="n">
        <v>-50879</v>
      </c>
      <c r="E7" s="5" t="n">
        <v>-47544</v>
      </c>
    </row>
    <row r="8" spans="1:5">
      <c r="A8" s="4" t="s">
        <v>569</v>
      </c>
      <c r="D8" s="5" t="n">
        <v>3194</v>
      </c>
      <c r="E8" s="5" t="n">
        <v>4133</v>
      </c>
    </row>
    <row r="9" spans="1:5">
      <c r="A9" s="4" t="s">
        <v>570</v>
      </c>
      <c r="D9" s="5" t="n">
        <v>219</v>
      </c>
      <c r="E9" s="5" t="n">
        <v>1530</v>
      </c>
    </row>
    <row r="10" spans="1:5">
      <c r="A10" s="4" t="s">
        <v>571</v>
      </c>
      <c r="E10" s="5" t="n">
        <v>-886</v>
      </c>
    </row>
    <row r="11" spans="1:5">
      <c r="A11" s="4" t="s">
        <v>572</v>
      </c>
      <c r="E11" s="5" t="n">
        <v>3714</v>
      </c>
    </row>
    <row r="12" spans="1:5">
      <c r="A12" s="4" t="s">
        <v>573</v>
      </c>
      <c r="D12" s="5" t="n">
        <v>-4</v>
      </c>
      <c r="E12" s="5" t="n">
        <v>-7</v>
      </c>
    </row>
    <row r="13" spans="1:5">
      <c r="A13" s="4" t="s">
        <v>574</v>
      </c>
      <c r="D13" s="5" t="n">
        <v>-9998</v>
      </c>
      <c r="E13" s="5" t="n">
        <v>-8335</v>
      </c>
    </row>
    <row r="14" spans="1:5">
      <c r="A14" s="4" t="s">
        <v>575</v>
      </c>
      <c r="B14" s="5" t="n">
        <v>1926533</v>
      </c>
      <c r="C14" s="5" t="n">
        <v>1790031</v>
      </c>
      <c r="D14" s="5" t="n">
        <v>1926533</v>
      </c>
      <c r="E14" s="5" t="n">
        <v>1790031</v>
      </c>
    </row>
    <row r="15" spans="1:5">
      <c r="A15" s="4" t="s">
        <v>576</v>
      </c>
    </row>
    <row r="16" spans="1:5">
      <c r="A16" s="3" t="s">
        <v>564</v>
      </c>
    </row>
    <row r="17" spans="1:5">
      <c r="A17" s="4" t="s">
        <v>565</v>
      </c>
      <c r="D17" s="5" t="n">
        <v>1708974</v>
      </c>
      <c r="E17" s="5" t="n">
        <v>1614639</v>
      </c>
    </row>
    <row r="18" spans="1:5">
      <c r="A18" s="4" t="s">
        <v>566</v>
      </c>
      <c r="D18" s="5" t="n">
        <v>154921</v>
      </c>
      <c r="E18" s="5" t="n">
        <v>98718</v>
      </c>
    </row>
    <row r="19" spans="1:5">
      <c r="A19" s="4" t="s">
        <v>567</v>
      </c>
      <c r="D19" s="5" t="n">
        <v>2421</v>
      </c>
      <c r="E19" s="5" t="n">
        <v>1942</v>
      </c>
    </row>
    <row r="20" spans="1:5">
      <c r="A20" s="4" t="s">
        <v>568</v>
      </c>
      <c r="D20" s="5" t="n">
        <v>-50879</v>
      </c>
      <c r="E20" s="5" t="n">
        <v>-47544</v>
      </c>
    </row>
    <row r="21" spans="1:5">
      <c r="A21" s="4" t="s">
        <v>569</v>
      </c>
      <c r="D21" s="5" t="n">
        <v>3194</v>
      </c>
      <c r="E21" s="5" t="n">
        <v>4133</v>
      </c>
    </row>
    <row r="22" spans="1:5">
      <c r="A22" s="4" t="s">
        <v>570</v>
      </c>
      <c r="D22" s="5" t="n">
        <v>219</v>
      </c>
      <c r="E22" s="5" t="n">
        <v>1530</v>
      </c>
    </row>
    <row r="23" spans="1:5">
      <c r="A23" s="4" t="s">
        <v>571</v>
      </c>
      <c r="E23" s="5" t="n">
        <v>-886</v>
      </c>
    </row>
    <row r="24" spans="1:5">
      <c r="A24" s="4" t="s">
        <v>572</v>
      </c>
      <c r="E24" s="5" t="n">
        <v>3714</v>
      </c>
    </row>
    <row r="25" spans="1:5">
      <c r="A25" s="4" t="s">
        <v>573</v>
      </c>
      <c r="D25" s="5" t="n">
        <v>-4</v>
      </c>
      <c r="E25" s="5" t="n">
        <v>-7</v>
      </c>
    </row>
    <row r="26" spans="1:5">
      <c r="A26" s="4" t="s">
        <v>574</v>
      </c>
      <c r="D26" s="5" t="n">
        <v>0</v>
      </c>
      <c r="E26" s="5" t="n">
        <v>0</v>
      </c>
    </row>
    <row r="27" spans="1:5">
      <c r="A27" s="4" t="s">
        <v>575</v>
      </c>
      <c r="B27" s="5" t="n">
        <v>1818846</v>
      </c>
      <c r="C27" s="5" t="n">
        <v>1676239</v>
      </c>
      <c r="D27" s="5" t="n">
        <v>1818846</v>
      </c>
      <c r="E27" s="5" t="n">
        <v>1676239</v>
      </c>
    </row>
    <row r="28" spans="1:5">
      <c r="A28" s="4" t="s">
        <v>577</v>
      </c>
    </row>
    <row r="29" spans="1:5">
      <c r="A29" s="3" t="s">
        <v>564</v>
      </c>
    </row>
    <row r="30" spans="1:5">
      <c r="A30" s="4" t="s">
        <v>565</v>
      </c>
      <c r="D30" s="5" t="n">
        <v>111232</v>
      </c>
      <c r="E30" s="5" t="n">
        <v>115495</v>
      </c>
    </row>
    <row r="31" spans="1:5">
      <c r="A31" s="4" t="s">
        <v>566</v>
      </c>
      <c r="D31" s="5" t="n">
        <v>6453</v>
      </c>
      <c r="E31" s="5" t="n">
        <v>6632</v>
      </c>
    </row>
    <row r="32" spans="1:5">
      <c r="A32" s="4" t="s">
        <v>567</v>
      </c>
      <c r="D32" s="5" t="n">
        <v>0</v>
      </c>
      <c r="E32" s="5" t="n">
        <v>0</v>
      </c>
    </row>
    <row r="33" spans="1:5">
      <c r="A33" s="4" t="s">
        <v>568</v>
      </c>
      <c r="D33" s="5" t="n">
        <v>0</v>
      </c>
      <c r="E33" s="5" t="n">
        <v>0</v>
      </c>
    </row>
    <row r="34" spans="1:5">
      <c r="A34" s="4" t="s">
        <v>569</v>
      </c>
      <c r="D34" s="5" t="n">
        <v>0</v>
      </c>
      <c r="E34" s="5" t="n">
        <v>0</v>
      </c>
    </row>
    <row r="35" spans="1:5">
      <c r="A35" s="4" t="s">
        <v>570</v>
      </c>
      <c r="D35" s="5" t="n">
        <v>0</v>
      </c>
      <c r="E35" s="5" t="n">
        <v>0</v>
      </c>
    </row>
    <row r="36" spans="1:5">
      <c r="A36" s="4" t="s">
        <v>571</v>
      </c>
      <c r="E36" s="5" t="n">
        <v>0</v>
      </c>
    </row>
    <row r="37" spans="1:5">
      <c r="A37" s="4" t="s">
        <v>572</v>
      </c>
      <c r="E37" s="5" t="n">
        <v>0</v>
      </c>
    </row>
    <row r="38" spans="1:5">
      <c r="A38" s="4" t="s">
        <v>573</v>
      </c>
      <c r="D38" s="5" t="n">
        <v>0</v>
      </c>
      <c r="E38" s="5" t="n">
        <v>0</v>
      </c>
    </row>
    <row r="39" spans="1:5">
      <c r="A39" s="4" t="s">
        <v>574</v>
      </c>
      <c r="D39" s="5" t="n">
        <v>-9998</v>
      </c>
      <c r="E39" s="5" t="n">
        <v>-8335</v>
      </c>
    </row>
    <row r="40" spans="1:5">
      <c r="A40" s="4" t="s">
        <v>575</v>
      </c>
      <c r="B40" s="7" t="n">
        <v>107687</v>
      </c>
      <c r="C40" s="7" t="n">
        <v>113792</v>
      </c>
      <c r="D40" s="7" t="n">
        <v>107687</v>
      </c>
      <c r="E40" s="7" t="n">
        <v>11379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579</v>
      </c>
      <c r="C1" s="2" t="s">
        <v>29</v>
      </c>
    </row>
    <row r="2" spans="1:3">
      <c r="A2" s="3" t="s">
        <v>216</v>
      </c>
    </row>
    <row r="3" spans="1:3">
      <c r="A3" s="4" t="s">
        <v>580</v>
      </c>
      <c r="B3" s="7" t="n">
        <v>300</v>
      </c>
      <c r="C3" s="7" t="n">
        <v>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1"/>
    <col customWidth="1" max="5" min="5" width="21"/>
  </cols>
  <sheetData>
    <row r="1" spans="1:5">
      <c r="A1" s="1" t="s">
        <v>581</v>
      </c>
      <c r="B1" s="2" t="s">
        <v>582</v>
      </c>
      <c r="C1" s="2" t="s">
        <v>583</v>
      </c>
      <c r="D1" s="2" t="s">
        <v>513</v>
      </c>
      <c r="E1" s="2" t="s">
        <v>512</v>
      </c>
    </row>
    <row r="2" spans="1:5">
      <c r="A2" s="4" t="s">
        <v>584</v>
      </c>
      <c r="B2" s="4" t="s">
        <v>585</v>
      </c>
    </row>
    <row r="3" spans="1:5">
      <c r="A3" s="4" t="s">
        <v>586</v>
      </c>
      <c r="C3" s="7" t="n">
        <v>380652</v>
      </c>
      <c r="D3" s="7" t="n">
        <v>570782</v>
      </c>
      <c r="E3" s="7" t="n">
        <v>359256</v>
      </c>
    </row>
    <row r="4" spans="1:5">
      <c r="A4" s="4" t="s">
        <v>587</v>
      </c>
      <c r="C4" s="5" t="n">
        <v>5702065</v>
      </c>
      <c r="D4" s="5" t="n">
        <v>5567518</v>
      </c>
      <c r="E4" s="5" t="n">
        <v>5423160</v>
      </c>
    </row>
    <row r="5" spans="1:5">
      <c r="A5" s="4" t="s">
        <v>588</v>
      </c>
      <c r="C5" s="7" t="n">
        <v>730635</v>
      </c>
      <c r="D5" s="5" t="n">
        <v>649101</v>
      </c>
      <c r="E5" s="5" t="n">
        <v>438865</v>
      </c>
    </row>
    <row r="6" spans="1:5">
      <c r="A6" s="4" t="s">
        <v>589</v>
      </c>
    </row>
    <row r="7" spans="1:5">
      <c r="A7" s="4" t="s">
        <v>590</v>
      </c>
      <c r="C7" s="5" t="n">
        <v>200</v>
      </c>
    </row>
    <row r="8" spans="1:5">
      <c r="A8" s="4" t="s">
        <v>584</v>
      </c>
      <c r="B8" s="4" t="s">
        <v>585</v>
      </c>
    </row>
    <row r="9" spans="1:5">
      <c r="A9" s="4" t="s">
        <v>586</v>
      </c>
      <c r="C9" s="7" t="n">
        <v>11462</v>
      </c>
      <c r="D9" s="5" t="n">
        <v>14837</v>
      </c>
      <c r="E9" s="5" t="n">
        <v>12042</v>
      </c>
    </row>
    <row r="10" spans="1:5">
      <c r="A10" s="4" t="s">
        <v>587</v>
      </c>
      <c r="C10" s="5" t="n">
        <v>203308</v>
      </c>
      <c r="D10" s="5" t="n">
        <v>208595</v>
      </c>
      <c r="E10" s="5" t="n">
        <v>214239</v>
      </c>
    </row>
    <row r="11" spans="1:5">
      <c r="A11" s="4" t="s">
        <v>588</v>
      </c>
      <c r="C11" s="7" t="n">
        <v>2946</v>
      </c>
      <c r="D11" s="7" t="n">
        <v>4565</v>
      </c>
      <c r="E11" s="7" t="n">
        <v>26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19"/>
  </cols>
  <sheetData>
    <row r="1" spans="1:4">
      <c r="A1" s="1" t="s">
        <v>591</v>
      </c>
      <c r="B1" s="2" t="s">
        <v>1</v>
      </c>
      <c r="D1" s="2" t="s">
        <v>592</v>
      </c>
    </row>
    <row r="2" spans="1:4">
      <c r="B2" s="2" t="s">
        <v>593</v>
      </c>
      <c r="C2" s="2" t="s">
        <v>594</v>
      </c>
      <c r="D2" s="2" t="s">
        <v>595</v>
      </c>
    </row>
    <row r="3" spans="1:4">
      <c r="A3" s="3" t="s">
        <v>596</v>
      </c>
    </row>
    <row r="4" spans="1:4">
      <c r="A4" s="4" t="s">
        <v>597</v>
      </c>
      <c r="B4" s="11" t="n">
        <v>0.1</v>
      </c>
    </row>
    <row r="5" spans="1:4">
      <c r="A5" s="4" t="s">
        <v>598</v>
      </c>
    </row>
    <row r="6" spans="1:4">
      <c r="A6" s="3" t="s">
        <v>596</v>
      </c>
    </row>
    <row r="7" spans="1:4">
      <c r="A7" s="4" t="s">
        <v>599</v>
      </c>
      <c r="B7" s="5" t="n">
        <v>5680000</v>
      </c>
      <c r="C7" s="5" t="n">
        <v>11060000</v>
      </c>
      <c r="D7" s="5" t="n">
        <v>8330000</v>
      </c>
    </row>
    <row r="8" spans="1:4">
      <c r="A8" s="4" t="s">
        <v>600</v>
      </c>
      <c r="B8" s="4" t="s">
        <v>601</v>
      </c>
      <c r="C8" s="4" t="s">
        <v>602</v>
      </c>
      <c r="D8" s="4" t="s">
        <v>603</v>
      </c>
    </row>
    <row r="9" spans="1:4">
      <c r="A9" s="4" t="s">
        <v>604</v>
      </c>
    </row>
    <row r="10" spans="1:4">
      <c r="A10" s="3" t="s">
        <v>596</v>
      </c>
    </row>
    <row r="11" spans="1:4">
      <c r="A11" s="4" t="s">
        <v>599</v>
      </c>
      <c r="B11" s="5" t="n">
        <v>1140000</v>
      </c>
      <c r="C11" s="5" t="n">
        <v>1640000</v>
      </c>
      <c r="D11" s="5" t="n">
        <v>3540000</v>
      </c>
    </row>
    <row r="12" spans="1:4">
      <c r="A12" s="4" t="s">
        <v>600</v>
      </c>
      <c r="B12" s="4" t="s">
        <v>605</v>
      </c>
      <c r="C12" s="4" t="s">
        <v>606</v>
      </c>
      <c r="D12" s="4" t="s">
        <v>607</v>
      </c>
    </row>
    <row r="13" spans="1:4">
      <c r="A13" s="4" t="s">
        <v>608</v>
      </c>
    </row>
    <row r="14" spans="1:4">
      <c r="A14" s="3" t="s">
        <v>596</v>
      </c>
    </row>
    <row r="15" spans="1:4">
      <c r="A15" s="4" t="s">
        <v>599</v>
      </c>
      <c r="B15" s="5" t="n">
        <v>5720000</v>
      </c>
      <c r="C15" s="5" t="n">
        <v>10070000</v>
      </c>
      <c r="D15" s="5" t="n">
        <v>8060000</v>
      </c>
    </row>
    <row r="16" spans="1:4">
      <c r="A16" s="4" t="s">
        <v>600</v>
      </c>
      <c r="B16" s="4" t="s">
        <v>601</v>
      </c>
      <c r="C16" s="4" t="s">
        <v>602</v>
      </c>
      <c r="D16" s="4" t="s">
        <v>603</v>
      </c>
    </row>
    <row r="17" spans="1:4">
      <c r="A17" s="4" t="s">
        <v>609</v>
      </c>
    </row>
    <row r="18" spans="1:4">
      <c r="A18" s="3" t="s">
        <v>596</v>
      </c>
    </row>
    <row r="19" spans="1:4">
      <c r="A19" s="4" t="s">
        <v>599</v>
      </c>
      <c r="B19" s="5" t="n">
        <v>4950000</v>
      </c>
      <c r="C19" s="5" t="n">
        <v>5200000</v>
      </c>
      <c r="D19" s="5" t="n">
        <v>3820000</v>
      </c>
    </row>
    <row r="20" spans="1:4">
      <c r="A20" s="4" t="s">
        <v>600</v>
      </c>
      <c r="B20" s="4" t="s">
        <v>610</v>
      </c>
      <c r="C20" s="4" t="s">
        <v>610</v>
      </c>
      <c r="D20" s="4" t="s">
        <v>611</v>
      </c>
    </row>
    <row r="21" spans="1:4">
      <c r="A21" s="4" t="s">
        <v>612</v>
      </c>
      <c r="B21" s="11" t="n">
        <v>0.7</v>
      </c>
    </row>
    <row r="22" spans="1:4">
      <c r="A22" s="4" t="s">
        <v>613</v>
      </c>
    </row>
    <row r="23" spans="1:4">
      <c r="A23" s="3" t="s">
        <v>596</v>
      </c>
    </row>
    <row r="24" spans="1:4">
      <c r="A24" s="4" t="s">
        <v>599</v>
      </c>
      <c r="B24" s="5" t="n">
        <v>3866648</v>
      </c>
      <c r="C24" s="5" t="n">
        <v>8427119</v>
      </c>
      <c r="D24" s="5" t="n">
        <v>12826605</v>
      </c>
    </row>
    <row r="25" spans="1:4">
      <c r="A25" s="4" t="s">
        <v>600</v>
      </c>
      <c r="B25" s="4" t="s">
        <v>614</v>
      </c>
      <c r="C25" s="4" t="s">
        <v>615</v>
      </c>
      <c r="D25" s="4" t="s">
        <v>616</v>
      </c>
    </row>
    <row r="26" spans="1:4">
      <c r="A26" s="4" t="s">
        <v>617</v>
      </c>
    </row>
    <row r="27" spans="1:4">
      <c r="A27" s="3" t="s">
        <v>596</v>
      </c>
    </row>
    <row r="28" spans="1:4">
      <c r="A28" s="4" t="s">
        <v>618</v>
      </c>
      <c r="B28" s="5" t="n">
        <v>2452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619</v>
      </c>
      <c r="B1" s="2" t="s">
        <v>620</v>
      </c>
    </row>
    <row r="2" spans="1:2">
      <c r="B2" s="2" t="s">
        <v>621</v>
      </c>
    </row>
    <row r="3" spans="1:2">
      <c r="A3" s="4" t="s">
        <v>76</v>
      </c>
    </row>
    <row r="4" spans="1:2">
      <c r="A4" s="3" t="s">
        <v>596</v>
      </c>
    </row>
    <row r="5" spans="1:2">
      <c r="A5" s="4" t="s">
        <v>622</v>
      </c>
      <c r="B5" s="7" t="n">
        <v>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623</v>
      </c>
      <c r="B1" s="2" t="s">
        <v>624</v>
      </c>
    </row>
    <row r="2" spans="1:2">
      <c r="A2" s="4" t="s">
        <v>625</v>
      </c>
    </row>
    <row r="3" spans="1:2">
      <c r="A3" s="3" t="s">
        <v>596</v>
      </c>
    </row>
    <row r="4" spans="1:2">
      <c r="A4" s="4" t="s">
        <v>599</v>
      </c>
      <c r="B4" s="5" t="n">
        <v>72000</v>
      </c>
    </row>
    <row r="5" spans="1:2">
      <c r="A5" s="4" t="s">
        <v>626</v>
      </c>
    </row>
    <row r="6" spans="1:2">
      <c r="A6" s="3" t="s">
        <v>596</v>
      </c>
    </row>
    <row r="7" spans="1:2">
      <c r="A7" s="4" t="s">
        <v>599</v>
      </c>
      <c r="B7" s="5" t="n">
        <v>18000</v>
      </c>
    </row>
    <row r="8" spans="1:2">
      <c r="A8" s="4" t="s">
        <v>627</v>
      </c>
    </row>
    <row r="9" spans="1:2">
      <c r="A9" s="3" t="s">
        <v>596</v>
      </c>
    </row>
    <row r="10" spans="1:2">
      <c r="A10" s="4" t="s">
        <v>628</v>
      </c>
      <c r="B10" s="5" t="n">
        <v>108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29</v>
      </c>
    </row>
    <row r="3" spans="1:3">
      <c r="A3" s="3" t="s">
        <v>147</v>
      </c>
    </row>
    <row r="4" spans="1:3">
      <c r="A4" s="4" t="s">
        <v>52</v>
      </c>
      <c r="B4" s="7" t="n">
        <v>161374</v>
      </c>
      <c r="C4" s="7" t="n">
        <v>105457</v>
      </c>
    </row>
    <row r="5" spans="1:3">
      <c r="A5" s="4" t="s">
        <v>148</v>
      </c>
      <c r="B5" s="5" t="n">
        <v>4770</v>
      </c>
      <c r="C5" s="5" t="n">
        <v>2185</v>
      </c>
    </row>
    <row r="6" spans="1:3">
      <c r="A6" s="4" t="s">
        <v>50</v>
      </c>
      <c r="B6" s="5" t="n">
        <v>166144</v>
      </c>
      <c r="C6" s="5" t="n">
        <v>107642</v>
      </c>
    </row>
    <row r="7" spans="1:3">
      <c r="A7" s="3" t="s">
        <v>149</v>
      </c>
    </row>
    <row r="8" spans="1:3">
      <c r="A8" s="4" t="s">
        <v>35</v>
      </c>
      <c r="B8" s="5" t="n">
        <v>97299</v>
      </c>
      <c r="C8" s="5" t="n">
        <v>93527</v>
      </c>
    </row>
    <row r="9" spans="1:3">
      <c r="A9" s="4" t="s">
        <v>150</v>
      </c>
      <c r="B9" s="5" t="n">
        <v>3694</v>
      </c>
      <c r="C9" s="5" t="n">
        <v>4138</v>
      </c>
    </row>
    <row r="10" spans="1:3">
      <c r="A10" s="4" t="s">
        <v>151</v>
      </c>
      <c r="B10" s="5" t="n">
        <v>5221</v>
      </c>
      <c r="C10" s="5" t="n">
        <v>6589</v>
      </c>
    </row>
    <row r="11" spans="1:3">
      <c r="A11" s="4" t="s">
        <v>152</v>
      </c>
      <c r="B11" s="5" t="n">
        <v>-21419</v>
      </c>
      <c r="C11" s="5" t="n">
        <v>52385</v>
      </c>
    </row>
    <row r="12" spans="1:3">
      <c r="A12" s="4" t="s">
        <v>153</v>
      </c>
      <c r="B12" s="5" t="n">
        <v>6911</v>
      </c>
      <c r="C12" s="5" t="n">
        <v>5717</v>
      </c>
    </row>
    <row r="13" spans="1:3">
      <c r="A13" s="4" t="s">
        <v>154</v>
      </c>
      <c r="B13" s="5" t="n">
        <v>4884</v>
      </c>
      <c r="C13" s="5" t="n">
        <v>-6445</v>
      </c>
    </row>
    <row r="14" spans="1:3">
      <c r="A14" s="3" t="s">
        <v>155</v>
      </c>
    </row>
    <row r="15" spans="1:3">
      <c r="A15" s="4" t="s">
        <v>91</v>
      </c>
      <c r="B15" s="5" t="n">
        <v>18492</v>
      </c>
      <c r="C15" s="5" t="n">
        <v>7753</v>
      </c>
    </row>
    <row r="16" spans="1:3">
      <c r="A16" s="4" t="s">
        <v>156</v>
      </c>
      <c r="B16" s="5" t="n">
        <v>50711</v>
      </c>
      <c r="C16" s="5" t="n">
        <v>94591</v>
      </c>
    </row>
    <row r="17" spans="1:3">
      <c r="A17" s="4" t="s">
        <v>157</v>
      </c>
      <c r="B17" s="5" t="n">
        <v>-96394</v>
      </c>
      <c r="C17" s="5" t="n">
        <v>-117134</v>
      </c>
    </row>
    <row r="18" spans="1:3">
      <c r="A18" s="4" t="s">
        <v>158</v>
      </c>
      <c r="B18" s="5" t="n">
        <v>55637</v>
      </c>
      <c r="C18" s="5" t="n">
        <v>3086</v>
      </c>
    </row>
    <row r="19" spans="1:3">
      <c r="A19" s="4" t="s">
        <v>159</v>
      </c>
      <c r="B19" s="5" t="n">
        <v>19990</v>
      </c>
      <c r="C19" s="5" t="n">
        <v>5908</v>
      </c>
    </row>
    <row r="20" spans="1:3">
      <c r="A20" s="4" t="s">
        <v>160</v>
      </c>
      <c r="B20" s="5" t="n">
        <v>-1372</v>
      </c>
      <c r="C20" s="5" t="n">
        <v>-125</v>
      </c>
    </row>
    <row r="21" spans="1:3">
      <c r="A21" s="4" t="s">
        <v>161</v>
      </c>
      <c r="B21" s="5" t="n">
        <v>309798</v>
      </c>
      <c r="C21" s="5" t="n">
        <v>257632</v>
      </c>
    </row>
    <row r="22" spans="1:3">
      <c r="A22" s="4" t="s">
        <v>162</v>
      </c>
      <c r="B22" s="5" t="n">
        <v>903</v>
      </c>
      <c r="C22" s="5" t="n">
        <v>5237</v>
      </c>
    </row>
    <row r="23" spans="1:3">
      <c r="A23" s="4" t="s">
        <v>163</v>
      </c>
      <c r="B23" s="5" t="n">
        <v>310701</v>
      </c>
      <c r="C23" s="5" t="n">
        <v>262869</v>
      </c>
    </row>
    <row r="24" spans="1:3">
      <c r="A24" s="3" t="s">
        <v>164</v>
      </c>
    </row>
    <row r="25" spans="1:3">
      <c r="A25" s="4" t="s">
        <v>165</v>
      </c>
      <c r="B25" s="5" t="n">
        <v>-156748</v>
      </c>
      <c r="C25" s="5" t="n">
        <v>-154294</v>
      </c>
    </row>
    <row r="26" spans="1:3">
      <c r="A26" s="4" t="s">
        <v>166</v>
      </c>
      <c r="B26" s="5" t="n">
        <v>-24429</v>
      </c>
      <c r="C26" s="5" t="n">
        <v>0</v>
      </c>
    </row>
    <row r="27" spans="1:3">
      <c r="A27" s="4" t="s">
        <v>167</v>
      </c>
      <c r="B27" s="5" t="n">
        <v>-373</v>
      </c>
      <c r="C27" s="5" t="n">
        <v>238</v>
      </c>
    </row>
    <row r="28" spans="1:3">
      <c r="A28" s="4" t="s">
        <v>168</v>
      </c>
      <c r="B28" s="5" t="n">
        <v>-181550</v>
      </c>
      <c r="C28" s="5" t="n">
        <v>-154056</v>
      </c>
    </row>
    <row r="29" spans="1:3">
      <c r="A29" s="4" t="s">
        <v>169</v>
      </c>
      <c r="B29" s="5" t="n">
        <v>18024</v>
      </c>
      <c r="C29" s="5" t="n">
        <v>-9474</v>
      </c>
    </row>
    <row r="30" spans="1:3">
      <c r="A30" s="4" t="s">
        <v>170</v>
      </c>
      <c r="B30" s="5" t="n">
        <v>-163526</v>
      </c>
      <c r="C30" s="5" t="n">
        <v>-163530</v>
      </c>
    </row>
    <row r="31" spans="1:3">
      <c r="A31" s="3" t="s">
        <v>171</v>
      </c>
    </row>
    <row r="32" spans="1:3">
      <c r="A32" s="4" t="s">
        <v>172</v>
      </c>
      <c r="B32" s="5" t="n">
        <v>-50879</v>
      </c>
      <c r="C32" s="5" t="n">
        <v>-47544</v>
      </c>
    </row>
    <row r="33" spans="1:3">
      <c r="A33" s="4" t="s">
        <v>173</v>
      </c>
      <c r="B33" s="5" t="n">
        <v>1074</v>
      </c>
      <c r="C33" s="5" t="n">
        <v>2965</v>
      </c>
    </row>
    <row r="34" spans="1:3">
      <c r="A34" s="4" t="s">
        <v>174</v>
      </c>
      <c r="B34" s="5" t="n">
        <v>-89500</v>
      </c>
      <c r="C34" s="5" t="n">
        <v>11375</v>
      </c>
    </row>
    <row r="35" spans="1:3">
      <c r="A35" s="4" t="s">
        <v>175</v>
      </c>
      <c r="B35" s="5" t="n">
        <v>-2871</v>
      </c>
      <c r="C35" s="5" t="n">
        <v>-52871</v>
      </c>
    </row>
    <row r="36" spans="1:3">
      <c r="A36" s="4" t="s">
        <v>176</v>
      </c>
      <c r="B36" s="5" t="n">
        <v>-9998</v>
      </c>
      <c r="C36" s="5" t="n">
        <v>-8335</v>
      </c>
    </row>
    <row r="37" spans="1:3">
      <c r="A37" s="4" t="s">
        <v>177</v>
      </c>
      <c r="B37" s="5" t="n">
        <v>-1527</v>
      </c>
      <c r="C37" s="5" t="n">
        <v>-6659</v>
      </c>
    </row>
    <row r="38" spans="1:3">
      <c r="A38" s="4" t="s">
        <v>178</v>
      </c>
      <c r="B38" s="5" t="n">
        <v>-153701</v>
      </c>
      <c r="C38" s="5" t="n">
        <v>-101069</v>
      </c>
    </row>
    <row r="39" spans="1:3">
      <c r="A39" s="4" t="s">
        <v>179</v>
      </c>
      <c r="B39" s="5" t="n">
        <v>-6526</v>
      </c>
      <c r="C39" s="5" t="n">
        <v>-1730</v>
      </c>
    </row>
    <row r="40" spans="1:3">
      <c r="A40" s="4" t="s">
        <v>180</v>
      </c>
      <c r="B40" s="5" t="n">
        <v>18240</v>
      </c>
      <c r="C40" s="5" t="n">
        <v>15792</v>
      </c>
    </row>
    <row r="41" spans="1:3">
      <c r="A41" s="4" t="s">
        <v>181</v>
      </c>
      <c r="B41" s="7" t="n">
        <v>11714</v>
      </c>
      <c r="C41" s="7" t="n">
        <v>140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28</v>
      </c>
      <c r="D1" s="2" t="s">
        <v>1</v>
      </c>
    </row>
    <row r="2" spans="1:5">
      <c r="B2" s="2" t="s">
        <v>2</v>
      </c>
      <c r="C2" s="2" t="s">
        <v>29</v>
      </c>
      <c r="D2" s="2" t="s">
        <v>2</v>
      </c>
      <c r="E2" s="2" t="s">
        <v>29</v>
      </c>
    </row>
    <row r="3" spans="1:5">
      <c r="A3" s="3" t="s">
        <v>596</v>
      </c>
    </row>
    <row r="4" spans="1:5">
      <c r="A4" s="4" t="s">
        <v>630</v>
      </c>
      <c r="B4" s="7" t="n">
        <v>0</v>
      </c>
      <c r="C4" s="7" t="n">
        <v>0</v>
      </c>
      <c r="D4" s="7" t="n">
        <v>0</v>
      </c>
      <c r="E4" s="7" t="n">
        <v>0</v>
      </c>
    </row>
    <row r="5" spans="1:5">
      <c r="A5" s="4" t="s">
        <v>617</v>
      </c>
    </row>
    <row r="6" spans="1:5">
      <c r="A6" s="3" t="s">
        <v>596</v>
      </c>
    </row>
    <row r="7" spans="1:5">
      <c r="A7" s="4" t="s">
        <v>631</v>
      </c>
      <c r="B7" s="5" t="n">
        <v>-876</v>
      </c>
      <c r="C7" s="5" t="n">
        <v>-327</v>
      </c>
      <c r="D7" s="5" t="n">
        <v>-2210</v>
      </c>
      <c r="E7" s="5" t="n">
        <v>-842</v>
      </c>
    </row>
    <row r="8" spans="1:5">
      <c r="A8" s="4" t="s">
        <v>632</v>
      </c>
    </row>
    <row r="9" spans="1:5">
      <c r="A9" s="3" t="s">
        <v>596</v>
      </c>
    </row>
    <row r="10" spans="1:5">
      <c r="A10" s="4" t="s">
        <v>633</v>
      </c>
      <c r="B10" s="5" t="n">
        <v>924</v>
      </c>
      <c r="C10" s="5" t="n">
        <v>852</v>
      </c>
      <c r="D10" s="5" t="n">
        <v>1961</v>
      </c>
      <c r="E10" s="5" t="n">
        <v>2293</v>
      </c>
    </row>
    <row r="11" spans="1:5">
      <c r="A11" s="4" t="s">
        <v>634</v>
      </c>
    </row>
    <row r="12" spans="1:5">
      <c r="A12" s="3" t="s">
        <v>596</v>
      </c>
    </row>
    <row r="13" spans="1:5">
      <c r="A13" s="4" t="s">
        <v>631</v>
      </c>
      <c r="B13" s="5" t="n">
        <v>713</v>
      </c>
      <c r="C13" s="5" t="n">
        <v>713</v>
      </c>
      <c r="D13" s="5" t="n">
        <v>1426</v>
      </c>
      <c r="E13" s="5" t="n">
        <v>1515</v>
      </c>
    </row>
    <row r="14" spans="1:5">
      <c r="A14" s="4" t="s">
        <v>635</v>
      </c>
    </row>
    <row r="15" spans="1:5">
      <c r="A15" s="3" t="s">
        <v>596</v>
      </c>
    </row>
    <row r="16" spans="1:5">
      <c r="A16" s="4" t="s">
        <v>631</v>
      </c>
      <c r="B16" s="5" t="n">
        <v>163</v>
      </c>
      <c r="C16" s="5" t="n">
        <v>-386</v>
      </c>
      <c r="D16" s="5" t="n">
        <v>784</v>
      </c>
      <c r="E16" s="5" t="n">
        <v>-673</v>
      </c>
    </row>
    <row r="17" spans="1:5">
      <c r="A17" s="4" t="s">
        <v>636</v>
      </c>
      <c r="B17" s="5" t="n">
        <v>48</v>
      </c>
      <c r="C17" s="5" t="n">
        <v>525</v>
      </c>
      <c r="D17" s="5" t="n">
        <v>-249</v>
      </c>
      <c r="E17" s="5" t="n">
        <v>1451</v>
      </c>
    </row>
    <row r="18" spans="1:5">
      <c r="A18" s="4" t="s">
        <v>637</v>
      </c>
    </row>
    <row r="19" spans="1:5">
      <c r="A19" s="3" t="s">
        <v>596</v>
      </c>
    </row>
    <row r="20" spans="1:5">
      <c r="A20" s="4" t="s">
        <v>630</v>
      </c>
      <c r="B20" s="5" t="n">
        <v>0</v>
      </c>
      <c r="C20" s="5" t="n">
        <v>0</v>
      </c>
      <c r="D20" s="5" t="n">
        <v>0</v>
      </c>
      <c r="E20" s="5" t="n">
        <v>0</v>
      </c>
    </row>
    <row r="21" spans="1:5">
      <c r="A21" s="4" t="s">
        <v>638</v>
      </c>
    </row>
    <row r="22" spans="1:5">
      <c r="A22" s="3" t="s">
        <v>596</v>
      </c>
    </row>
    <row r="23" spans="1:5">
      <c r="A23" s="4" t="s">
        <v>631</v>
      </c>
      <c r="B23" s="5" t="n">
        <v>-713</v>
      </c>
      <c r="C23" s="5" t="n">
        <v>-713</v>
      </c>
      <c r="D23" s="5" t="n">
        <v>-1426</v>
      </c>
      <c r="E23" s="5" t="n">
        <v>-1515</v>
      </c>
    </row>
    <row r="24" spans="1:5">
      <c r="A24" s="4" t="s">
        <v>639</v>
      </c>
    </row>
    <row r="25" spans="1:5">
      <c r="A25" s="3" t="s">
        <v>596</v>
      </c>
    </row>
    <row r="26" spans="1:5">
      <c r="A26" s="4" t="s">
        <v>630</v>
      </c>
      <c r="C26" s="5" t="n">
        <v>0</v>
      </c>
      <c r="E26" s="5" t="n">
        <v>0</v>
      </c>
    </row>
    <row r="27" spans="1:5">
      <c r="A27" s="4" t="s">
        <v>640</v>
      </c>
    </row>
    <row r="28" spans="1:5">
      <c r="A28" s="3" t="s">
        <v>596</v>
      </c>
    </row>
    <row r="29" spans="1:5">
      <c r="A29" s="4" t="s">
        <v>631</v>
      </c>
      <c r="C29" s="5" t="n">
        <v>430</v>
      </c>
      <c r="E29" s="5" t="n">
        <v>659</v>
      </c>
    </row>
    <row r="30" spans="1:5">
      <c r="A30" s="4" t="s">
        <v>641</v>
      </c>
    </row>
    <row r="31" spans="1:5">
      <c r="A31" s="3" t="s">
        <v>596</v>
      </c>
    </row>
    <row r="32" spans="1:5">
      <c r="A32" s="4" t="s">
        <v>630</v>
      </c>
      <c r="B32" s="5" t="n">
        <v>0</v>
      </c>
      <c r="C32" s="5" t="n">
        <v>0</v>
      </c>
      <c r="D32" s="5" t="n">
        <v>0</v>
      </c>
      <c r="E32" s="5" t="n">
        <v>0</v>
      </c>
    </row>
    <row r="33" spans="1:5">
      <c r="A33" s="4" t="s">
        <v>642</v>
      </c>
    </row>
    <row r="34" spans="1:5">
      <c r="A34" s="3" t="s">
        <v>596</v>
      </c>
    </row>
    <row r="35" spans="1:5">
      <c r="A35" s="4" t="s">
        <v>631</v>
      </c>
      <c r="B35" s="7" t="n">
        <v>-163</v>
      </c>
      <c r="C35" s="7" t="n">
        <v>-44</v>
      </c>
      <c r="D35" s="7" t="n">
        <v>-784</v>
      </c>
      <c r="E35" s="7" t="n">
        <v>1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3</v>
      </c>
      <c r="B1" s="2" t="s">
        <v>28</v>
      </c>
      <c r="D1" s="2" t="s">
        <v>1</v>
      </c>
    </row>
    <row r="2" spans="1:6">
      <c r="B2" s="2" t="s">
        <v>2</v>
      </c>
      <c r="C2" s="2" t="s">
        <v>29</v>
      </c>
      <c r="D2" s="2" t="s">
        <v>2</v>
      </c>
      <c r="E2" s="2" t="s">
        <v>29</v>
      </c>
      <c r="F2" s="2" t="s">
        <v>86</v>
      </c>
    </row>
    <row r="3" spans="1:6">
      <c r="A3" s="3" t="s">
        <v>596</v>
      </c>
    </row>
    <row r="4" spans="1:6">
      <c r="A4" s="4" t="s">
        <v>428</v>
      </c>
      <c r="B4" s="7" t="n">
        <v>260702</v>
      </c>
      <c r="C4" s="7" t="n">
        <v>297160</v>
      </c>
      <c r="D4" s="7" t="n">
        <v>260702</v>
      </c>
      <c r="E4" s="7" t="n">
        <v>297160</v>
      </c>
      <c r="F4" s="7" t="n">
        <v>297454</v>
      </c>
    </row>
    <row r="5" spans="1:6">
      <c r="A5" s="4" t="s">
        <v>644</v>
      </c>
    </row>
    <row r="6" spans="1:6">
      <c r="A6" s="3" t="s">
        <v>596</v>
      </c>
    </row>
    <row r="7" spans="1:6">
      <c r="A7" s="4" t="s">
        <v>428</v>
      </c>
      <c r="B7" s="5" t="n">
        <v>9120</v>
      </c>
      <c r="C7" s="5" t="n">
        <v>11159</v>
      </c>
      <c r="D7" s="5" t="n">
        <v>9120</v>
      </c>
      <c r="E7" s="5" t="n">
        <v>11159</v>
      </c>
      <c r="F7" s="7" t="n">
        <v>11935</v>
      </c>
    </row>
    <row r="8" spans="1:6">
      <c r="A8" s="4" t="s">
        <v>645</v>
      </c>
    </row>
    <row r="9" spans="1:6">
      <c r="A9" s="3" t="s">
        <v>596</v>
      </c>
    </row>
    <row r="10" spans="1:6">
      <c r="A10" s="4" t="s">
        <v>633</v>
      </c>
      <c r="B10" s="5" t="n">
        <v>771</v>
      </c>
      <c r="C10" s="5" t="n">
        <v>-665</v>
      </c>
      <c r="D10" s="5" t="n">
        <v>1025</v>
      </c>
      <c r="E10" s="5" t="n">
        <v>-1357</v>
      </c>
    </row>
    <row r="11" spans="1:6">
      <c r="A11" s="4" t="s">
        <v>646</v>
      </c>
    </row>
    <row r="12" spans="1:6">
      <c r="A12" s="3" t="s">
        <v>596</v>
      </c>
    </row>
    <row r="13" spans="1:6">
      <c r="A13" s="4" t="s">
        <v>633</v>
      </c>
      <c r="B13" s="5" t="n">
        <v>0</v>
      </c>
      <c r="C13" s="5" t="n">
        <v>26</v>
      </c>
      <c r="D13" s="5" t="n">
        <v>0</v>
      </c>
      <c r="E13" s="5" t="n">
        <v>143</v>
      </c>
    </row>
    <row r="14" spans="1:6">
      <c r="A14" s="4" t="s">
        <v>647</v>
      </c>
    </row>
    <row r="15" spans="1:6">
      <c r="A15" s="3" t="s">
        <v>596</v>
      </c>
    </row>
    <row r="16" spans="1:6">
      <c r="A16" s="4" t="s">
        <v>633</v>
      </c>
      <c r="B16" s="7" t="n">
        <v>771</v>
      </c>
      <c r="C16" s="7" t="n">
        <v>-691</v>
      </c>
      <c r="D16" s="7" t="n">
        <v>1025</v>
      </c>
      <c r="E16" s="7" t="n">
        <v>-15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86</v>
      </c>
      <c r="D1" s="2" t="s">
        <v>29</v>
      </c>
    </row>
    <row r="2" spans="1:4">
      <c r="A2" s="3" t="s">
        <v>649</v>
      </c>
    </row>
    <row r="3" spans="1:4">
      <c r="A3" s="4" t="s">
        <v>650</v>
      </c>
      <c r="B3" s="7" t="n">
        <v>-363</v>
      </c>
      <c r="C3" s="7" t="n">
        <v>-1282</v>
      </c>
      <c r="D3" s="7" t="n">
        <v>-977</v>
      </c>
    </row>
    <row r="4" spans="1:4">
      <c r="A4" s="4" t="s">
        <v>651</v>
      </c>
      <c r="B4" s="5" t="n">
        <v>-9144</v>
      </c>
      <c r="C4" s="5" t="n">
        <v>-11497</v>
      </c>
      <c r="D4" s="5" t="n">
        <v>-11568</v>
      </c>
    </row>
    <row r="5" spans="1:4">
      <c r="A5" s="4" t="s">
        <v>652</v>
      </c>
    </row>
    <row r="6" spans="1:4">
      <c r="A6" s="3" t="s">
        <v>649</v>
      </c>
    </row>
    <row r="7" spans="1:4">
      <c r="A7" s="4" t="s">
        <v>650</v>
      </c>
      <c r="B7" s="5" t="n">
        <v>-363</v>
      </c>
      <c r="C7" s="5" t="n">
        <v>-1282</v>
      </c>
      <c r="D7" s="5" t="n">
        <v>-977</v>
      </c>
    </row>
    <row r="8" spans="1:4">
      <c r="A8" s="4" t="s">
        <v>651</v>
      </c>
      <c r="B8" s="5" t="n">
        <v>-9144</v>
      </c>
      <c r="C8" s="5" t="n">
        <v>-11497</v>
      </c>
      <c r="D8" s="5" t="n">
        <v>-11568</v>
      </c>
    </row>
    <row r="9" spans="1:4">
      <c r="A9" s="4" t="s">
        <v>653</v>
      </c>
    </row>
    <row r="10" spans="1:4">
      <c r="A10" s="3" t="s">
        <v>649</v>
      </c>
    </row>
    <row r="11" spans="1:4">
      <c r="A11" s="4" t="s">
        <v>654</v>
      </c>
      <c r="B11" s="5" t="n">
        <v>672</v>
      </c>
      <c r="C11" s="5" t="n">
        <v>304</v>
      </c>
      <c r="D11" s="5" t="n">
        <v>645</v>
      </c>
    </row>
    <row r="12" spans="1:4">
      <c r="A12" s="4" t="s">
        <v>655</v>
      </c>
      <c r="B12" s="5" t="n">
        <v>664</v>
      </c>
      <c r="C12" s="5" t="n">
        <v>2259</v>
      </c>
      <c r="D12" s="5" t="n">
        <v>763</v>
      </c>
    </row>
    <row r="13" spans="1:4">
      <c r="A13" s="4" t="s">
        <v>656</v>
      </c>
    </row>
    <row r="14" spans="1:4">
      <c r="A14" s="3" t="s">
        <v>649</v>
      </c>
    </row>
    <row r="15" spans="1:4">
      <c r="A15" s="4" t="s">
        <v>657</v>
      </c>
      <c r="B15" s="5" t="n">
        <v>672</v>
      </c>
      <c r="C15" s="5" t="n">
        <v>304</v>
      </c>
      <c r="D15" s="5" t="n">
        <v>645</v>
      </c>
    </row>
    <row r="16" spans="1:4">
      <c r="A16" s="4" t="s">
        <v>658</v>
      </c>
      <c r="B16" s="5" t="n">
        <v>664</v>
      </c>
      <c r="C16" s="5" t="n">
        <v>2259</v>
      </c>
      <c r="D16" s="5" t="n">
        <v>763</v>
      </c>
    </row>
    <row r="17" spans="1:4">
      <c r="A17" s="4" t="s">
        <v>659</v>
      </c>
    </row>
    <row r="18" spans="1:4">
      <c r="A18" s="3" t="s">
        <v>649</v>
      </c>
    </row>
    <row r="19" spans="1:4">
      <c r="A19" s="4" t="s">
        <v>654</v>
      </c>
      <c r="B19" s="5" t="n">
        <v>0</v>
      </c>
      <c r="C19" s="5" t="n">
        <v>0</v>
      </c>
      <c r="D19" s="5" t="n">
        <v>0</v>
      </c>
    </row>
    <row r="20" spans="1:4">
      <c r="A20" s="4" t="s">
        <v>655</v>
      </c>
      <c r="B20" s="5" t="n">
        <v>0</v>
      </c>
      <c r="C20" s="5" t="n">
        <v>0</v>
      </c>
      <c r="D20" s="5" t="n">
        <v>0</v>
      </c>
    </row>
    <row r="21" spans="1:4">
      <c r="A21" s="4" t="s">
        <v>660</v>
      </c>
    </row>
    <row r="22" spans="1:4">
      <c r="A22" s="3" t="s">
        <v>649</v>
      </c>
    </row>
    <row r="23" spans="1:4">
      <c r="A23" s="4" t="s">
        <v>657</v>
      </c>
      <c r="B23" s="5" t="n">
        <v>0</v>
      </c>
      <c r="C23" s="5" t="n">
        <v>0</v>
      </c>
      <c r="D23" s="5" t="n">
        <v>0</v>
      </c>
    </row>
    <row r="24" spans="1:4">
      <c r="A24" s="4" t="s">
        <v>658</v>
      </c>
      <c r="B24" s="5" t="n">
        <v>0</v>
      </c>
      <c r="C24" s="5" t="n">
        <v>0</v>
      </c>
      <c r="D24" s="5" t="n">
        <v>0</v>
      </c>
    </row>
    <row r="25" spans="1:4">
      <c r="A25" s="4" t="s">
        <v>661</v>
      </c>
    </row>
    <row r="26" spans="1:4">
      <c r="A26" s="3" t="s">
        <v>649</v>
      </c>
    </row>
    <row r="27" spans="1:4">
      <c r="A27" s="4" t="s">
        <v>654</v>
      </c>
      <c r="B27" s="5" t="n">
        <v>1035</v>
      </c>
      <c r="C27" s="5" t="n">
        <v>1586</v>
      </c>
      <c r="D27" s="5" t="n">
        <v>1622</v>
      </c>
    </row>
    <row r="28" spans="1:4">
      <c r="A28" s="4" t="s">
        <v>655</v>
      </c>
      <c r="B28" s="5" t="n">
        <v>9808</v>
      </c>
      <c r="C28" s="5" t="n">
        <v>13756</v>
      </c>
      <c r="D28" s="5" t="n">
        <v>12331</v>
      </c>
    </row>
    <row r="29" spans="1:4">
      <c r="A29" s="4" t="s">
        <v>662</v>
      </c>
    </row>
    <row r="30" spans="1:4">
      <c r="A30" s="3" t="s">
        <v>649</v>
      </c>
    </row>
    <row r="31" spans="1:4">
      <c r="A31" s="4" t="s">
        <v>657</v>
      </c>
      <c r="B31" s="5" t="n">
        <v>1035</v>
      </c>
      <c r="C31" s="5" t="n">
        <v>1586</v>
      </c>
      <c r="D31" s="5" t="n">
        <v>1622</v>
      </c>
    </row>
    <row r="32" spans="1:4">
      <c r="A32" s="4" t="s">
        <v>658</v>
      </c>
      <c r="B32" s="5" t="n">
        <v>9808</v>
      </c>
      <c r="C32" s="5" t="n">
        <v>13756</v>
      </c>
      <c r="D32" s="5" t="n">
        <v>12331</v>
      </c>
    </row>
    <row r="33" spans="1:4">
      <c r="A33" s="4" t="s">
        <v>663</v>
      </c>
    </row>
    <row r="34" spans="1:4">
      <c r="A34" s="3" t="s">
        <v>649</v>
      </c>
    </row>
    <row r="35" spans="1:4">
      <c r="A35" s="4" t="s">
        <v>654</v>
      </c>
      <c r="B35" s="5" t="n">
        <v>0</v>
      </c>
      <c r="C35" s="5" t="n">
        <v>0</v>
      </c>
      <c r="D35" s="5" t="n">
        <v>0</v>
      </c>
    </row>
    <row r="36" spans="1:4">
      <c r="A36" s="4" t="s">
        <v>655</v>
      </c>
      <c r="B36" s="5" t="n">
        <v>0</v>
      </c>
      <c r="C36" s="5" t="n">
        <v>0</v>
      </c>
      <c r="D36" s="5" t="n">
        <v>0</v>
      </c>
    </row>
    <row r="37" spans="1:4">
      <c r="A37" s="4" t="s">
        <v>664</v>
      </c>
    </row>
    <row r="38" spans="1:4">
      <c r="A38" s="3" t="s">
        <v>649</v>
      </c>
    </row>
    <row r="39" spans="1:4">
      <c r="A39" s="4" t="s">
        <v>657</v>
      </c>
      <c r="B39" s="5" t="n">
        <v>0</v>
      </c>
      <c r="C39" s="5" t="n">
        <v>0</v>
      </c>
      <c r="D39" s="5" t="n">
        <v>0</v>
      </c>
    </row>
    <row r="40" spans="1:4">
      <c r="A40" s="4" t="s">
        <v>658</v>
      </c>
      <c r="B40" s="7" t="n">
        <v>0</v>
      </c>
      <c r="C40" s="7" t="n">
        <v>0</v>
      </c>
      <c r="D40"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2</v>
      </c>
      <c r="C1" s="2" t="s">
        <v>86</v>
      </c>
      <c r="D1" s="2" t="s">
        <v>29</v>
      </c>
    </row>
    <row r="2" spans="1:4">
      <c r="A2" s="4" t="s">
        <v>666</v>
      </c>
    </row>
    <row r="3" spans="1:4">
      <c r="A3" s="3" t="s">
        <v>667</v>
      </c>
    </row>
    <row r="4" spans="1:4">
      <c r="A4" s="4" t="s">
        <v>668</v>
      </c>
      <c r="B4" s="7" t="n">
        <v>134</v>
      </c>
      <c r="C4" s="7" t="n">
        <v>0</v>
      </c>
      <c r="D4" s="7" t="n">
        <v>579</v>
      </c>
    </row>
    <row r="5" spans="1:4">
      <c r="A5" s="4" t="s">
        <v>669</v>
      </c>
      <c r="B5" s="5" t="n">
        <v>321</v>
      </c>
      <c r="C5" s="5" t="n">
        <v>884</v>
      </c>
      <c r="D5" s="5" t="n">
        <v>199</v>
      </c>
    </row>
    <row r="6" spans="1:4">
      <c r="A6" s="4" t="s">
        <v>645</v>
      </c>
    </row>
    <row r="7" spans="1:4">
      <c r="A7" s="3" t="s">
        <v>667</v>
      </c>
    </row>
    <row r="8" spans="1:4">
      <c r="A8" s="4" t="s">
        <v>668</v>
      </c>
      <c r="B8" s="5" t="n">
        <v>538</v>
      </c>
      <c r="C8" s="5" t="n">
        <v>304</v>
      </c>
      <c r="D8" s="5" t="n">
        <v>606</v>
      </c>
    </row>
    <row r="9" spans="1:4">
      <c r="A9" s="4" t="s">
        <v>669</v>
      </c>
      <c r="B9" s="5" t="n">
        <v>343</v>
      </c>
      <c r="C9" s="5" t="n">
        <v>1375</v>
      </c>
      <c r="D9" s="5" t="n">
        <v>608</v>
      </c>
    </row>
    <row r="10" spans="1:4">
      <c r="A10" s="4" t="s">
        <v>670</v>
      </c>
    </row>
    <row r="11" spans="1:4">
      <c r="A11" s="3" t="s">
        <v>667</v>
      </c>
    </row>
    <row r="12" spans="1:4">
      <c r="A12" s="4" t="s">
        <v>671</v>
      </c>
      <c r="B12" s="5" t="n">
        <v>128</v>
      </c>
      <c r="D12" s="5" t="n">
        <v>39</v>
      </c>
    </row>
    <row r="13" spans="1:4">
      <c r="A13" s="4" t="s">
        <v>672</v>
      </c>
      <c r="B13" s="5" t="n">
        <v>0</v>
      </c>
      <c r="D13" s="5" t="n">
        <v>0</v>
      </c>
    </row>
    <row r="14" spans="1:4">
      <c r="A14" s="4" t="s">
        <v>673</v>
      </c>
    </row>
    <row r="15" spans="1:4">
      <c r="A15" s="3" t="s">
        <v>667</v>
      </c>
    </row>
    <row r="16" spans="1:4">
      <c r="A16" s="4" t="s">
        <v>671</v>
      </c>
      <c r="B16" s="5" t="n">
        <v>6</v>
      </c>
    </row>
    <row r="17" spans="1:4">
      <c r="A17" s="4" t="s">
        <v>672</v>
      </c>
      <c r="B17" s="5" t="n">
        <v>0</v>
      </c>
    </row>
    <row r="18" spans="1:4">
      <c r="A18" s="4" t="s">
        <v>674</v>
      </c>
    </row>
    <row r="19" spans="1:4">
      <c r="A19" s="3" t="s">
        <v>667</v>
      </c>
    </row>
    <row r="20" spans="1:4">
      <c r="A20" s="4" t="s">
        <v>671</v>
      </c>
      <c r="D20" s="5" t="n">
        <v>509</v>
      </c>
    </row>
    <row r="21" spans="1:4">
      <c r="A21" s="4" t="s">
        <v>672</v>
      </c>
      <c r="D21" s="5" t="n">
        <v>0</v>
      </c>
    </row>
    <row r="22" spans="1:4">
      <c r="A22" s="4" t="s">
        <v>675</v>
      </c>
    </row>
    <row r="23" spans="1:4">
      <c r="A23" s="3" t="s">
        <v>667</v>
      </c>
    </row>
    <row r="24" spans="1:4">
      <c r="A24" s="4" t="s">
        <v>671</v>
      </c>
      <c r="D24" s="5" t="n">
        <v>31</v>
      </c>
    </row>
    <row r="25" spans="1:4">
      <c r="A25" s="4" t="s">
        <v>672</v>
      </c>
      <c r="D25" s="5" t="n">
        <v>0</v>
      </c>
    </row>
    <row r="26" spans="1:4">
      <c r="A26" s="4" t="s">
        <v>676</v>
      </c>
    </row>
    <row r="27" spans="1:4">
      <c r="A27" s="3" t="s">
        <v>667</v>
      </c>
    </row>
    <row r="28" spans="1:4">
      <c r="A28" s="4" t="s">
        <v>677</v>
      </c>
      <c r="B28" s="5" t="n">
        <v>0</v>
      </c>
      <c r="C28" s="5" t="n">
        <v>0</v>
      </c>
      <c r="D28" s="5" t="n">
        <v>0</v>
      </c>
    </row>
    <row r="29" spans="1:4">
      <c r="A29" s="4" t="s">
        <v>678</v>
      </c>
      <c r="B29" s="5" t="n">
        <v>305</v>
      </c>
      <c r="C29" s="5" t="n">
        <v>817</v>
      </c>
      <c r="D29" s="5" t="n">
        <v>140</v>
      </c>
    </row>
    <row r="30" spans="1:4">
      <c r="A30" s="4" t="s">
        <v>679</v>
      </c>
    </row>
    <row r="31" spans="1:4">
      <c r="A31" s="3" t="s">
        <v>667</v>
      </c>
    </row>
    <row r="32" spans="1:4">
      <c r="A32" s="4" t="s">
        <v>677</v>
      </c>
      <c r="B32" s="5" t="n">
        <v>0</v>
      </c>
      <c r="C32" s="5" t="n">
        <v>0</v>
      </c>
      <c r="D32" s="5" t="n">
        <v>0</v>
      </c>
    </row>
    <row r="33" spans="1:4">
      <c r="A33" s="4" t="s">
        <v>678</v>
      </c>
      <c r="B33" s="5" t="n">
        <v>16</v>
      </c>
      <c r="C33" s="5" t="n">
        <v>67</v>
      </c>
      <c r="D33" s="5" t="n">
        <v>32</v>
      </c>
    </row>
    <row r="34" spans="1:4">
      <c r="A34" s="4" t="s">
        <v>680</v>
      </c>
    </row>
    <row r="35" spans="1:4">
      <c r="A35" s="3" t="s">
        <v>667</v>
      </c>
    </row>
    <row r="36" spans="1:4">
      <c r="A36" s="4" t="s">
        <v>677</v>
      </c>
      <c r="D36" s="5" t="n">
        <v>0</v>
      </c>
    </row>
    <row r="37" spans="1:4">
      <c r="A37" s="4" t="s">
        <v>678</v>
      </c>
      <c r="D37" s="5" t="n">
        <v>27</v>
      </c>
    </row>
    <row r="38" spans="1:4">
      <c r="A38" s="4" t="s">
        <v>681</v>
      </c>
    </row>
    <row r="39" spans="1:4">
      <c r="A39" s="3" t="s">
        <v>667</v>
      </c>
    </row>
    <row r="40" spans="1:4">
      <c r="A40" s="4" t="s">
        <v>671</v>
      </c>
      <c r="B40" s="5" t="n">
        <v>538</v>
      </c>
      <c r="C40" s="5" t="n">
        <v>304</v>
      </c>
      <c r="D40" s="5" t="n">
        <v>600</v>
      </c>
    </row>
    <row r="41" spans="1:4">
      <c r="A41" s="4" t="s">
        <v>672</v>
      </c>
      <c r="B41" s="5" t="n">
        <v>0</v>
      </c>
      <c r="C41" s="5" t="n">
        <v>0</v>
      </c>
      <c r="D41" s="5" t="n">
        <v>0</v>
      </c>
    </row>
    <row r="42" spans="1:4">
      <c r="A42" s="4" t="s">
        <v>682</v>
      </c>
    </row>
    <row r="43" spans="1:4">
      <c r="A43" s="3" t="s">
        <v>667</v>
      </c>
    </row>
    <row r="44" spans="1:4">
      <c r="A44" s="4" t="s">
        <v>671</v>
      </c>
      <c r="B44" s="5" t="n">
        <v>0</v>
      </c>
      <c r="D44" s="5" t="n">
        <v>6</v>
      </c>
    </row>
    <row r="45" spans="1:4">
      <c r="A45" s="4" t="s">
        <v>672</v>
      </c>
      <c r="B45" s="5" t="n">
        <v>0</v>
      </c>
      <c r="D45" s="5" t="n">
        <v>0</v>
      </c>
    </row>
    <row r="46" spans="1:4">
      <c r="A46" s="4" t="s">
        <v>683</v>
      </c>
    </row>
    <row r="47" spans="1:4">
      <c r="A47" s="3" t="s">
        <v>667</v>
      </c>
    </row>
    <row r="48" spans="1:4">
      <c r="A48" s="4" t="s">
        <v>677</v>
      </c>
      <c r="B48" s="5" t="n">
        <v>0</v>
      </c>
      <c r="C48" s="5" t="n">
        <v>0</v>
      </c>
      <c r="D48" s="5" t="n">
        <v>0</v>
      </c>
    </row>
    <row r="49" spans="1:4">
      <c r="A49" s="4" t="s">
        <v>678</v>
      </c>
      <c r="B49" s="5" t="n">
        <v>180</v>
      </c>
      <c r="C49" s="5" t="n">
        <v>1264</v>
      </c>
      <c r="D49" s="5" t="n">
        <v>536</v>
      </c>
    </row>
    <row r="50" spans="1:4">
      <c r="A50" s="4" t="s">
        <v>684</v>
      </c>
    </row>
    <row r="51" spans="1:4">
      <c r="A51" s="3" t="s">
        <v>667</v>
      </c>
    </row>
    <row r="52" spans="1:4">
      <c r="A52" s="4" t="s">
        <v>677</v>
      </c>
      <c r="B52" s="5" t="n">
        <v>0</v>
      </c>
      <c r="C52" s="5" t="n">
        <v>0</v>
      </c>
      <c r="D52" s="5" t="n">
        <v>0</v>
      </c>
    </row>
    <row r="53" spans="1:4">
      <c r="A53" s="4" t="s">
        <v>678</v>
      </c>
      <c r="B53" s="7" t="n">
        <v>163</v>
      </c>
      <c r="C53" s="7" t="n">
        <v>111</v>
      </c>
      <c r="D53" s="5" t="n">
        <v>55</v>
      </c>
    </row>
    <row r="54" spans="1:4">
      <c r="A54" s="4" t="s">
        <v>685</v>
      </c>
    </row>
    <row r="55" spans="1:4">
      <c r="A55" s="3" t="s">
        <v>667</v>
      </c>
    </row>
    <row r="56" spans="1:4">
      <c r="A56" s="4" t="s">
        <v>677</v>
      </c>
      <c r="D56" s="5" t="n">
        <v>0</v>
      </c>
    </row>
    <row r="57" spans="1:4">
      <c r="A57" s="4" t="s">
        <v>678</v>
      </c>
      <c r="D57" s="7" t="n">
        <v>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86</v>
      </c>
      <c r="B1" s="2" t="s">
        <v>2</v>
      </c>
      <c r="C1" s="2" t="s">
        <v>86</v>
      </c>
      <c r="D1" s="2" t="s">
        <v>29</v>
      </c>
    </row>
    <row r="2" spans="1:4">
      <c r="A2" s="3" t="s">
        <v>687</v>
      </c>
    </row>
    <row r="3" spans="1:4">
      <c r="A3" s="4" t="s">
        <v>88</v>
      </c>
      <c r="B3" s="7" t="n">
        <v>8630</v>
      </c>
      <c r="C3" s="7" t="n">
        <v>15420</v>
      </c>
      <c r="D3" s="7" t="n">
        <v>11528</v>
      </c>
    </row>
    <row r="4" spans="1:4">
      <c r="A4" s="4" t="s">
        <v>89</v>
      </c>
      <c r="B4" s="5" t="n">
        <v>3084</v>
      </c>
      <c r="C4" s="5" t="n">
        <v>2820</v>
      </c>
      <c r="D4" s="5" t="n">
        <v>2534</v>
      </c>
    </row>
    <row r="5" spans="1:4">
      <c r="A5" s="4" t="s">
        <v>116</v>
      </c>
      <c r="B5" s="5" t="n">
        <v>121800</v>
      </c>
      <c r="C5" s="5" t="n">
        <v>211300</v>
      </c>
      <c r="D5" s="5" t="n">
        <v>107975</v>
      </c>
    </row>
    <row r="6" spans="1:4">
      <c r="A6" s="4" t="s">
        <v>688</v>
      </c>
    </row>
    <row r="7" spans="1:4">
      <c r="A7" s="3" t="s">
        <v>687</v>
      </c>
    </row>
    <row r="8" spans="1:4">
      <c r="A8" s="4" t="s">
        <v>88</v>
      </c>
      <c r="B8" s="5" t="n">
        <v>8630</v>
      </c>
      <c r="C8" s="5" t="n">
        <v>15420</v>
      </c>
      <c r="D8" s="5" t="n">
        <v>11528</v>
      </c>
    </row>
    <row r="9" spans="1:4">
      <c r="A9" s="4" t="s">
        <v>89</v>
      </c>
      <c r="B9" s="5" t="n">
        <v>3084</v>
      </c>
      <c r="C9" s="5" t="n">
        <v>2820</v>
      </c>
      <c r="D9" s="5" t="n">
        <v>2534</v>
      </c>
    </row>
    <row r="10" spans="1:4">
      <c r="A10" s="4" t="s">
        <v>116</v>
      </c>
      <c r="B10" s="5" t="n">
        <v>121800</v>
      </c>
      <c r="C10" s="5" t="n">
        <v>211300</v>
      </c>
      <c r="D10" s="5" t="n">
        <v>107975</v>
      </c>
    </row>
    <row r="11" spans="1:4">
      <c r="A11" s="4" t="s">
        <v>689</v>
      </c>
      <c r="B11" s="5" t="n">
        <v>3113811</v>
      </c>
      <c r="C11" s="5" t="n">
        <v>3115143</v>
      </c>
      <c r="D11" s="5" t="n">
        <v>3166045</v>
      </c>
    </row>
    <row r="12" spans="1:4">
      <c r="A12" s="4" t="s">
        <v>690</v>
      </c>
    </row>
    <row r="13" spans="1:4">
      <c r="A13" s="3" t="s">
        <v>687</v>
      </c>
    </row>
    <row r="14" spans="1:4">
      <c r="A14" s="4" t="s">
        <v>691</v>
      </c>
      <c r="B14" s="5" t="n">
        <v>8630</v>
      </c>
      <c r="C14" s="5" t="n">
        <v>15420</v>
      </c>
      <c r="D14" s="5" t="n">
        <v>11528</v>
      </c>
    </row>
    <row r="15" spans="1:4">
      <c r="A15" s="4" t="s">
        <v>692</v>
      </c>
      <c r="B15" s="5" t="n">
        <v>3084</v>
      </c>
      <c r="C15" s="5" t="n">
        <v>2820</v>
      </c>
      <c r="D15" s="5" t="n">
        <v>2534</v>
      </c>
    </row>
    <row r="16" spans="1:4">
      <c r="A16" s="4" t="s">
        <v>693</v>
      </c>
      <c r="B16" s="5" t="n">
        <v>121800</v>
      </c>
      <c r="C16" s="5" t="n">
        <v>211300</v>
      </c>
      <c r="D16" s="5" t="n">
        <v>107975</v>
      </c>
    </row>
    <row r="17" spans="1:4">
      <c r="A17" s="4" t="s">
        <v>694</v>
      </c>
      <c r="B17" s="7" t="n">
        <v>3234780</v>
      </c>
      <c r="C17" s="7" t="n">
        <v>3350544</v>
      </c>
      <c r="D17" s="7" t="n">
        <v>33778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28</v>
      </c>
      <c r="D1" s="2" t="s">
        <v>1</v>
      </c>
    </row>
    <row r="2" spans="1:5">
      <c r="B2" s="2" t="s">
        <v>2</v>
      </c>
      <c r="C2" s="2" t="s">
        <v>29</v>
      </c>
      <c r="D2" s="2" t="s">
        <v>2</v>
      </c>
      <c r="E2" s="2" t="s">
        <v>29</v>
      </c>
    </row>
    <row r="3" spans="1:5">
      <c r="A3" s="3" t="s">
        <v>696</v>
      </c>
    </row>
    <row r="4" spans="1:5">
      <c r="A4" s="4" t="s">
        <v>697</v>
      </c>
      <c r="B4" s="7" t="n">
        <v>35425</v>
      </c>
      <c r="C4" s="7" t="n">
        <v>35072</v>
      </c>
      <c r="D4" s="7" t="n">
        <v>70880</v>
      </c>
      <c r="E4" s="7" t="n">
        <v>70130</v>
      </c>
    </row>
    <row r="5" spans="1:5">
      <c r="A5" s="4" t="s">
        <v>33</v>
      </c>
      <c r="B5" s="5" t="n">
        <v>104661</v>
      </c>
      <c r="C5" s="5" t="n">
        <v>98164</v>
      </c>
      <c r="D5" s="5" t="n">
        <v>352300</v>
      </c>
      <c r="E5" s="5" t="n">
        <v>317941</v>
      </c>
    </row>
    <row r="6" spans="1:5">
      <c r="A6" s="4" t="s">
        <v>34</v>
      </c>
      <c r="B6" s="5" t="n">
        <v>118282</v>
      </c>
      <c r="C6" s="5" t="n">
        <v>111897</v>
      </c>
      <c r="D6" s="5" t="n">
        <v>234378</v>
      </c>
      <c r="E6" s="5" t="n">
        <v>226449</v>
      </c>
    </row>
    <row r="7" spans="1:5">
      <c r="A7" s="4" t="s">
        <v>698</v>
      </c>
      <c r="B7" s="5" t="n">
        <v>33708</v>
      </c>
      <c r="C7" s="5" t="n">
        <v>36579</v>
      </c>
      <c r="D7" s="5" t="n">
        <v>146883</v>
      </c>
      <c r="E7" s="5" t="n">
        <v>152682</v>
      </c>
    </row>
    <row r="8" spans="1:5">
      <c r="A8" s="4" t="s">
        <v>49</v>
      </c>
      <c r="B8" s="5" t="n">
        <v>-6541</v>
      </c>
      <c r="C8" s="5" t="n">
        <v>-10652</v>
      </c>
      <c r="D8" s="5" t="n">
        <v>19261</v>
      </c>
      <c r="E8" s="5" t="n">
        <v>-45040</v>
      </c>
    </row>
    <row r="9" spans="1:5">
      <c r="A9" s="4" t="s">
        <v>699</v>
      </c>
      <c r="B9" s="5" t="n">
        <v>24740</v>
      </c>
      <c r="C9" s="5" t="n">
        <v>25311</v>
      </c>
      <c r="D9" s="5" t="n">
        <v>161374</v>
      </c>
      <c r="E9" s="5" t="n">
        <v>105457</v>
      </c>
    </row>
    <row r="10" spans="1:5">
      <c r="A10" s="4" t="s">
        <v>700</v>
      </c>
    </row>
    <row r="11" spans="1:5">
      <c r="A11" s="3" t="s">
        <v>696</v>
      </c>
    </row>
    <row r="12" spans="1:5">
      <c r="A12" s="4" t="s">
        <v>699</v>
      </c>
      <c r="B12" s="5" t="n">
        <v>-1131</v>
      </c>
      <c r="C12" s="5" t="n">
        <v>-458</v>
      </c>
      <c r="D12" s="5" t="n">
        <v>-2619</v>
      </c>
      <c r="E12" s="5" t="n">
        <v>-1027</v>
      </c>
    </row>
    <row r="13" spans="1:5">
      <c r="A13" s="4" t="s">
        <v>701</v>
      </c>
    </row>
    <row r="14" spans="1:5">
      <c r="A14" s="3" t="s">
        <v>696</v>
      </c>
    </row>
    <row r="15" spans="1:5">
      <c r="A15" s="4" t="s">
        <v>698</v>
      </c>
      <c r="B15" s="5" t="n">
        <v>-876</v>
      </c>
      <c r="C15" s="5" t="n">
        <v>-327</v>
      </c>
      <c r="D15" s="5" t="n">
        <v>-2210</v>
      </c>
      <c r="E15" s="5" t="n">
        <v>-842</v>
      </c>
    </row>
    <row r="16" spans="1:5">
      <c r="A16" s="4" t="s">
        <v>49</v>
      </c>
      <c r="B16" s="5" t="n">
        <v>197</v>
      </c>
      <c r="C16" s="5" t="n">
        <v>106</v>
      </c>
      <c r="D16" s="5" t="n">
        <v>494</v>
      </c>
      <c r="E16" s="5" t="n">
        <v>281</v>
      </c>
    </row>
    <row r="17" spans="1:5">
      <c r="A17" s="4" t="s">
        <v>699</v>
      </c>
      <c r="B17" s="5" t="n">
        <v>-679</v>
      </c>
      <c r="C17" s="5" t="n">
        <v>-221</v>
      </c>
      <c r="D17" s="5" t="n">
        <v>-1716</v>
      </c>
      <c r="E17" s="5" t="n">
        <v>-561</v>
      </c>
    </row>
    <row r="18" spans="1:5">
      <c r="A18" s="4" t="s">
        <v>702</v>
      </c>
    </row>
    <row r="19" spans="1:5">
      <c r="A19" s="3" t="s">
        <v>696</v>
      </c>
    </row>
    <row r="20" spans="1:5">
      <c r="A20" s="4" t="s">
        <v>697</v>
      </c>
      <c r="B20" s="5" t="n">
        <v>-713</v>
      </c>
      <c r="C20" s="5" t="n">
        <v>-713</v>
      </c>
      <c r="D20" s="5" t="n">
        <v>-1426</v>
      </c>
      <c r="E20" s="5" t="n">
        <v>-1515</v>
      </c>
    </row>
    <row r="21" spans="1:5">
      <c r="A21" s="4" t="s">
        <v>703</v>
      </c>
    </row>
    <row r="22" spans="1:5">
      <c r="A22" s="3" t="s">
        <v>696</v>
      </c>
    </row>
    <row r="23" spans="1:5">
      <c r="A23" s="4" t="s">
        <v>51</v>
      </c>
      <c r="B23" s="5" t="n">
        <v>0</v>
      </c>
      <c r="C23" s="5" t="n">
        <v>430</v>
      </c>
      <c r="D23" s="5" t="n">
        <v>0</v>
      </c>
      <c r="E23" s="5" t="n">
        <v>659</v>
      </c>
    </row>
    <row r="24" spans="1:5">
      <c r="A24" s="4" t="s">
        <v>33</v>
      </c>
      <c r="B24" s="5" t="n">
        <v>-163</v>
      </c>
      <c r="C24" s="5" t="n">
        <v>-44</v>
      </c>
      <c r="D24" s="5" t="n">
        <v>-784</v>
      </c>
      <c r="E24" s="5" t="n">
        <v>14</v>
      </c>
    </row>
    <row r="25" spans="1:5">
      <c r="A25" s="4" t="s">
        <v>704</v>
      </c>
    </row>
    <row r="26" spans="1:5">
      <c r="A26" s="3" t="s">
        <v>696</v>
      </c>
    </row>
    <row r="27" spans="1:5">
      <c r="A27" s="4" t="s">
        <v>34</v>
      </c>
      <c r="B27" s="5" t="n">
        <v>44</v>
      </c>
      <c r="C27" s="5" t="n">
        <v>49</v>
      </c>
      <c r="D27" s="5" t="n">
        <v>89</v>
      </c>
      <c r="E27" s="5" t="n">
        <v>97</v>
      </c>
    </row>
    <row r="28" spans="1:5">
      <c r="A28" s="4" t="s">
        <v>705</v>
      </c>
    </row>
    <row r="29" spans="1:5">
      <c r="A29" s="3" t="s">
        <v>696</v>
      </c>
    </row>
    <row r="30" spans="1:5">
      <c r="A30" s="4" t="s">
        <v>34</v>
      </c>
      <c r="B30" s="5" t="n">
        <v>-622</v>
      </c>
      <c r="C30" s="5" t="n">
        <v>-414</v>
      </c>
      <c r="D30" s="5" t="n">
        <v>-1244</v>
      </c>
      <c r="E30" s="5" t="n">
        <v>-828</v>
      </c>
    </row>
    <row r="31" spans="1:5">
      <c r="A31" s="4" t="s">
        <v>706</v>
      </c>
    </row>
    <row r="32" spans="1:5">
      <c r="A32" s="3" t="s">
        <v>696</v>
      </c>
    </row>
    <row r="33" spans="1:5">
      <c r="A33" s="4" t="s">
        <v>698</v>
      </c>
      <c r="B33" s="5" t="n">
        <v>-578</v>
      </c>
      <c r="C33" s="5" t="n">
        <v>-365</v>
      </c>
      <c r="D33" s="5" t="n">
        <v>-1155</v>
      </c>
      <c r="E33" s="5" t="n">
        <v>-731</v>
      </c>
    </row>
    <row r="34" spans="1:5">
      <c r="A34" s="4" t="s">
        <v>49</v>
      </c>
      <c r="B34" s="5" t="n">
        <v>126</v>
      </c>
      <c r="C34" s="5" t="n">
        <v>128</v>
      </c>
      <c r="D34" s="5" t="n">
        <v>252</v>
      </c>
      <c r="E34" s="5" t="n">
        <v>265</v>
      </c>
    </row>
    <row r="35" spans="1:5">
      <c r="A35" s="4" t="s">
        <v>699</v>
      </c>
      <c r="B35" s="7" t="n">
        <v>-452</v>
      </c>
      <c r="C35" s="7" t="n">
        <v>-237</v>
      </c>
      <c r="D35" s="7" t="n">
        <v>-903</v>
      </c>
      <c r="E35" s="7" t="n">
        <v>-46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29</v>
      </c>
    </row>
    <row r="3" spans="1:3">
      <c r="A3" s="3" t="s">
        <v>708</v>
      </c>
    </row>
    <row r="4" spans="1:3">
      <c r="A4" s="4" t="s">
        <v>709</v>
      </c>
      <c r="B4" s="7" t="n">
        <v>-41202</v>
      </c>
      <c r="C4" s="7" t="n">
        <v>-34883</v>
      </c>
    </row>
    <row r="5" spans="1:3">
      <c r="A5" s="4" t="s">
        <v>710</v>
      </c>
      <c r="B5" s="5" t="n">
        <v>-38763</v>
      </c>
      <c r="C5" s="5" t="n">
        <v>-32941</v>
      </c>
    </row>
    <row r="6" spans="1:3">
      <c r="A6" s="4" t="s">
        <v>711</v>
      </c>
    </row>
    <row r="7" spans="1:3">
      <c r="A7" s="3" t="s">
        <v>708</v>
      </c>
    </row>
    <row r="8" spans="1:3">
      <c r="A8" s="4" t="s">
        <v>709</v>
      </c>
      <c r="B8" s="5" t="n">
        <v>-19581</v>
      </c>
      <c r="C8" s="5" t="n">
        <v>-18109</v>
      </c>
    </row>
    <row r="9" spans="1:3">
      <c r="A9" s="4" t="s">
        <v>712</v>
      </c>
      <c r="B9" s="5" t="n">
        <v>0</v>
      </c>
      <c r="C9" s="5" t="n">
        <v>0</v>
      </c>
    </row>
    <row r="10" spans="1:3">
      <c r="A10" s="4" t="s">
        <v>713</v>
      </c>
      <c r="B10" s="5" t="n">
        <v>15</v>
      </c>
    </row>
    <row r="11" spans="1:3">
      <c r="A11" s="4" t="s">
        <v>710</v>
      </c>
      <c r="B11" s="5" t="n">
        <v>-18444</v>
      </c>
      <c r="C11" s="5" t="n">
        <v>-17124</v>
      </c>
    </row>
    <row r="12" spans="1:3">
      <c r="A12" s="4" t="s">
        <v>714</v>
      </c>
    </row>
    <row r="13" spans="1:3">
      <c r="A13" s="3" t="s">
        <v>708</v>
      </c>
    </row>
    <row r="14" spans="1:3">
      <c r="A14" s="4" t="s">
        <v>715</v>
      </c>
      <c r="B14" s="5" t="n">
        <v>1122</v>
      </c>
      <c r="C14" s="5" t="n">
        <v>985</v>
      </c>
    </row>
    <row r="15" spans="1:3">
      <c r="A15" s="4" t="s">
        <v>716</v>
      </c>
    </row>
    <row r="16" spans="1:3">
      <c r="A16" s="3" t="s">
        <v>708</v>
      </c>
    </row>
    <row r="17" spans="1:3">
      <c r="A17" s="4" t="s">
        <v>709</v>
      </c>
      <c r="B17" s="5" t="n">
        <v>-518</v>
      </c>
      <c r="C17" s="5" t="n">
        <v>-233</v>
      </c>
    </row>
    <row r="18" spans="1:3">
      <c r="A18" s="4" t="s">
        <v>712</v>
      </c>
      <c r="B18" s="5" t="n">
        <v>-198</v>
      </c>
      <c r="C18" s="5" t="n">
        <v>915</v>
      </c>
    </row>
    <row r="19" spans="1:3">
      <c r="A19" s="4" t="s">
        <v>713</v>
      </c>
      <c r="B19" s="5" t="n">
        <v>0</v>
      </c>
    </row>
    <row r="20" spans="1:3">
      <c r="A20" s="4" t="s">
        <v>710</v>
      </c>
      <c r="B20" s="5" t="n">
        <v>-122</v>
      </c>
      <c r="C20" s="5" t="n">
        <v>258</v>
      </c>
    </row>
    <row r="21" spans="1:3">
      <c r="A21" s="4" t="s">
        <v>717</v>
      </c>
    </row>
    <row r="22" spans="1:3">
      <c r="A22" s="3" t="s">
        <v>708</v>
      </c>
    </row>
    <row r="23" spans="1:3">
      <c r="A23" s="4" t="s">
        <v>715</v>
      </c>
      <c r="B23" s="5" t="n">
        <v>594</v>
      </c>
      <c r="C23" s="5" t="n">
        <v>-424</v>
      </c>
    </row>
    <row r="24" spans="1:3">
      <c r="A24" s="4" t="s">
        <v>718</v>
      </c>
    </row>
    <row r="25" spans="1:3">
      <c r="A25" s="3" t="s">
        <v>708</v>
      </c>
    </row>
    <row r="26" spans="1:3">
      <c r="A26" s="4" t="s">
        <v>709</v>
      </c>
      <c r="B26" s="5" t="n">
        <v>-21103</v>
      </c>
      <c r="C26" s="5" t="n">
        <v>-16541</v>
      </c>
    </row>
    <row r="27" spans="1:3">
      <c r="A27" s="4" t="s">
        <v>712</v>
      </c>
      <c r="B27" s="5" t="n">
        <v>0</v>
      </c>
      <c r="C27" s="5" t="n">
        <v>0</v>
      </c>
    </row>
    <row r="28" spans="1:3">
      <c r="A28" s="4" t="s">
        <v>713</v>
      </c>
      <c r="B28" s="5" t="n">
        <v>3</v>
      </c>
    </row>
    <row r="29" spans="1:3">
      <c r="A29" s="4" t="s">
        <v>710</v>
      </c>
      <c r="B29" s="5" t="n">
        <v>-20197</v>
      </c>
      <c r="C29" s="5" t="n">
        <v>-16075</v>
      </c>
    </row>
    <row r="30" spans="1:3">
      <c r="A30" s="4" t="s">
        <v>719</v>
      </c>
    </row>
    <row r="31" spans="1:3">
      <c r="A31" s="3" t="s">
        <v>708</v>
      </c>
    </row>
    <row r="32" spans="1:3">
      <c r="A32" s="4" t="s">
        <v>715</v>
      </c>
      <c r="B32" s="5" t="n">
        <v>903</v>
      </c>
      <c r="C32" s="5" t="n">
        <v>466</v>
      </c>
    </row>
    <row r="33" spans="1:3">
      <c r="A33" s="4" t="s">
        <v>720</v>
      </c>
    </row>
    <row r="34" spans="1:3">
      <c r="A34" s="3" t="s">
        <v>708</v>
      </c>
    </row>
    <row r="35" spans="1:3">
      <c r="A35" s="4" t="s">
        <v>712</v>
      </c>
      <c r="B35" s="5" t="n">
        <v>-198</v>
      </c>
      <c r="C35" s="5" t="n">
        <v>915</v>
      </c>
    </row>
    <row r="36" spans="1:3">
      <c r="A36" s="4" t="s">
        <v>713</v>
      </c>
      <c r="B36" s="5" t="n">
        <v>18</v>
      </c>
    </row>
    <row r="37" spans="1:3">
      <c r="A37" s="4" t="s">
        <v>721</v>
      </c>
    </row>
    <row r="38" spans="1:3">
      <c r="A38" s="3" t="s">
        <v>708</v>
      </c>
    </row>
    <row r="39" spans="1:3">
      <c r="A39" s="4" t="s">
        <v>715</v>
      </c>
      <c r="B39" s="7" t="n">
        <v>2619</v>
      </c>
      <c r="C39" s="7" t="n">
        <v>102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2</v>
      </c>
      <c r="B1" s="2" t="s">
        <v>1</v>
      </c>
    </row>
    <row r="2" spans="1:3">
      <c r="B2" s="2" t="s">
        <v>2</v>
      </c>
      <c r="C2" s="2" t="s">
        <v>29</v>
      </c>
    </row>
    <row r="3" spans="1:3">
      <c r="A3" s="3" t="s">
        <v>723</v>
      </c>
    </row>
    <row r="4" spans="1:3">
      <c r="A4" s="4" t="s">
        <v>724</v>
      </c>
      <c r="B4" s="7" t="n">
        <v>37168</v>
      </c>
      <c r="C4" s="7" t="n">
        <v>31579</v>
      </c>
    </row>
    <row r="5" spans="1:3">
      <c r="A5" s="3" t="s">
        <v>725</v>
      </c>
    </row>
    <row r="6" spans="1:3">
      <c r="A6" s="4" t="s">
        <v>726</v>
      </c>
      <c r="B6" s="5" t="n">
        <v>-67119</v>
      </c>
      <c r="C6" s="5" t="n">
        <v>-65820</v>
      </c>
    </row>
    <row r="7" spans="1:3">
      <c r="A7" s="4" t="s">
        <v>727</v>
      </c>
      <c r="B7" s="7" t="n">
        <v>-14837</v>
      </c>
      <c r="C7" s="7"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728</v>
      </c>
      <c r="B1" s="2" t="s">
        <v>729</v>
      </c>
      <c r="C1" s="2" t="s">
        <v>2</v>
      </c>
      <c r="D1" s="2" t="s">
        <v>29</v>
      </c>
      <c r="E1" s="2" t="s">
        <v>2</v>
      </c>
      <c r="F1" s="2" t="s">
        <v>29</v>
      </c>
    </row>
    <row r="2" spans="1:6">
      <c r="A2" s="4" t="s">
        <v>730</v>
      </c>
    </row>
    <row r="3" spans="1:6">
      <c r="A3" s="3" t="s">
        <v>731</v>
      </c>
    </row>
    <row r="4" spans="1:6">
      <c r="A4" s="4" t="s">
        <v>732</v>
      </c>
      <c r="C4" s="7" t="n">
        <v>1709</v>
      </c>
      <c r="D4" s="7" t="n">
        <v>1759</v>
      </c>
      <c r="E4" s="7" t="n">
        <v>3417</v>
      </c>
      <c r="F4" s="7" t="n">
        <v>3517</v>
      </c>
    </row>
    <row r="5" spans="1:6">
      <c r="A5" s="4" t="s">
        <v>733</v>
      </c>
      <c r="C5" s="5" t="n">
        <v>3868</v>
      </c>
      <c r="D5" s="5" t="n">
        <v>3880</v>
      </c>
      <c r="E5" s="5" t="n">
        <v>7735</v>
      </c>
      <c r="F5" s="5" t="n">
        <v>7760</v>
      </c>
    </row>
    <row r="6" spans="1:6">
      <c r="A6" s="4" t="s">
        <v>734</v>
      </c>
      <c r="C6" s="5" t="n">
        <v>-6185</v>
      </c>
      <c r="D6" s="5" t="n">
        <v>-6129</v>
      </c>
      <c r="E6" s="5" t="n">
        <v>-12370</v>
      </c>
      <c r="F6" s="5" t="n">
        <v>-12258</v>
      </c>
    </row>
    <row r="7" spans="1:6">
      <c r="A7" s="4" t="s">
        <v>735</v>
      </c>
      <c r="C7" s="5" t="n">
        <v>14</v>
      </c>
      <c r="D7" s="5" t="n">
        <v>15</v>
      </c>
      <c r="E7" s="5" t="n">
        <v>29</v>
      </c>
      <c r="F7" s="5" t="n">
        <v>29</v>
      </c>
    </row>
    <row r="8" spans="1:6">
      <c r="A8" s="4" t="s">
        <v>736</v>
      </c>
      <c r="C8" s="5" t="n">
        <v>2157</v>
      </c>
      <c r="D8" s="5" t="n">
        <v>1001</v>
      </c>
      <c r="E8" s="5" t="n">
        <v>4315</v>
      </c>
      <c r="F8" s="5" t="n">
        <v>2003</v>
      </c>
    </row>
    <row r="9" spans="1:6">
      <c r="A9" s="4" t="s">
        <v>737</v>
      </c>
      <c r="C9" s="5" t="n">
        <v>1563</v>
      </c>
      <c r="D9" s="5" t="n">
        <v>526</v>
      </c>
      <c r="E9" s="5" t="n">
        <v>3126</v>
      </c>
      <c r="F9" s="5" t="n">
        <v>1051</v>
      </c>
    </row>
    <row r="10" spans="1:6">
      <c r="A10" s="3" t="s">
        <v>738</v>
      </c>
    </row>
    <row r="11" spans="1:6">
      <c r="A11" s="4" t="s">
        <v>739</v>
      </c>
      <c r="C11" s="5" t="n">
        <v>0</v>
      </c>
      <c r="E11" s="5" t="n">
        <v>0</v>
      </c>
    </row>
    <row r="12" spans="1:6">
      <c r="A12" s="4" t="s">
        <v>740</v>
      </c>
      <c r="C12" s="5" t="n">
        <v>12700</v>
      </c>
      <c r="E12" s="5" t="n">
        <v>12700</v>
      </c>
    </row>
    <row r="13" spans="1:6">
      <c r="A13" s="4" t="s">
        <v>741</v>
      </c>
      <c r="C13" s="5" t="n">
        <v>12700</v>
      </c>
      <c r="E13" s="5" t="n">
        <v>12700</v>
      </c>
    </row>
    <row r="14" spans="1:6">
      <c r="A14" s="4" t="s">
        <v>742</v>
      </c>
    </row>
    <row r="15" spans="1:6">
      <c r="A15" s="3" t="s">
        <v>738</v>
      </c>
    </row>
    <row r="16" spans="1:6">
      <c r="A16" s="4" t="s">
        <v>743</v>
      </c>
      <c r="B16" s="7" t="n">
        <v>13000</v>
      </c>
    </row>
    <row r="17" spans="1:6">
      <c r="A17" s="4" t="s">
        <v>744</v>
      </c>
    </row>
    <row r="18" spans="1:6">
      <c r="A18" s="3" t="s">
        <v>731</v>
      </c>
    </row>
    <row r="19" spans="1:6">
      <c r="A19" s="4" t="s">
        <v>732</v>
      </c>
      <c r="C19" s="5" t="n">
        <v>572</v>
      </c>
      <c r="D19" s="5" t="n">
        <v>575</v>
      </c>
      <c r="E19" s="5" t="n">
        <v>1145</v>
      </c>
      <c r="F19" s="5" t="n">
        <v>1150</v>
      </c>
    </row>
    <row r="20" spans="1:6">
      <c r="A20" s="4" t="s">
        <v>733</v>
      </c>
      <c r="C20" s="5" t="n">
        <v>521</v>
      </c>
      <c r="D20" s="5" t="n">
        <v>534</v>
      </c>
      <c r="E20" s="5" t="n">
        <v>1042</v>
      </c>
      <c r="F20" s="5" t="n">
        <v>1067</v>
      </c>
    </row>
    <row r="21" spans="1:6">
      <c r="A21" s="4" t="s">
        <v>734</v>
      </c>
      <c r="C21" s="5" t="n">
        <v>-56</v>
      </c>
      <c r="D21" s="5" t="n">
        <v>-79</v>
      </c>
      <c r="E21" s="5" t="n">
        <v>-113</v>
      </c>
      <c r="F21" s="5" t="n">
        <v>-158</v>
      </c>
    </row>
    <row r="22" spans="1:6">
      <c r="A22" s="4" t="s">
        <v>735</v>
      </c>
      <c r="C22" s="5" t="n">
        <v>-99</v>
      </c>
      <c r="D22" s="5" t="n">
        <v>-109</v>
      </c>
      <c r="E22" s="5" t="n">
        <v>-198</v>
      </c>
      <c r="F22" s="5" t="n">
        <v>-218</v>
      </c>
    </row>
    <row r="23" spans="1:6">
      <c r="A23" s="4" t="s">
        <v>736</v>
      </c>
      <c r="C23" s="5" t="n">
        <v>54</v>
      </c>
      <c r="D23" s="5" t="n">
        <v>125</v>
      </c>
      <c r="E23" s="5" t="n">
        <v>108</v>
      </c>
      <c r="F23" s="5" t="n">
        <v>250</v>
      </c>
    </row>
    <row r="24" spans="1:6">
      <c r="A24" s="4" t="s">
        <v>737</v>
      </c>
      <c r="C24" s="5" t="n">
        <v>992</v>
      </c>
      <c r="D24" s="5" t="n">
        <v>1046</v>
      </c>
      <c r="E24" s="5" t="n">
        <v>1984</v>
      </c>
      <c r="F24" s="5" t="n">
        <v>2091</v>
      </c>
    </row>
    <row r="25" spans="1:6">
      <c r="A25" s="3" t="s">
        <v>738</v>
      </c>
    </row>
    <row r="26" spans="1:6">
      <c r="A26" s="4" t="s">
        <v>739</v>
      </c>
      <c r="C26" s="5" t="n">
        <v>1234</v>
      </c>
      <c r="E26" s="5" t="n">
        <v>2468</v>
      </c>
    </row>
    <row r="27" spans="1:6">
      <c r="A27" s="4" t="s">
        <v>740</v>
      </c>
      <c r="C27" s="5" t="n">
        <v>2468</v>
      </c>
      <c r="E27" s="5" t="n">
        <v>2468</v>
      </c>
    </row>
    <row r="28" spans="1:6">
      <c r="A28" s="4" t="s">
        <v>741</v>
      </c>
      <c r="C28" s="5" t="n">
        <v>4802</v>
      </c>
      <c r="E28" s="5" t="n">
        <v>4802</v>
      </c>
    </row>
    <row r="29" spans="1:6">
      <c r="A29" s="4" t="s">
        <v>745</v>
      </c>
    </row>
    <row r="30" spans="1:6">
      <c r="A30" s="3" t="s">
        <v>731</v>
      </c>
    </row>
    <row r="31" spans="1:6">
      <c r="A31" s="4" t="s">
        <v>732</v>
      </c>
      <c r="C31" s="5" t="n">
        <v>435</v>
      </c>
      <c r="D31" s="5" t="n">
        <v>609</v>
      </c>
      <c r="E31" s="5" t="n">
        <v>715</v>
      </c>
      <c r="F31" s="5" t="n">
        <v>1436</v>
      </c>
    </row>
    <row r="32" spans="1:6">
      <c r="A32" s="4" t="s">
        <v>733</v>
      </c>
      <c r="C32" s="5" t="n">
        <v>292</v>
      </c>
      <c r="D32" s="5" t="n">
        <v>319</v>
      </c>
      <c r="E32" s="5" t="n">
        <v>585</v>
      </c>
      <c r="F32" s="5" t="n">
        <v>638</v>
      </c>
    </row>
    <row r="33" spans="1:6">
      <c r="A33" s="4" t="s">
        <v>735</v>
      </c>
      <c r="C33" s="5" t="n">
        <v>1</v>
      </c>
      <c r="D33" s="5" t="n">
        <v>0</v>
      </c>
      <c r="E33" s="5" t="n">
        <v>1</v>
      </c>
      <c r="F33" s="5" t="n">
        <v>1</v>
      </c>
    </row>
    <row r="34" spans="1:6">
      <c r="A34" s="4" t="s">
        <v>736</v>
      </c>
      <c r="C34" s="5" t="n">
        <v>250</v>
      </c>
      <c r="D34" s="5" t="n">
        <v>250</v>
      </c>
      <c r="E34" s="5" t="n">
        <v>500</v>
      </c>
      <c r="F34" s="5" t="n">
        <v>500</v>
      </c>
    </row>
    <row r="35" spans="1:6">
      <c r="A35" s="4" t="s">
        <v>737</v>
      </c>
      <c r="C35" s="5" t="n">
        <v>978</v>
      </c>
      <c r="D35" s="7" t="n">
        <v>1178</v>
      </c>
      <c r="E35" s="5" t="n">
        <v>1801</v>
      </c>
      <c r="F35" s="7" t="n">
        <v>2575</v>
      </c>
    </row>
    <row r="36" spans="1:6">
      <c r="A36" s="3" t="s">
        <v>738</v>
      </c>
    </row>
    <row r="37" spans="1:6">
      <c r="A37" s="4" t="s">
        <v>739</v>
      </c>
      <c r="C37" s="5" t="n">
        <v>343</v>
      </c>
      <c r="E37" s="5" t="n">
        <v>686</v>
      </c>
    </row>
    <row r="38" spans="1:6">
      <c r="A38" s="4" t="s">
        <v>740</v>
      </c>
      <c r="C38" s="5" t="n">
        <v>686</v>
      </c>
      <c r="E38" s="5" t="n">
        <v>686</v>
      </c>
    </row>
    <row r="39" spans="1:6">
      <c r="A39" s="4" t="s">
        <v>741</v>
      </c>
      <c r="C39" s="7" t="n">
        <v>1921</v>
      </c>
      <c r="E39" s="7" t="n">
        <v>19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746</v>
      </c>
      <c r="B1" s="2" t="s">
        <v>511</v>
      </c>
    </row>
    <row r="2" spans="1:2">
      <c r="A2" s="4" t="s">
        <v>652</v>
      </c>
    </row>
    <row r="3" spans="1:2">
      <c r="A3" s="3" t="s">
        <v>747</v>
      </c>
    </row>
    <row r="4" spans="1:2">
      <c r="A4" s="4" t="s">
        <v>748</v>
      </c>
      <c r="B4" s="7" t="n">
        <v>2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9</v>
      </c>
      <c r="B1" s="2" t="s">
        <v>28</v>
      </c>
      <c r="C1" s="2" t="s">
        <v>592</v>
      </c>
    </row>
    <row r="2" spans="1:3">
      <c r="B2" s="2" t="s">
        <v>2</v>
      </c>
      <c r="C2" s="2" t="s">
        <v>86</v>
      </c>
    </row>
    <row r="3" spans="1:3">
      <c r="A3" s="4" t="s">
        <v>750</v>
      </c>
    </row>
    <row r="4" spans="1:3">
      <c r="A4" s="3" t="s">
        <v>751</v>
      </c>
    </row>
    <row r="5" spans="1:3">
      <c r="A5" s="4" t="s">
        <v>752</v>
      </c>
      <c r="B5" s="7" t="n">
        <v>0</v>
      </c>
      <c r="C5" s="7" t="n">
        <v>13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3</v>
      </c>
      <c r="B1" s="2" t="s">
        <v>28</v>
      </c>
      <c r="D1" s="2" t="s">
        <v>1</v>
      </c>
    </row>
    <row r="2" spans="1:6">
      <c r="B2" s="2" t="s">
        <v>2</v>
      </c>
      <c r="C2" s="2" t="s">
        <v>29</v>
      </c>
      <c r="D2" s="2" t="s">
        <v>2</v>
      </c>
      <c r="E2" s="2" t="s">
        <v>29</v>
      </c>
      <c r="F2" s="2" t="s">
        <v>86</v>
      </c>
    </row>
    <row r="3" spans="1:6">
      <c r="A3" s="3" t="s">
        <v>754</v>
      </c>
    </row>
    <row r="4" spans="1:6">
      <c r="A4" s="4" t="s">
        <v>95</v>
      </c>
      <c r="B4" s="7" t="n">
        <v>378</v>
      </c>
      <c r="C4" s="7" t="n">
        <v>8193</v>
      </c>
      <c r="D4" s="7" t="n">
        <v>378</v>
      </c>
      <c r="E4" s="7" t="n">
        <v>8193</v>
      </c>
      <c r="F4" s="7" t="n">
        <v>10360</v>
      </c>
    </row>
    <row r="5" spans="1:6">
      <c r="A5" s="4" t="s">
        <v>755</v>
      </c>
      <c r="B5" s="5" t="n">
        <v>0</v>
      </c>
      <c r="C5" s="5" t="n">
        <v>541</v>
      </c>
      <c r="D5" s="5" t="n">
        <v>0</v>
      </c>
      <c r="E5" s="5" t="n">
        <v>541</v>
      </c>
      <c r="F5" s="5" t="n">
        <v>0</v>
      </c>
    </row>
    <row r="6" spans="1:6">
      <c r="A6" s="4" t="s">
        <v>756</v>
      </c>
      <c r="B6" s="5" t="n">
        <v>0</v>
      </c>
      <c r="C6" s="5" t="n">
        <v>20654</v>
      </c>
      <c r="D6" s="5" t="n">
        <v>0</v>
      </c>
      <c r="E6" s="5" t="n">
        <v>20654</v>
      </c>
      <c r="F6" s="5" t="n">
        <v>16966</v>
      </c>
    </row>
    <row r="7" spans="1:6">
      <c r="A7" s="4" t="s">
        <v>757</v>
      </c>
      <c r="B7" s="5" t="n">
        <v>3179</v>
      </c>
      <c r="C7" s="5" t="n">
        <v>93089</v>
      </c>
      <c r="D7" s="5" t="n">
        <v>3179</v>
      </c>
      <c r="E7" s="5" t="n">
        <v>93089</v>
      </c>
      <c r="F7" s="5" t="n">
        <v>56916</v>
      </c>
    </row>
    <row r="8" spans="1:6">
      <c r="A8" s="4" t="s">
        <v>758</v>
      </c>
      <c r="B8" s="5" t="n">
        <v>-4295</v>
      </c>
      <c r="C8" s="5" t="n">
        <v>-10860</v>
      </c>
      <c r="D8" s="5" t="n">
        <v>-4295</v>
      </c>
      <c r="E8" s="5" t="n">
        <v>-10860</v>
      </c>
      <c r="F8" s="5" t="n">
        <v>-18966</v>
      </c>
    </row>
    <row r="9" spans="1:6">
      <c r="A9" s="4" t="s">
        <v>759</v>
      </c>
      <c r="B9" s="5" t="n">
        <v>0</v>
      </c>
      <c r="C9" s="5" t="n">
        <v>-44</v>
      </c>
      <c r="D9" s="5" t="n">
        <v>0</v>
      </c>
      <c r="E9" s="5" t="n">
        <v>-44</v>
      </c>
      <c r="F9" s="5" t="n">
        <v>0</v>
      </c>
    </row>
    <row r="10" spans="1:6">
      <c r="A10" s="4" t="s">
        <v>760</v>
      </c>
      <c r="B10" s="5" t="n">
        <v>-1153</v>
      </c>
      <c r="C10" s="5" t="n">
        <v>0</v>
      </c>
      <c r="D10" s="5" t="n">
        <v>-1153</v>
      </c>
      <c r="E10" s="5" t="n">
        <v>0</v>
      </c>
      <c r="F10" s="5" t="n">
        <v>0</v>
      </c>
    </row>
    <row r="11" spans="1:6">
      <c r="A11" s="4" t="s">
        <v>761</v>
      </c>
      <c r="B11" s="5" t="n">
        <v>0</v>
      </c>
      <c r="C11" s="5" t="n">
        <v>-23048</v>
      </c>
      <c r="D11" s="5" t="n">
        <v>0</v>
      </c>
      <c r="E11" s="5" t="n">
        <v>-23048</v>
      </c>
      <c r="F11" s="5" t="n">
        <v>-22808</v>
      </c>
    </row>
    <row r="12" spans="1:6">
      <c r="A12" s="4" t="s">
        <v>762</v>
      </c>
      <c r="B12" s="5" t="n">
        <v>-1891</v>
      </c>
      <c r="D12" s="5" t="n">
        <v>-1891</v>
      </c>
    </row>
    <row r="13" spans="1:6">
      <c r="A13" s="4" t="s">
        <v>763</v>
      </c>
      <c r="C13" s="5" t="n">
        <v>88525</v>
      </c>
      <c r="E13" s="5" t="n">
        <v>88525</v>
      </c>
      <c r="F13" s="7" t="n">
        <v>42468</v>
      </c>
    </row>
    <row r="14" spans="1:6">
      <c r="A14" s="3" t="s">
        <v>764</v>
      </c>
    </row>
    <row r="15" spans="1:6">
      <c r="A15" s="4" t="s">
        <v>31</v>
      </c>
      <c r="B15" s="5" t="n">
        <v>1284</v>
      </c>
      <c r="C15" s="5" t="n">
        <v>6149</v>
      </c>
      <c r="D15" s="5" t="n">
        <v>5199</v>
      </c>
      <c r="E15" s="5" t="n">
        <v>12624</v>
      </c>
    </row>
    <row r="16" spans="1:6">
      <c r="A16" s="4" t="s">
        <v>34</v>
      </c>
      <c r="B16" s="5" t="n">
        <v>2718</v>
      </c>
      <c r="C16" s="5" t="n">
        <v>5491</v>
      </c>
      <c r="D16" s="5" t="n">
        <v>8407</v>
      </c>
      <c r="E16" s="5" t="n">
        <v>12696</v>
      </c>
    </row>
    <row r="17" spans="1:6">
      <c r="A17" s="4" t="s">
        <v>765</v>
      </c>
      <c r="B17" s="5" t="n">
        <v>1991</v>
      </c>
      <c r="C17" s="5" t="n">
        <v>-249</v>
      </c>
      <c r="D17" s="5" t="n">
        <v>2203</v>
      </c>
      <c r="E17" s="5" t="n">
        <v>-249</v>
      </c>
    </row>
    <row r="18" spans="1:6">
      <c r="A18" s="4" t="s">
        <v>35</v>
      </c>
      <c r="B18" s="5" t="n">
        <v>0</v>
      </c>
      <c r="C18" s="5" t="n">
        <v>1838</v>
      </c>
      <c r="D18" s="5" t="n">
        <v>1300</v>
      </c>
      <c r="E18" s="5" t="n">
        <v>3783</v>
      </c>
    </row>
    <row r="19" spans="1:6">
      <c r="A19" s="4" t="s">
        <v>38</v>
      </c>
      <c r="B19" s="5" t="n">
        <v>4709</v>
      </c>
      <c r="C19" s="5" t="n">
        <v>7080</v>
      </c>
      <c r="D19" s="5" t="n">
        <v>11910</v>
      </c>
      <c r="E19" s="5" t="n">
        <v>16230</v>
      </c>
    </row>
    <row r="20" spans="1:6">
      <c r="A20" s="4" t="s">
        <v>766</v>
      </c>
      <c r="B20" s="5" t="n">
        <v>-3425</v>
      </c>
      <c r="C20" s="5" t="n">
        <v>-931</v>
      </c>
      <c r="D20" s="5" t="n">
        <v>-6711</v>
      </c>
      <c r="E20" s="5" t="n">
        <v>-3606</v>
      </c>
    </row>
    <row r="21" spans="1:6">
      <c r="A21" s="4" t="s">
        <v>46</v>
      </c>
      <c r="B21" s="5" t="n">
        <v>90</v>
      </c>
      <c r="C21" s="5" t="n">
        <v>65</v>
      </c>
      <c r="D21" s="5" t="n">
        <v>119</v>
      </c>
      <c r="E21" s="5" t="n">
        <v>138</v>
      </c>
    </row>
    <row r="22" spans="1:6">
      <c r="A22" s="4" t="s">
        <v>49</v>
      </c>
      <c r="B22" s="5" t="n">
        <v>908</v>
      </c>
      <c r="C22" s="5" t="n">
        <v>250</v>
      </c>
      <c r="D22" s="5" t="n">
        <v>1822</v>
      </c>
      <c r="E22" s="5" t="n">
        <v>1283</v>
      </c>
    </row>
    <row r="23" spans="1:6">
      <c r="A23" s="4" t="s">
        <v>767</v>
      </c>
      <c r="B23" s="7" t="n">
        <v>-2427</v>
      </c>
      <c r="C23" s="7" t="n">
        <v>-616</v>
      </c>
      <c r="D23" s="7" t="n">
        <v>-4770</v>
      </c>
      <c r="E23" s="7" t="n">
        <v>-218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8</v>
      </c>
      <c r="B1" s="2" t="s">
        <v>582</v>
      </c>
      <c r="C1" s="2" t="s">
        <v>2</v>
      </c>
      <c r="D1" s="2" t="s">
        <v>29</v>
      </c>
      <c r="E1" s="2" t="s">
        <v>2</v>
      </c>
      <c r="F1" s="2" t="s">
        <v>29</v>
      </c>
    </row>
    <row r="2" spans="1:6">
      <c r="A2" s="3" t="s">
        <v>769</v>
      </c>
    </row>
    <row r="3" spans="1:6">
      <c r="A3" s="4" t="s">
        <v>770</v>
      </c>
      <c r="C3" s="4" t="s">
        <v>771</v>
      </c>
      <c r="D3" s="4" t="s">
        <v>772</v>
      </c>
      <c r="E3" s="4" t="s">
        <v>771</v>
      </c>
      <c r="F3" s="4" t="s">
        <v>772</v>
      </c>
    </row>
    <row r="4" spans="1:6">
      <c r="A4" s="4" t="s">
        <v>773</v>
      </c>
      <c r="C4" s="4" t="s">
        <v>774</v>
      </c>
      <c r="D4" s="4" t="s">
        <v>775</v>
      </c>
      <c r="E4" s="4" t="s">
        <v>774</v>
      </c>
      <c r="F4" s="4" t="s">
        <v>776</v>
      </c>
    </row>
    <row r="5" spans="1:6">
      <c r="A5" s="4" t="s">
        <v>777</v>
      </c>
      <c r="C5" s="4" t="s">
        <v>778</v>
      </c>
      <c r="D5" s="4" t="s">
        <v>779</v>
      </c>
      <c r="E5" s="4" t="s">
        <v>778</v>
      </c>
      <c r="F5" s="4" t="s">
        <v>780</v>
      </c>
    </row>
    <row r="6" spans="1:6">
      <c r="A6" s="4" t="s">
        <v>137</v>
      </c>
      <c r="C6" s="4" t="s">
        <v>781</v>
      </c>
      <c r="D6" s="4" t="s">
        <v>782</v>
      </c>
      <c r="E6" s="4" t="s">
        <v>781</v>
      </c>
      <c r="F6" s="4" t="s">
        <v>783</v>
      </c>
    </row>
    <row r="7" spans="1:6">
      <c r="A7" s="4" t="s">
        <v>784</v>
      </c>
      <c r="E7" s="4" t="s">
        <v>560</v>
      </c>
      <c r="F7" s="4" t="s">
        <v>785</v>
      </c>
    </row>
    <row r="8" spans="1:6">
      <c r="A8" s="4" t="s">
        <v>786</v>
      </c>
      <c r="C8" s="4" t="s">
        <v>787</v>
      </c>
      <c r="D8" s="4" t="s">
        <v>788</v>
      </c>
      <c r="E8" s="4" t="s">
        <v>787</v>
      </c>
      <c r="F8" s="4" t="s">
        <v>789</v>
      </c>
    </row>
    <row r="9" spans="1:6">
      <c r="A9" s="4" t="s">
        <v>790</v>
      </c>
      <c r="C9" s="4" t="s">
        <v>560</v>
      </c>
      <c r="D9" s="4" t="s">
        <v>791</v>
      </c>
      <c r="E9" s="4" t="s">
        <v>560</v>
      </c>
      <c r="F9" s="4" t="s">
        <v>792</v>
      </c>
    </row>
    <row r="10" spans="1:6">
      <c r="A10" s="4" t="s">
        <v>793</v>
      </c>
      <c r="C10" s="4" t="s">
        <v>794</v>
      </c>
      <c r="D10" s="4" t="s">
        <v>795</v>
      </c>
      <c r="E10" s="4" t="s">
        <v>794</v>
      </c>
      <c r="F10" s="4" t="s">
        <v>781</v>
      </c>
    </row>
    <row r="11" spans="1:6">
      <c r="A11" s="4" t="s">
        <v>796</v>
      </c>
      <c r="C11" s="4" t="s">
        <v>797</v>
      </c>
      <c r="D11" s="4" t="s">
        <v>560</v>
      </c>
      <c r="E11" s="4" t="s">
        <v>798</v>
      </c>
      <c r="F11" s="4" t="s">
        <v>560</v>
      </c>
    </row>
    <row r="12" spans="1:6">
      <c r="A12" s="4" t="s">
        <v>799</v>
      </c>
      <c r="C12" s="4" t="s">
        <v>775</v>
      </c>
      <c r="D12" s="4" t="s">
        <v>780</v>
      </c>
      <c r="E12" s="4" t="s">
        <v>775</v>
      </c>
      <c r="F12" s="4" t="s">
        <v>560</v>
      </c>
    </row>
    <row r="13" spans="1:6">
      <c r="A13" s="4" t="s">
        <v>800</v>
      </c>
      <c r="E13" s="4" t="s">
        <v>801</v>
      </c>
      <c r="F13" s="4" t="s">
        <v>560</v>
      </c>
    </row>
    <row r="14" spans="1:6">
      <c r="A14" s="4" t="s">
        <v>802</v>
      </c>
      <c r="C14" s="4" t="s">
        <v>803</v>
      </c>
      <c r="D14" s="4" t="s">
        <v>804</v>
      </c>
      <c r="E14" s="4" t="s">
        <v>805</v>
      </c>
      <c r="F14" s="4" t="s">
        <v>806</v>
      </c>
    </row>
    <row r="15" spans="1:6">
      <c r="A15" s="4" t="s">
        <v>807</v>
      </c>
      <c r="C15" s="4" t="s">
        <v>808</v>
      </c>
      <c r="D15" s="4" t="s">
        <v>809</v>
      </c>
      <c r="E15" s="4" t="s">
        <v>810</v>
      </c>
      <c r="F15" s="4" t="s">
        <v>811</v>
      </c>
    </row>
    <row r="16" spans="1:6">
      <c r="A16" s="4" t="s">
        <v>584</v>
      </c>
      <c r="B16" s="4" t="s">
        <v>5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29</v>
      </c>
    </row>
    <row r="3" spans="1:3">
      <c r="A3" s="4" t="s">
        <v>813</v>
      </c>
      <c r="B3" s="7" t="n">
        <v>49000</v>
      </c>
    </row>
    <row r="4" spans="1:3">
      <c r="A4" s="4" t="s">
        <v>152</v>
      </c>
      <c r="B4" s="5" t="n">
        <v>-21419</v>
      </c>
      <c r="C4" s="7" t="n">
        <v>52385</v>
      </c>
    </row>
    <row r="5" spans="1:3">
      <c r="A5" s="4" t="s">
        <v>406</v>
      </c>
    </row>
    <row r="6" spans="1:3">
      <c r="A6" s="4" t="s">
        <v>152</v>
      </c>
      <c r="B6" s="7" t="n">
        <v>49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814</v>
      </c>
      <c r="B1" s="2" t="s">
        <v>2</v>
      </c>
      <c r="C1" s="2" t="s">
        <v>86</v>
      </c>
      <c r="D1" s="2" t="s">
        <v>29</v>
      </c>
    </row>
    <row r="2" spans="1:4">
      <c r="A2" s="3" t="s">
        <v>255</v>
      </c>
    </row>
    <row r="3" spans="1:4">
      <c r="A3" s="4" t="s">
        <v>815</v>
      </c>
      <c r="B3" s="7" t="n">
        <v>49225</v>
      </c>
      <c r="C3" s="7" t="n">
        <v>52467</v>
      </c>
      <c r="D3" s="7" t="n">
        <v>44658</v>
      </c>
    </row>
    <row r="4" spans="1:4">
      <c r="A4" s="4" t="s">
        <v>816</v>
      </c>
      <c r="B4" s="5" t="n">
        <v>34664</v>
      </c>
      <c r="C4" s="5" t="n">
        <v>42029</v>
      </c>
      <c r="D4" s="5" t="n">
        <v>32440</v>
      </c>
    </row>
    <row r="5" spans="1:4">
      <c r="A5" s="4" t="s">
        <v>817</v>
      </c>
      <c r="B5" s="5" t="n">
        <v>36993</v>
      </c>
      <c r="C5" s="5" t="n">
        <v>44420</v>
      </c>
      <c r="D5" s="5" t="n">
        <v>41068</v>
      </c>
    </row>
    <row r="6" spans="1:4">
      <c r="A6" s="4" t="s">
        <v>818</v>
      </c>
      <c r="B6" s="5" t="n">
        <v>33767</v>
      </c>
      <c r="C6" s="5" t="n">
        <v>33822</v>
      </c>
      <c r="D6" s="5" t="n">
        <v>33914</v>
      </c>
    </row>
    <row r="7" spans="1:4">
      <c r="A7" s="4" t="s">
        <v>819</v>
      </c>
      <c r="B7" s="5" t="n">
        <v>1552</v>
      </c>
      <c r="C7" s="5" t="n">
        <v>1552</v>
      </c>
      <c r="D7" s="5" t="n">
        <v>1575</v>
      </c>
    </row>
    <row r="8" spans="1:4">
      <c r="A8" s="4" t="s">
        <v>820</v>
      </c>
      <c r="B8" s="5" t="n">
        <v>34138</v>
      </c>
      <c r="C8" s="5" t="n">
        <v>45172</v>
      </c>
      <c r="D8" s="5" t="n">
        <v>38151</v>
      </c>
    </row>
    <row r="9" spans="1:4">
      <c r="A9" s="4" t="s">
        <v>821</v>
      </c>
      <c r="B9" s="7" t="n">
        <v>190339</v>
      </c>
      <c r="C9" s="7" t="n">
        <v>219462</v>
      </c>
      <c r="D9" s="7" t="n">
        <v>1918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31</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15:32Z</dcterms:created>
  <dcterms:modified xmlns:dcterms="http://purl.org/dc/terms/" xmlns:xsi="http://www.w3.org/2001/XMLSchema-instance" xsi:type="dcterms:W3CDTF">2018-08-07T17:15:32Z</dcterms:modified>
</cp:coreProperties>
</file>